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Stock" sheetId="7" r:id="rId7"/>
    <s:sheet name="Consolidated Statements of Cash" sheetId="8" r:id="rId8"/>
    <s:sheet name="Organization and Description of" sheetId="9" r:id="rId9"/>
    <s:sheet name="Summary of Significant Accounti" sheetId="10" r:id="rId10"/>
    <s:sheet name="Inventories" sheetId="11" r:id="rId11"/>
    <s:sheet name="Property and Equipment" sheetId="12" r:id="rId12"/>
    <s:sheet name="Intangible Assets" sheetId="13" r:id="rId13"/>
    <s:sheet name="Accrued Expenses" sheetId="14" r:id="rId14"/>
    <s:sheet name="Debt Agreement Debt Agreement" sheetId="15" r:id="rId15"/>
    <s:sheet name="Other Income" sheetId="16" r:id="rId16"/>
    <s:sheet name="401 (K) Plan" sheetId="17" r:id="rId17"/>
    <s:sheet name="Income Taxes" sheetId="18" r:id="rId18"/>
    <s:sheet name="Commitments and Contingencies" sheetId="19" r:id="rId19"/>
    <s:sheet name="Concentration of Risk" sheetId="20" r:id="rId20"/>
    <s:sheet name="Restructuring" sheetId="21" r:id="rId21"/>
    <s:sheet name="Discontinued Operations" sheetId="22" r:id="rId22"/>
    <s:sheet name="Quarterly Results" sheetId="23" r:id="rId23"/>
    <s:sheet name="Stock-based compensation" sheetId="24" r:id="rId24"/>
    <s:sheet name="Related Party Transactions" sheetId="25" r:id="rId25"/>
    <s:sheet name="(Loss) Earnings Per Share" sheetId="26" r:id="rId26"/>
    <s:sheet name="Subsequent Events" sheetId="27" r:id="rId27"/>
    <s:sheet name="Valuation Accounts" sheetId="28" r:id="rId28"/>
    <s:sheet name="Summary of Significant Accoun29" sheetId="29" r:id="rId29"/>
    <s:sheet name="Summary of Significant Accoun30" sheetId="30" r:id="rId30"/>
    <s:sheet name="Inventories (Tables)" sheetId="31" r:id="rId31"/>
    <s:sheet name="Property and Equipment (Tables)" sheetId="32" r:id="rId32"/>
    <s:sheet name="Intangible Assets (Tables)" sheetId="33" r:id="rId33"/>
    <s:sheet name="Accrued Expenses (Tables)" sheetId="34" r:id="rId34"/>
    <s:sheet name="Other Income (Tables)" sheetId="35" r:id="rId35"/>
    <s:sheet name="Income Taxes (Tables)" sheetId="36" r:id="rId36"/>
    <s:sheet name="Commitments and Contingencies (" sheetId="37" r:id="rId37"/>
    <s:sheet name="Concentration of Risk (Tables)" sheetId="38" r:id="rId38"/>
    <s:sheet name="Discontinued Operations (Tables" sheetId="39" r:id="rId39"/>
    <s:sheet name="Quarterly Results (Tables)" sheetId="40" r:id="rId40"/>
    <s:sheet name="Stock-based compensation (Table" sheetId="41" r:id="rId41"/>
    <s:sheet name="(Loss) Earnings Per Share (Tabl" sheetId="42" r:id="rId42"/>
    <s:sheet name="Summary of Significant Accoun43" sheetId="43" r:id="rId43"/>
    <s:sheet name="Summary of Significant Accoun44" sheetId="44" r:id="rId44"/>
    <s:sheet name="Inventories - Components of Inv" sheetId="45" r:id="rId45"/>
    <s:sheet name="Inventories - Textuals (Details" sheetId="46" r:id="rId46"/>
    <s:sheet name="Property and Equipment - Compon" sheetId="47" r:id="rId47"/>
    <s:sheet name="Property and Equipment - Textua" sheetId="48" r:id="rId48"/>
    <s:sheet name="Intangible Assets - Net (Detail" sheetId="49" r:id="rId49"/>
    <s:sheet name="Intangible Assets - Textuals (D" sheetId="50" r:id="rId50"/>
    <s:sheet name="Accrued Expenses - Components o" sheetId="51" r:id="rId51"/>
    <s:sheet name="Debt Agreement (Details)" sheetId="52" r:id="rId52"/>
    <s:sheet name="Other Income (Details)" sheetId="53" r:id="rId53"/>
    <s:sheet name="401(K) Plan (Details)" sheetId="54" r:id="rId54"/>
    <s:sheet name="Income Taxes - Textuals (Detail" sheetId="55" r:id="rId55"/>
    <s:sheet name="Income Taxes - Temporary Differ" sheetId="56" r:id="rId56"/>
    <s:sheet name="Income Taxes - Expenses (Detail" sheetId="57" r:id="rId57"/>
    <s:sheet name="Income Taxes - Prepaid (Details" sheetId="58" r:id="rId58"/>
    <s:sheet name="Income Taxes - Rate Rec (Detail" sheetId="59" r:id="rId59"/>
    <s:sheet name="Commitments and Contingencies -" sheetId="60" r:id="rId60"/>
    <s:sheet name="Commitments and Contingencies61" sheetId="61" r:id="rId61"/>
    <s:sheet name="Concentration of Risk - Summary" sheetId="62" r:id="rId62"/>
    <s:sheet name="Concentration of Risk - Summa63" sheetId="63" r:id="rId63"/>
    <s:sheet name="Restructuring (Details)" sheetId="64" r:id="rId64"/>
    <s:sheet name="Discontinued Operations (Detail" sheetId="65" r:id="rId65"/>
    <s:sheet name="Quarterly Results (Details)" sheetId="66" r:id="rId66"/>
    <s:sheet name="Stock-based compensation (Detai" sheetId="67" r:id="rId67"/>
    <s:sheet name="Stock-based compensation - Valu" sheetId="68" r:id="rId68"/>
    <s:sheet name="Stock-based compensation - Opti" sheetId="69" r:id="rId69"/>
    <s:sheet name="Stock-based compensation - Futu" sheetId="70" r:id="rId70"/>
    <s:sheet name="Stock-based compensation - Shar" sheetId="71" r:id="rId71"/>
    <s:sheet name="Related Party Transactions (Det" sheetId="72" r:id="rId72"/>
    <s:sheet name="(Loss) Earnings Per Share (Deta" sheetId="73" r:id="rId73"/>
    <s:sheet name="Subsequent Events (Details)" sheetId="74" r:id="rId74"/>
    <s:sheet name="Valuation Accounts (Details)" sheetId="75" r:id="rId75"/>
  </s:sheets>
  <s:definedNames/>
  <s:calcPr calcId="124519" calcMode="auto" fullCalcOnLoad="1"/>
</s:workbook>
</file>

<file path=xl/sharedStrings.xml><?xml version="1.0" encoding="utf-8"?>
<sst xmlns="http://schemas.openxmlformats.org/spreadsheetml/2006/main" uniqueCount="801">
  <si>
    <t>Document and Entity Information - USD ($)</t>
  </si>
  <si>
    <t>12 Months Ended</t>
  </si>
  <si>
    <t>Nov. 30, 2015</t>
  </si>
  <si>
    <t>Feb. 15, 2016</t>
  </si>
  <si>
    <t>May. 29, 2015</t>
  </si>
  <si>
    <t>Entity Registrant Name</t>
  </si>
  <si>
    <t>CCA INDUSTRIES INC</t>
  </si>
  <si>
    <t>Entity Central Index Key</t>
  </si>
  <si>
    <t>Current Fiscal Year End Date</t>
  </si>
  <si>
    <t>--11-30</t>
  </si>
  <si>
    <t>Entity Filer Category</t>
  </si>
  <si>
    <t>Smaller Reporting Company</t>
  </si>
  <si>
    <t>Document Type</t>
  </si>
  <si>
    <t>10-K</t>
  </si>
  <si>
    <t>Document Period End Date</t>
  </si>
  <si>
    <t>Nov. 30,
		2015</t>
  </si>
  <si>
    <t>Document Fiscal Year Focus</t>
  </si>
  <si>
    <t>Document Fiscal Period Focus</t>
  </si>
  <si>
    <t>FY</t>
  </si>
  <si>
    <t>Trading Symbol</t>
  </si>
  <si>
    <t>CAW</t>
  </si>
  <si>
    <t>Amendment Flag</t>
  </si>
  <si>
    <t>false</t>
  </si>
  <si>
    <t>Entity Well-known Seasoned Issuer</t>
  </si>
  <si>
    <t>No</t>
  </si>
  <si>
    <t>Entity Voluntary Filers</t>
  </si>
  <si>
    <t>Entity Current Reporting Status</t>
  </si>
  <si>
    <t>Yes</t>
  </si>
  <si>
    <t>Entity Public Float</t>
  </si>
  <si>
    <t>Common stock</t>
  </si>
  <si>
    <t>Entity Common Stock, Shares Outstanding</t>
  </si>
  <si>
    <t>Common Class A</t>
  </si>
  <si>
    <t>Consolidated Balance Sheets - USD ($)</t>
  </si>
  <si>
    <t>Nov. 30, 2014</t>
  </si>
  <si>
    <t>Current assets:</t>
  </si>
  <si>
    <t>Cash &amp; cash equivalents</t>
  </si>
  <si>
    <t>Accounts receivable, net of allowances of $912,688 and $2,967,668 respectively</t>
  </si>
  <si>
    <t>Inventories, net of reserve for inventory obsolescence of $821,259 and $992,296, respectively</t>
  </si>
  <si>
    <t>Prepaid expenses and sundry receivables</t>
  </si>
  <si>
    <t>Prepaid and refundable income taxes</t>
  </si>
  <si>
    <t>Deferred income taxes</t>
  </si>
  <si>
    <t>Total Current Assets</t>
  </si>
  <si>
    <t>Property and equipment, net of accumulated depreciation</t>
  </si>
  <si>
    <t>Intangible assets, net of accumulated amortization</t>
  </si>
  <si>
    <t>Deferred financing fees, net of accumulated amortization</t>
  </si>
  <si>
    <t>Other</t>
  </si>
  <si>
    <t>Total Assets</t>
  </si>
  <si>
    <t>Current Liabilities:</t>
  </si>
  <si>
    <t>Accounts payable &amp; accrued liabilities</t>
  </si>
  <si>
    <t>Capitalized lease obligations - current portion</t>
  </si>
  <si>
    <t>Line of credit - related party</t>
  </si>
  <si>
    <t>Term loan - related party</t>
  </si>
  <si>
    <t>Total Current Liabilities</t>
  </si>
  <si>
    <t>Long-term accrued liabilities</t>
  </si>
  <si>
    <t>Capitalized lease obligations</t>
  </si>
  <si>
    <t>Long term- other</t>
  </si>
  <si>
    <t>Total Liabilities</t>
  </si>
  <si>
    <t>Shareholders' Equity:</t>
  </si>
  <si>
    <t>Preferred stock, $1.00 par, authorized 20,000,000 none issued</t>
  </si>
  <si>
    <t>Additional paid-in capital</t>
  </si>
  <si>
    <t>Retained earnings</t>
  </si>
  <si>
    <t>Total Shareholders' Equity</t>
  </si>
  <si>
    <t>Total Liabilities and Shareholders' Equity</t>
  </si>
  <si>
    <t>Common stock, $.01 par, authorized 15,000,000 shares, issued and outstanding 6,038,982 and 6,038,982 shares, respectively</t>
  </si>
  <si>
    <t>Common Stock, Value, Issued</t>
  </si>
  <si>
    <t>Class A common stock, $.01 par, authorized 5,000,000 shares, issued and outstanding 967,702 and 967,702 shares, respectively</t>
  </si>
  <si>
    <t>Consolidated Balance Sheets (Parenthetical) - USD ($)</t>
  </si>
  <si>
    <t>Allowance for doubtful accounts</t>
  </si>
  <si>
    <t>Reserve for inventory obsolescence</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Consolidated Statements of Operations - USD ($)</t>
  </si>
  <si>
    <t>Nov. 30, 2013</t>
  </si>
  <si>
    <t>Revenues:</t>
  </si>
  <si>
    <t>Sales of health and beauty aid products - net</t>
  </si>
  <si>
    <t>Other income</t>
  </si>
  <si>
    <t>Total Revenues</t>
  </si>
  <si>
    <t>Costs and Expenses:</t>
  </si>
  <si>
    <t>Cost of sales</t>
  </si>
  <si>
    <t>Selling, general and administrative expenses</t>
  </si>
  <si>
    <t>Advertising, cooperative and promotional expenses</t>
  </si>
  <si>
    <t>Research and development</t>
  </si>
  <si>
    <t>Bad debt (recovery) expense</t>
  </si>
  <si>
    <t>Interest expense - related party</t>
  </si>
  <si>
    <t>Interest expense</t>
  </si>
  <si>
    <t>Total Costs and Expenses</t>
  </si>
  <si>
    <t>Restructuring Cost</t>
  </si>
  <si>
    <t>(Loss) before (benefit from) Income Taxes</t>
  </si>
  <si>
    <t>(Benefit from) Income Taxes</t>
  </si>
  <si>
    <t>(Loss) from Continuing Operations</t>
  </si>
  <si>
    <t>Discontinued Operations</t>
  </si>
  <si>
    <t>Income (loss) from discontinued operations</t>
  </si>
  <si>
    <t>Provision for (benefit from) Income Taxes</t>
  </si>
  <si>
    <t>Income (loss) from Discontinued Operations</t>
  </si>
  <si>
    <t>Net (loss)</t>
  </si>
  <si>
    <t>(Loss) per Share: Basic</t>
  </si>
  <si>
    <t>Continuing Operations (usd per share)</t>
  </si>
  <si>
    <t>Discontinued Operations (usd per share)</t>
  </si>
  <si>
    <t>Total (loss) per share (usd per share)</t>
  </si>
  <si>
    <t>(Loss) per Share: Diluted</t>
  </si>
  <si>
    <t>Weighted Average Shares Outstanding:</t>
  </si>
  <si>
    <t>Basic (shares)</t>
  </si>
  <si>
    <t>Diluted (shares)</t>
  </si>
  <si>
    <t>Consolidated Statements of Comprehensive (Loss) Income - USD ($)</t>
  </si>
  <si>
    <t>Statement of Comprehensive Income [Abstract]</t>
  </si>
  <si>
    <t>Income (Loss) from Discontinuing Operations</t>
  </si>
  <si>
    <t>Other Comprehensive (Loss) Income Unrealized Gain (Loss) on Securities:</t>
  </si>
  <si>
    <t>Unrealized holding gain arising during the period, net of tax</t>
  </si>
  <si>
    <t>Less: reclassification adjustment for (gain) loss included in net income (loss), net of tax</t>
  </si>
  <si>
    <t>Comprehensive (Loss)</t>
  </si>
  <si>
    <t>Consolidated Statements of Comprehensive (Loss) Income (Parenthetical) - USD ($)</t>
  </si>
  <si>
    <t>Unrealized holding gain (loss) on securities arising during period, tax</t>
  </si>
  <si>
    <t>Reclassification adjustment for write-down of securities included in net income, tax</t>
  </si>
  <si>
    <t>Consolidated Statement of Stockholders' Equity - USD ($)</t>
  </si>
  <si>
    <t>Total</t>
  </si>
  <si>
    <t>Additional Paid-in Capital</t>
  </si>
  <si>
    <t>Retained Earnings</t>
  </si>
  <si>
    <t>Unrealized Gain (Loss) on Marketable Securities</t>
  </si>
  <si>
    <t>Total Shareholders' Equity Balance Beginning at Nov. 30, 2012</t>
  </si>
  <si>
    <t>Common stock (shares) at Nov. 30, 2012</t>
  </si>
  <si>
    <t>Increase (Decrease) in Stockholders' Equity [Roll Forward]</t>
  </si>
  <si>
    <t>Net (Loss)</t>
  </si>
  <si>
    <t>Dividends declared</t>
  </si>
  <si>
    <t>Unrealized gain on marketable securities, net of tax</t>
  </si>
  <si>
    <t>Shares retired</t>
  </si>
  <si>
    <t>Shares Retired (shares)</t>
  </si>
  <si>
    <t>Total Shareholders' Equity Balance Ending at Nov. 30, 2013</t>
  </si>
  <si>
    <t>Common stock (shares) at Nov. 30, 2013</t>
  </si>
  <si>
    <t>Deferred compensation</t>
  </si>
  <si>
    <t>Warrant issuance</t>
  </si>
  <si>
    <t>Total Shareholders' Equity Balance Ending at Nov. 30, 2014</t>
  </si>
  <si>
    <t>Common stock (shares) at Nov. 30, 2014</t>
  </si>
  <si>
    <t>Total Shareholders' Equity Balance Ending at Nov. 30, 2015</t>
  </si>
  <si>
    <t>Common stock (shares) at Nov. 30, 2015</t>
  </si>
  <si>
    <t>Consolidated Statements of Cash Flows</t>
  </si>
  <si>
    <t>Nov. 30, 2015USD ($)</t>
  </si>
  <si>
    <t>Nov. 30, 2014USD ($)</t>
  </si>
  <si>
    <t>Nov. 30, 2013USD ($)</t>
  </si>
  <si>
    <t>Cash Flows from Operating Activities:</t>
  </si>
  <si>
    <t>Adjustments to reconcile net (loss) to cash (used in) operating activities:</t>
  </si>
  <si>
    <t>Depreciation and amortization</t>
  </si>
  <si>
    <t>Change in allowance for bad debts</t>
  </si>
  <si>
    <t>(Gain) loss on sale of securities</t>
  </si>
  <si>
    <t>Loss on disposal or sale of property, plant and equipment</t>
  </si>
  <si>
    <t>Loss on write off of intangibles</t>
  </si>
  <si>
    <t>Debt discount amortization - related party</t>
  </si>
  <si>
    <t>Deferred financing fees amortization - related party</t>
  </si>
  <si>
    <t>Deferred financing fees amortization</t>
  </si>
  <si>
    <t>Change in Operating Assets &amp; Liabilities:</t>
  </si>
  <si>
    <t>Decrease in accounts receivable</t>
  </si>
  <si>
    <t>Decrease in inventory</t>
  </si>
  <si>
    <t>Decrease in insurance claim receivable</t>
  </si>
  <si>
    <t>(Increase) decrease in prepaid expenses and other receivables</t>
  </si>
  <si>
    <t>Decrease in prepaid income and refundable income tax</t>
  </si>
  <si>
    <t>(Increase) decrease in other assets</t>
  </si>
  <si>
    <t>(Decrease) increase in accounts payable and accrued liabilities</t>
  </si>
  <si>
    <t>Increase in long-term liabilities</t>
  </si>
  <si>
    <t>Increase in other liabilities</t>
  </si>
  <si>
    <t>(Decrease) in income taxes payable</t>
  </si>
  <si>
    <t>Net Cash (Used in) Operating Activities</t>
  </si>
  <si>
    <t>Cash Flows from Investing Activities:</t>
  </si>
  <si>
    <t>Acquisition of property, plant and equipment</t>
  </si>
  <si>
    <t>Proceeds from sale of property, plant and equipment</t>
  </si>
  <si>
    <t>Purchase of marketable securities</t>
  </si>
  <si>
    <t>Proceeds from sale and maturity of investments</t>
  </si>
  <si>
    <t>Net Cash (Used in) Provided by Investing Activities</t>
  </si>
  <si>
    <t>Cash Flows from Financing Activities:</t>
  </si>
  <si>
    <t>Proceeds from line of credit - related party</t>
  </si>
  <si>
    <t>Payments of deferred finance charges</t>
  </si>
  <si>
    <t>Proceeds from term loan - related party</t>
  </si>
  <si>
    <t>Payments for capital lease obligations</t>
  </si>
  <si>
    <t>Purchase of company stock and retirement</t>
  </si>
  <si>
    <t>Dividends paid</t>
  </si>
  <si>
    <t>Net Cash Provided by (Used in) Financing Activities</t>
  </si>
  <si>
    <t>Net Increase (decrease) in Cash</t>
  </si>
  <si>
    <t>Cash and Cash Equivalents at Beginning of Period</t>
  </si>
  <si>
    <t>Cash and Cash Equivalents at End of Period</t>
  </si>
  <si>
    <t>Cash paid during the period for:</t>
  </si>
  <si>
    <t>Interest</t>
  </si>
  <si>
    <t>Income taxes</t>
  </si>
  <si>
    <t>Schedule of Non Cash Financing Activities:</t>
  </si>
  <si>
    <t>Fixed assets acquired by capital leases</t>
  </si>
  <si>
    <t>Warrants issued in connection with related party financing</t>
  </si>
  <si>
    <t>Organization and Description of Business</t>
  </si>
  <si>
    <t>Organization, Consolidation and Presentation of Financial Statements [Abstract]</t>
  </si>
  <si>
    <t>ORGANIZATION AND DESCRIPTION OF BUSINESS</t>
  </si>
  <si>
    <t>ORGANIZATION AND DESCRIPTION OF BUSINESS CCA Industries, Inc. (“CCA”) was incorporated in the State of Delaware on March 25, 1983. CCA manufactures and distributes health and beauty aid products. CCA has a few wholly-owned subsidiaries. CCA Online Industries, Inc. and CCA IND., S.A. DE C.V., a Variable Capital Corporation organized pursuant to the laws of Mexico, are currently inactive and will be dissolved.</t>
  </si>
  <si>
    <t>Summary of Significant Accounting Policies</t>
  </si>
  <si>
    <t>Accounting Policies [Abstract]</t>
  </si>
  <si>
    <t>SUMMARY OF SIGNIFICANT ACCOUNTING POLICIES</t>
  </si>
  <si>
    <t xml:space="preserve"> SUMMARY OF SIGNIFICANT ACCOUNTING POLICIES Principles of Consolidation: The consolidated financial statements include the accounts of CCA and its wholly-owned subsidiaries (collectively the “Company”). All significant inter-company accounts and transactions have been eliminated. Estimates and Assumptions: The consolidated financial statements include the use of estimates, which management believes are reasonable. The process of preparing financial statements in conformity with accounting principles generally accepted in the United States (“GAAP”), requires management to make estimates and assumptions regarding certain types of assets, liabilities, revenues, and expenses. Such estimates primarily relate to unsettled transactions and events as of the date of the financial statements. Accounting estimates and assumptions are those that management considers to be most critical to the financial statements because they inherently involve significant judgment and uncertainties. All of these estimates and assumptions reflect management’s best judgment about current economic and market conditions and their effects on the information available as of the date of the consolidated financial statements. Accordingly, upon settlement, actual results may differ from estimated amounts. Comprehensive (Loss): Comprehensive (loss) includes changes in equity that are excluded from the consolidated statements of operations and are recorded directly into a separate section of consolidated statements of comprehensive (loss). Cash and Cash Equivalents: The Company considers all highly liquid instruments purchased with an original maturity of three months or less to be cash equivalents. Accounts Receivable: Accounts receivable consist of trade receivables recorded at original invoice amount, less an estimated allowance for uncollectible amounts. The accounts receivable balance is further reduced by an allowance for cooperative advertising and reserves for returns which are anticipated to be taken as credits against the balances as of November 30, 2015 . The allowances and reserves which are anticipated to be deducted from future invoices are included in accrued liabilities. Trade credit is generally extended on a short term basis; thus trade receivables do not bear interest. Trade receivables are periodically evaluated for collectability based on past credit history with customers and their current financial condition. Changes in the estimated collectability of trade receivables are recorded in the results of operations for the period in which the estimate is revised. Trade receivables that are deemed uncollectible are offset against the allowance for uncollectible accounts. The Company generally does not require collateral for trade receivables. Inventories: Inventories are stated at the lower of cost (weighted average) or market. Product returns are recorded in inventory when they are received at the lower of their original cost or market, as appropriate. Obsolete inventory is written off and its value is removed from inventory at the time its obsolescence is determined. Property and Equipment and Depreciation and Amortization: Property and equipment are stated at cost. The Company charges to expense repairs and maintenance items, while major improvements and betterments are capitalized. When the Company sells or otherwise disposes of property and equipment items, the cost and related accumulated depreciation are removed from the respective accounts and any gain or loss is included in earnings. Depreciation and amortization are provided utilizing the straight-line method over the following estimated useful lives or lease terms of the assets, whichever is shorter: Machinery and equipment 5-7 Years Furniture and fixtures 3-10 Years Tools, dies and masters 3 Years Transportation equipment 5 Years Leasehold improvements Shorter of the asset life or remaining life of the lease (4 years 8 months) Intangible Assets: Intangible assets, which consist of patents and trademarks, are stated at cost. Patents are amortized on the straight-line method over a period of 17 years. Patents are reviewed for impairment when events or changes in business indicate that the carrying amount may not be recoverable. Trademarks are indefinite lived intangible assets and are reviewed for impairment annually or more frequently if impairment conditions occur. In the years ended November 30, 2015, November 30, 2014 and November 30, 2013, the Company determined that it would no longer use certain trademarks and recorded charges of $220,286 , $90,248 and $0 , respectively, to write off the related carrying amount which is recorded in selling, general and administrative expenses. Long-Lived Assets: Long-lived assets are assets in which the Company has an economic benefit for longer than twelve months from the date of the financial statement. Long-lived assets include property and equipment, intangible assets, deferred income taxes and other assets. The Company evaluates impairment losses on long-lived assets used in operations when events and circumstances indicate that the asset might be impaired. If the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are recorded in the statement of operations as part of selling, general and administrative expenses. Revenue Recognition: (See also Cooperative Advertising) The Company recognizes sales in accordance with ASC Topic 605 “Revenue Recognition”. Revenue is recognized upon shipment of merchandise. Net sales comprise gross revenues less expected returns, trade discounts, customer allowances and various sales incentives. Included in sales incentives are coupons that the Company issues that are redeemed by its customers. Redemptions are handled by a coupon national clearing house. The Company also has estimated that there is an approximate six week lag in coupon redemptions, with the estimated cost recorded as an accrued liability. Although no legal right of return exists between the customer and the Company, returns, including return of unsold products, are accepted if it is in the best interests of the Company's relationship with the customer. The Company, therefore, records a reserve for returns based on the historical returns as a percentage of sales in the five preceding months, adjusting for returns that can be put back into inventory, and a specific reserve based on customer circumstances. The reserves which are anticipated to be deducted from future invoices are included in accrued liabilities. Changes in the estimated coupon reserve and sales return reserve are recorded to Sales of health and beauty aid products - net, in the Consolidated Statement of Operations. Cooperative Advertising: Cooperative advertising is accrued based on a combination of new contracts given to the customers in the current fiscal year, along with what is left open from prior years. Specific new contracts in the current fiscal year are identified as sales incentives (see sales incentives) and those contracts reduce revenues for the current period. The open balances for all years open are reduced throughout the year by either the customer advertising and submitting the proof according to the contract or by customer post audit adjustments that finalize any amount due. Any item open more than three years is closed unless management believes that a deduction may still be taken by the customer. The balance of open cooperative advertising is then allocated between accrued liabilities and the allowance for cooperative advertising based the customer's open accounts receivable balance. As a result of completion of customer post audit reviews, open cooperative advertising that was accrued for in previous years was decreased by $670,513 for the fiscal year ended November 30, 2015 . For fiscal year ended November 30, 2014 and 2013, the reserve for open cooperative advertising was decreased $786,306 and $816,418 , respectively. Sales Incentives: The Company has accounted for certain sales incentives offered to customers by charging them directly to sales as opposed to advertising and promotional expense. These accounting adjustments do not affect net loss. Shipping Costs: The Company’s policy for financial reporting is to charge shipping costs as part of selling, general and administrative expenses as incurred. For the years ended November 30, 2015 , 2014 and 2013 included in selling, general and administrative expenses are shipping costs of $616,367 , $1,012,623 and $2,688,536 , respectively. Advertising Costs: The Company’s policy for financial reporting is to charge advertising cost to expense as incurred. Advertising, cooperative and promotional expenses for the years ended November 30, 2015 , 2014 and 2013 were $ 3,524,074 , $ 6,155,051 and $2,921,199 , respectively. Research and Development Costs : The Company's policy for financial reporting is to charge research and development costs to expense as incurred. Research and development costs for the years ended November 30, 2015 , 2014 and 2013 were $ 75,208 , $ 458,984 and $741,694 , respectively. Proceeds from Insurance Policy Claim: The Company does not recognize insurance proceeds for losses incurred until the amounts are realizable. The Company records the insurance proceeds as a reduction in the underlying expense category where the losses were recognized. As a result of Super Storm Sandy, the Company made claims for loss against various insurance policies. In the case of one claim for $340,689 , the Company did not determine the claim was realizable until May 2013 and received proceeds of $340,689 in June 2013. The Company recorded the proceeds as a reduction of selling, general and administrative expenses on the Consolidated Statements of Operations for the fiscal year ended November 30, 2013. Income Taxes: Income taxes are accounted for under ASC Topic 740 “Income Taxes”, which utilizes the asset and liability method. Deferred tax assets and liabilities are recognized for future tax consequences attributable to the temporary differences between the carrying amounts of assets and liabilities as recorded on the Company’s financial statements and the carrying amounts as reflected on the Company’s income tax return. In addition, the portion of charitable contributions that cannot be deducted in the current period and are carried forward to future periods are also reflected in the deferred tax assets. A substantial portion of the deferred tax asset is due to the losses incurred in fiscal 2015 and prior years, the benefit of which will be carried forward into future tax years. Deferred tax assets and liabilities are valued using the tax rates expected to apply in the years in which those temporary differences are expected to be recovered or settled. Deferred tax assets are reduced by a valuation allowance when, in the opinion of management, it is more likely than not that some portion, or all of the deferred tax asset will not be realized. Management has estimated that it will utilize the entire deferred tax asset in future years based on projections of profits beginning in fiscal 2016. Management expects future profitability based on the outsourcing of many functions to The Emerson Group, a substantial reduction in personnel and a reduction in other expenses. However profits can be impacted in the future if the Company’s sales decrease. Management also considered that several one-time charges contributed to the loss in fiscal 2015. The portion that management expects to utilize in fiscal 2016 is recorded as a short term asset, and the portion that management expects to utilize in fiscal years subsequent to fiscal 2016 are recorded as a long term asset. The Company previously adopted the provisions of ASC Subtopic 740-10-25, “Uncertain Tax Positions”. Management believes that there were no unrecognized tax benefits, or tax positions that would result in uncertainty regarding the deductions taken, as of November 30, 2015 and November 30, 2014 .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ax Credits: Tax credits, when present, are accounted for using the flow-through method as a reduction of income taxes in the years utilized. (Loss) Per Common Share: Basic (loss) per share is calculated in accordance with ASC Topic 260, “Earnings Per Share”, which requires using the average number of shares of common stock outstanding during the year. Diluted (loss) per share is computed on the basis of the average number of common shares outstanding plus the dilutive effect of any common stock equivalents using the “treasury stock method” and warrants. Common stock equivalents consist of stock options. Stock Options: ASC Topic 718, “Stock Compensation,” requires stock grants to employees to be recognized in the consolidated statement of operations based on their fair values. The Company issued stock options in fiscal 2015, see Note 18 for details. Reclassifications: Certain prior years amounts have been reclassified to conform with the current year’s presentation. Recent Accounting Pronouncements In February 2016, the Financial Accounting Standards Board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hile we are still evaluating the impact of our pending adoption of the new standard on our consolidated financial statements, we expect that upon adoption we will recognize ROU assets and lease liabilities and that the amounts could be material. In November 2015, the FASB issued ASU 2015-17, which is an update to Topic 740, "Income Taxes". The update will require that all deferred tax assets and liabilities be classified as non-current. The update is effective for fiscal years, and the interim periods within those years, beginning after December 15, 2016. ASU 2015-17 will have a material impact on the Company's balance sheet, as the deferred tax reported as a current asset will be reported as a non-current asset once the update is effective, resulting in a decrease to the Company's current ratio. As of November 30, 2015, the Company reported 2,254,322 of deferred tax as a current asset. It is not expected to have a material impact on the Company's results of operations. In August 2015, the FASB issued ASU 2015-14, which is an update to Topic 606, "Revenue from Contracts with Customers". In May 2014, Financial Accounting Standards Board (“FASB”) issued Accounting Standards Update ("ASU") 2014-09, "Revenue from Contracts with Customers". ASU 2014-09 is a comprehensive new revenue recognition model that requires a company to recognize revenue to depict the transfer of good or services to a customer at an amount that reflects the consideration it expects to receive in exchange for those goods or services. ASU 2015-14 changes the effective date to annual reporting periods beginning after December 15, 2017, and including interim period within that period. Early adoption is permitted for annual reporting periods beginning after December 15, 2016 and including interim reporting periods within that period. Companies may use either a full retrospective or modified retrospective approach to adopt this ASU and our management is currently evaluating which transition approach to use. We are currently evaluating the impact of adopting ASU 2015-14 on our consolidated financial statements and related disclosures. Management does not believe that any recently issued, but not yet effective, accounting standards if currently adopted would have a material effect on the accompanying financial statements.</t>
  </si>
  <si>
    <t>Inventories</t>
  </si>
  <si>
    <t>Inventory Disclosure [Abstract]</t>
  </si>
  <si>
    <t>INVENTORIES</t>
  </si>
  <si>
    <t xml:space="preserve"> INVENTORIES The components of inventory consist of the following: November 30, November 30, Raw materials $ 1,022,516 $ 2,408,220 Finished goods 2,214,286 2,773,270 $ 3,236,802 $ 5,181,490 At November 30, 2015 and November 30, 2014, the Company had a reserve for obsolescence of $821,259 and $992,296 , respectively.</t>
  </si>
  <si>
    <t>Property and Equipment</t>
  </si>
  <si>
    <t>Property, Plant and Equipment [Abstract]</t>
  </si>
  <si>
    <t>PROPERTY AND EQUIPMENT</t>
  </si>
  <si>
    <t xml:space="preserve"> PROPERTY AND EQUIPMENT The components of property and equipment consisted of the following: November 30, November 30, Furniture and equipment 459,786 672,477 Tools, dies and masters 462,542 449,862 Transportation equipment — 16,538 Capitalized lease obligations 15,286 41,326 Leasehold improvements 35,017 1,054,365 $ 972,631 $ 2,234,568 Less: Accumulated depreciation 767,597 1,125,968 Property and Equipment—Net $ 205,034 $ 1,108,600 Depreciation expense for the years ended November 30, 2015 , 2014 and 2013 amounted to $ 150,862 , $303,303 and $303,750 , respectively. Due to the Companies move in April 2015 from its facility in East Rutherford, New Jersey to new offices in Ridgefield Park, New Jersey, the Company wrote off $714,138 of leasehold improvements pertaining to the East Rutherford facility in the second quarter of fiscal 2015. In addition, the Company wrote off $146,831 of furnishings and equipment that were not needed in the new facility.</t>
  </si>
  <si>
    <t>Intangible Assets</t>
  </si>
  <si>
    <t>Goodwill and Intangible Assets Disclosure [Abstract]</t>
  </si>
  <si>
    <t>INTANGIBLE ASSETS</t>
  </si>
  <si>
    <t xml:space="preserve"> INTANGIBLE ASSETS Intangible assets consist of owned trademarks and patents for ten product lines. November 30, November 30, Patents and trademarks $ 580,007 $ 800,293 Less: Accumulated amortization 145,841 145,453 Intangible Assets - Net $ 434,166 $ 654,840 Patents are amortized on a straight-line basis over their legal life of 17 years . Trademarks have an indefinite life and are reviewed annually for impairment or more frequently if impairment indicators occur. During the fiscal years ended November 30, 2015 and 2014, the Company write off $220,286 and $90,248 of patents and trademarks, as part of its annual evaluation of patents and trademarks that were no longer in use and did not have any plans for future use. Amortization expense for the fiscal years ended November 30, 2015 , 2014 and 2013 , was $388 , $17,105 and $20,462 , respectively. Estimated amortization expense for the years ending November 30, 2016, 2017, 2018, 2019 and 2020 are $388 , $388 , $388 , $376 and $376 , respectively.</t>
  </si>
  <si>
    <t>Accrued Expenses</t>
  </si>
  <si>
    <t>Payables and Accruals [Abstract]</t>
  </si>
  <si>
    <t>ACCRUED EXPENSES</t>
  </si>
  <si>
    <t xml:space="preserve"> ACCRUED EXPENSES The following items which exceeded 5% of total current liabilities are included in accrued expenses as of: November 30, November 30, Coop advertising $1,697,493 $2,368,808 Restructuring Costs 1,256,781 1,043,897 Accrued returns 407,992 653,855 The following items which exceeded 5% of total long-term liabilities are included in accrued expenses as of: November 30, November 30, Media advertising $500,000 — Restructuring Costs 420,000 — Sub-lease rent differential 322,282 —</t>
  </si>
  <si>
    <t>Debt Agreement Debt Agreement</t>
  </si>
  <si>
    <t>Debt Disclosure [Abstract]</t>
  </si>
  <si>
    <t>DEBT AGREEMENT</t>
  </si>
  <si>
    <t>DEBT AGREEMENT On September 5, 2014, the Company entered into a Loan and Security Agreement (the “Agreement”) with Capital Preservation Solutions, LLC (“Capital”) for a $5,000,000 working capital line of credit and a term loan for working capital purposes not to exceed $1,000,000 . The line of credit and term loan had an interest rate of 6% and matured on December 5, 2015. The line of credit and term loan with Capital were paid in full on December 4, 2015 (see Note 20 - Subsequent Events for further information). The advances made under these loan agreements were subject to a borrowing base calculation that included 80% of the eligible accounts receivable plus 50% of the value of the eligible inventory. All amounts outstanding under these agreements were secured by a first priority security interest in all of the assets of the Company. Capital is owned by Lance Funston, the Chairman of the Board and Chief Executive Officer of the Company, who is also the managing partner of Capital Preservation Holdings, LLC, which owns 219,958 shares of the Company's common stock and all of the Class A common stock. Accordingly, the line of credit and term loan are shown on the consolidated balance sheet as from a related party. Contemporaneously with the signing of the Agreement, the Company issued a Warrant to Purchase Common Stock (the “Warrant”) to Capital whereby Capital may acquire upon exercise of the Warrant 1,892,744 shares of the Company’s Common Stock. The Warrant may be exercised in whole or in part at any time during the exercise period which is five years from the date of the Warrant. The Warrant bears a purchase price of $3.17 per share, subject to adjustments. The value of the Agreement was allocated to the relative fair values of the Loan and Security Agreement and Warrant, resulting in an allocation of value to the Warrant of $1,456,400 , which was recorded on the financial statements as additional paid-in capital as of September 5, 2014, with an asset of $1,213,667 recorded as deferred financing fees and a reduction of Term Loan- Related Party of $242,733 recorded as debt discount. The deferred financing fees and related debt discount were fully amortized as of November 30, 2015. At closing the Company executed a warrant agreement that was exercisable into a variable number of shares. The term was not consistent with the terms agreed to with the lender. The Warrant was corrected in January 2015. The Company has accounted for the transaction as if the corrected Warrant agreement was issued at closing.</t>
  </si>
  <si>
    <t>Other Income</t>
  </si>
  <si>
    <t>Other Income and Expenses [Abstract]</t>
  </si>
  <si>
    <t>OTHER INCOME</t>
  </si>
  <si>
    <t xml:space="preserve"> OTHER INCOME Other income consists of the following: November 30, 2015 2014 2013 Interest income 307 $ 5,089 $ 17,762 Dividend Income — 13,074 28,668 Realized gain (loss) on sale of securities — 347,490 (4,518 ) Royalty income 12,000 12,230 21,036 Miscellaneous 23,298 80,363 846 Total Other income $ 35,605 $ 458,246 $ 63,794</t>
  </si>
  <si>
    <t>401 (K) Plan</t>
  </si>
  <si>
    <t>Compensation and Retirement Disclosure [Abstract]</t>
  </si>
  <si>
    <t>401 (K) PLAN</t>
  </si>
  <si>
    <t xml:space="preserve"> 401(K) PLAN The Company has a 401(K) Profit Sharing Plan for its employees. The Company previously had union employees who were terminated due to the closing of the warehouse. The Company had two separate 401 (K) plans, one for union and one for non-union employees. Effective January 1, 2015, the former union employees who had been members of the union plan were transferred into the non-union plan, and the union plan was terminated. The non-union plan requires six months of service. Employees must be 21 years or older to participate. Employees may make salary reduction contributions up to 25% of compensation not to exceed the federal government limits. The Plan allows for the Company to make discretionary contributions. For fiscal years 2015 , 2014 and 2013 , the Company did not make any contributions.</t>
  </si>
  <si>
    <t>Income Taxes</t>
  </si>
  <si>
    <t>Income Tax Disclosure [Abstract]</t>
  </si>
  <si>
    <t>INCOME TAXES</t>
  </si>
  <si>
    <t>INCOME TAXES CCA and its subsidiaries file a consolidated federal income tax return. The Company previously adopted the provisions of ASC Subtopic 740-10-25, “Uncertain Tax Positions”. Management believes that there were no unrecognized tax benefits, or tax positions that would result in uncertainty regarding the deductions taken, as of November 30, 2015 and November 30, 2014 .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penalties and related interest of $80 for the fiscal year ended November 30, 2015 , and $54 for penalties and interest for the fiscal year to date ended November 30, 2014 . Penalties are recorded in selling, general and administrative expenses. The charitable contributions and net operating loss portion of the deferred tax asset has $9,293,157 that has been reclassified as a long-term asset, based on an estimate of the amount that will be realizable in periods greater than twelve months from November 30, 2015 . At November 30, 2015 and November 30, 2014, respectively, the Company had temporary differences arising from the following: November 30, 2015 Classified As Type Amount Deferred Tax Short-Term Long-Term Depreciation $ (250,811 ) $ (92,558 ) $ — $ (92,558 ) Reserve for bad debts 4,911 1,812 1,812 — Reserve for returns 907,777 335,003 335,003 — Accrued returns 407,992 150,564 150,564 — Reserve for obsolete inventory 821,259 303,075 303,075 — Vacation accrual 35,955 13,269 13,269 — Bonus obligations unpaid 24,000 8,857 8,857 — Restructuring costs 1,264,218 466,544 466,544 — Charitable contributions 734,643 271,109 86,402 184,707 Section 263A costs 67,129 24,773 24,773 — Loss carry forward 27,022,986 9,972,473 864,023 9,108,450 Net deferred tax asset $ 11,454,921 $ 2,254,322 $ 9,200,599 November 30, 2014 Classified As Type Amount Deferred Tax Short-Term Long-Term Depreciation $ (1,393,102 ) $ (252,883 ) $ — $ (252,883 ) Unrealized (gain) on investments — — — — Reserve for bad debts 25,124 9,272 9,272 — Reserve for returns 2,942,544 1,085,907 1,085,907 — Reserve for obsolete inventory 608,504 224,560 224,560 — Vacation accrual 148,751 54,895 54,895 — Charitable contributions 1,100,940 406,287 132,853 273,434 Section 263A costs 128,079 47,266 47,266 — Loss carry forward 22,933,333 8,296,176 1,328,532 6,967,644 Net deferred tax asset $ 9,871,480 $ 2,883,285 $ 6,988,195 The amounts recognized in the deferred tax asset are management's best estimate of the amount more likely than not to be realized and the actual results could differ from those estimates. In determining the amount more likely than not to be realized, management considered available information and determined the negative objective evidence, primarily recent losses offset by positive objective evidence, including the effects of current year restructuring expenses that will not recur, the savings of the related payroll and rent expense resulting from the restructuring and forecasts for future profitability. Future profitability in this competitive industry depends on the successful execution of management's initiatives designed to obtain sales levels and improve operating results. The inability to successfully execute these initiatives could reduce estimates of future profitability, which could affect the Company's ability to realize the deferred tax assets. Income tax(benefit) expense is made up of the following components: November 30, Continuing Operations 2015 2014 2013 Current tax - Federal — — — Current tax - State &amp; Local (2,795 ) 33,664 93,270 Deferred tax (benefit) (1,589,514 ) (1,740,876 ) (2,122,811 ) (1,592,309 ) (1,707,212 ) (2,029,541 ) November 30, Discontinued Operations 2015 2014 2013 Current tax - Federal — — — Current tax - State &amp; Local — — — Deferred tax (benefit) expense 6,073 (3,651,431 ) (1,550,193 ) 6,073 (3,651,431 ) (1,550,193 ) Prepaid and refundable income taxes are made up of the following components: Prepaid and refundable income taxes Federal State &amp; Total November 30, 2015 $ — $ 70,056 $ 70,056 November 30, 2014 $ 167,075 $ 286,523 $ 453,598 A reconciliation of the (benefit from) provision for income taxes computed at the statutory rate to the effective rate for the three years ended November 30, 2015 , 2014 and 2013 is as follows: 2015 2014 2013 Amount Percent of Pretax Income Amount Percent of Pretax Income Amount Percent of Pretax Income Continuing Operations (Benefit from) income taxes at federal statutory rate $ (1,648,640 ) 34.00 % $ (1,533,618 ) 34.00 % $ (1,883,880 ) 34.00 % Changes in (benefit from) income taxes resulting from: State income taxes, net of federal income tax benefit (140,619 ) 2.90 % (130,809 ) 2.90 % (688,724 ) 12.43 % Non-deductible expenses and other adjustments 196,950 (4.06 )% (42,785 ) 0.95 % 543,063 (9.80 )% (Benefit from) income taxes at effective rate $ (1,592,309 ) 32.84 % $ (1,707,212 ) 37.85 % $ (2,029,541 ) 36.63 % Discontinued Operations Provision for (benefit from) income taxes at federal statutory rate $ 6,288 34.00 % $ (3,280,140 ) 34.00 % $ (1,438,934 ) 34.00 % Changes in provision for (benefit from) income taxes resulting from: State income taxes, net of federal income tax benefit 536 2.90 % (279,777 ) 2.90 % $ (526,057 ) 12.43 % Non-deductible expenses and other adjustments (751 ) (4.06 )% (91,514 ) 0.95 % 414,798 (9.80 )% Provision for (benefit from) income taxes at effective rate $ 6,073 32.84 % $ (3,651,431 ) 37.85 % $ (1,550,193 ) 36.63 %</t>
  </si>
  <si>
    <t>Commitments and Contingencies</t>
  </si>
  <si>
    <t>Commitments and Contingencies Disclosure [Abstract]</t>
  </si>
  <si>
    <t>COMMITMENTS AND CONTINGENCIES</t>
  </si>
  <si>
    <t xml:space="preserve"> COMMITMENTS AND CONTINGENCIES Leases In April 2015, the Company moved from its facility at 200 Murray Hill Parkway, East Rutherford, New Jersey to a new facility at 65 Challenger Road, Suite 340, Ridgefield Park, New Jersey. The East Rutherford facility consisted of warehouses and offices totaling approximately 81,000 square feet of space. As a result of the outsourcing to the Emerson Group, the Company had not been using the warehouse space since December 2014. The facility at Ridgefield Park is located in an office building and consists of 7,414 square feet of office and allocated common space with an annual rental cost of $159,401 per year. The lease provides for annual rent increases. In addition, the Company will pay an electric charge of $1.75 per square foot per year. The lease is for five years and four months, commencing April 10, 2015, and contains a provision for four months of rent at no charge. In June 2015, the Company sub-let the East Rutherford facility. The terms of the sublet is for a monthly rent of $36,963 plus all common charges and utilities for a term of six years and ten and a half months, expiring in May 2022. The sub-lease provides for annual increases of 2% per year. The Company was leasing the East Rutherford facility for $41,931 per month, with annual increases equal to the change in the consumer price index. The Company recorded an expense of $407,094 during fiscal 2015 as a restructuring charge as an estimate for the difference between the rent that the Company pays its landlord and the rent received from the sub-tenant over the term of the sub-lease. In addition, the Company has entered into various property and equipment operating leases with expiration dates ranging through March 2019. Future commitments, sub-lease rental income and net commitments under non-cancelable operating lease agreements for each of the next five ( 5 ) years and in the aggregate for the years 2020 and thereafter are as follows: YEAR ENDING NOVEMBER 30, Commitments Sub-lease rental income Net Commitments 2016 906,981 653,562 253,419 2017 869,869 662,514 207,355 2018 870,868 671,646 199,222 2019 887,858 680,960 206,898 2020 and thereafter 1,898,218 1,743,338 154,880 Royalty Agreements In 1986, the Company entered into a license agreement with Alleghany Pharmacal Corporation (the “Alleghany Pharmacal License”). The license agreement, which is for the exclusive rights to Nutra Nail, Hair Off, Properm and IPR-3 was amended in 2011. The Company no longer markets products under the Properm and IPR-3 brand names. The Alleghany Pharmacal License agreement, as amended, requires the Company to pay a royalty rate of 2.5% on net sales of said licensed products with a minimum royalty of $250,000 per annum. The license agreement continues in perpetuity so long as the minimum royalty is paid each year. The Company incurred the minimum royalty of $250,000 as the royalty earned was $78,308 for Alleghany Pharmacal for the fiscal year ended November 30, 2015 . CCA commenced the marketing of its sun-care products line following a May 1998 License Agreement with Solar Sense, Inc. (the “Solar Sense License”), pursuant to which it acquired the exclusive right to use the trademark names “Solar Sense” and “Kids Sense” and the exclusive right to market mark-associated products. The Solar Sense License requires the Company to pay a royalty of 5% on net sales of said licensed products until $2 million total royalties are paid, at which time the royalty rate will be reduced to 1% for a period of twenty-five years . The Company incurred royalties of $44,563 for Solar Sense, Inc. for the fiscal year ended November 30, 2015 . Since the contract inception through November 30, 2015 , the Company has paid a total of $895,746 in royalties to Solar Sense, Inc. Effective November 3, 2008, the Company entered into an agreement with Continental Quest Corp., to purchase certain United States trademarks and inventory relating to the Pain Bust*R II business for $ 285,106 paid at closing. In addition, the Company agreed to pay a royalty equal to 2% of net sales of all Pain Bust*R II products, which are topical analgesics, until an aggregate royalty of $1,250,000 is paid, at which time the royalty payments will cease. The Company incurred royalties of $2,924 to Continental Quest Corp. for the fiscal year ended November 30, 2015 . Since the contract inception through November 30, 2015 , the Company has paid a total of $75,151 in royalties to Continental Quest Corp. On March 22, 2002, the Company entered into an agreement with Joann Bradvica, granting the Company an exclusive license to manufacture and sell an Earlobe Patch Support for Earrings. The agreement provided for a royalty of 10% of net sales of the licensed product. A new agreement was entered into and effective on June 8, 2009 at the same royalty rate, and provides for a minimum royalty of $40,000 for annual periods beginning July 1, 2009, in order to maintain the license. The royalty agreement terminated upon the expiration of the licensor's patent on April 15, 2015. The Company incurred royalties of $25,320 to Joann Bradvica for the fiscal year ended November 30, 2015 . The Company is not a party to any other license agreement that is currently material to its operations. Consulting and Separation Agreements The Company had executed Employment Contracts with David Edell, its former Chief Executive Officer and Ira Berman, former Corporate Secretary (the “Executives”). Employment under the contracts expired on December 31, 2010. Upon expiration of the employment term on December 31, 2010, the Executives became consultants to the Company for an ensuing five year term in accordance with the provisions of the agreement. On September 5, 2014, the Company entered into Separation Agreements with the Executives whereby they are no longer required to perform any consulting services pursuant to their Amended and Restated Employment Agreements. The Company made an aggregate payment of $1,000,000 to the Executives on the separation date and is required to make an additional aggregate payment of $200,000 to the Executives, which is now payable October 1, 2016 and pay an aggregate of $794,620 in fifteen equal monthly installments of $52,975 commencing on October 3, 2014. The agreement was amended as of August 2015 to reduce the equal monthly payments to an aggregate of $25,000 per month, with the final payment due July 2016. Employment Agreements On March 21, 2011, the compensation committee of the board of directors, acting on behalf of the Company, entered into an Employment Agreement (each, an “Employment Agreement”) with each of Stephen A. Heit and Drew Edell (each, an “Executive”). Pursuant to their respective Employment Agreements, Mr. Heit has been engaged to continue to serve as the Company’s Executive Vice President and Chief Financial Officer, and Mr. Drew Edell was engaged to serve as the Company’s Executive Vice President, Product Development and Production. The Company chose to not renew Drew Edell's employment contract with the Company effective November 30, 2014 and recorded a severance charge of $1,001,875 , of which $735,000 is due to be paid in fiscal 2016.. Mr. Drew Edell is the son of David Edell, who was a member of the Board of Directors of the Company and had been serving as a consultant to the Company. The term of employment under Mr. Heit's Employment Agreement runs from March 21, 2011 through December 31, 2013, and has been continued thereafter for successive one-year periods unless the Company or the Executive chooses not to renew the respective Employment Agreement. Under the Employment Agreement, the base salary of Mr. Heit is $250,000 per annum, and may be increased each year at the discretion of the Company’s Board of Directors. Mr. Heit's base salary was increased to $280,000 , effective October 1, 2014. Mr. Heit is eligible to receive an annual performance-based bonus under his Employment Agreement, and entitled to participate in Company equity compensation plans. In addition, Mr. Heit receives an automobile allowance, health insurance and certain other benefits. In the event of termination of the Employment Agreement as a result of the disability or death of the Executive, the Executive (or his estate or beneficiaries) shall be entitled to receive all base salary and other benefits earned and accrued until such termination as well as a single-sum payment equal to the Executive’s base salary and a single-sum payment equal to the value of the highest bonus earned by the Executive in the one-year period preceding the date of termination pro-rated for the number of days served in that fiscal year. If the Company terminates the Executive for Cause (as defined in the respective Employment Agreement), or the Executive terminates his employment in a manner not considered to be for Good Reason (as defined in the respective Employment Agreement), the Executive shall be entitled to receive all base salary and other benefits earned and accrued prior to the date of termination. If the Company terminates the Executive in a manner that is not for Cause or due to the Executive’s death or disability, the Executive terminates his employment for Good Reason, or the Company does not renew the Employment Agreement after December 31, 2013, the Executive shall be entitled to receive a single-sum payment equal to his unpaid base salary and other benefits earned and accrued prior to the date of termination and a single-sum payment of an amount equal to three times (a) the average of the annual base salary amounts paid to Executive over the three calendar years prior to the date of termination, (b) if less than three years have elapsed between March 21, 2011 and the date of termination, the highest base salary paid to the Executive in any calendar year prior to the date of termination, or (c) if less than twelve months have elapsed between March 21, 2011 and the date of termination, the highest base salary received in any month times twelve. In addition, each Executive is entitled to the same benefits if the Executive terminates his employment with the Company in connection with a Change of Control (as defined in their respective Employment Agreements). Under the Employment Agreements, the Executive has agreed to non-competition restrictions for a period of six months following the end of the term of his Employment Agreement, during which period the Executive will be paid an amount equal to his base salary for a period of six months, and an amount equal to the pro rata share of any bonus attributable to the portion of the year completed prior to the date of termination. The Executive has also agreed to confidentiality and non-solicitation restrictions under the Employment Agreements. The foregoing summary of the Employment Agreements are qualified in their entirety by the full text of the Employment Agreement,a copy of which may be found in Form 8-K that was filed by Company on March 21, 2011 with the United States Securities and Exchange Commission. The Company also entered into an Employment Agreement with another Company executive, who is not a “named executive officer” within the meaning of the Securities Exchange Act of 1934, as amended and related regulations. The additional Employment Agreement referred to in the preceding sentence contains substantially similar terms as the Employment Agreement discussed above, except that the employee’s base salary is currently $140,000 per annum. Dividends and Capital Transactions On March 7, 2013, the Board of Directors of the Company approved a $0.07 per share dividend for the first quarter ending February 28, 2013, payable to all shareholders of record as of March 19, 2013 and was paid on April 19, 2013. On July 18, 2013, the Board of Directors of the Company approved a $0.07 per share dividend for the second quarter ending May 31, 2013, payable to all shareholders of record as of August 2, 2013 and was paid on September 3, 2013. On September 5, 2014, the Company entered into a Loan and Security Agreement (the “Agreement”) with Capital Preservation Solutions, LLC (“Capital”) for a $5,000,000 working capital line of credit and a term loan for working capital purposes not to exceed $1,000,000 . Capital Preservation Solutions, LLC is owned by Lance Funston, who also is the managing partner of Capital Preservations Holdings, LLC which owns common stock and all of the Company's Class A common stock. Contemporaneously with the signing of the Agreement, the Company issued a Warrant to Purchase Common Stock (the “Warrant”) to Capital whereby Capital may acquire upon exercise of the Warrant 1,892,744 shares of the Company’s Common Stock. The Warrant may be exercised in whole or in part at any time during the exercise period which is five years from the date of the Warrant. The Warrant bears a purchase price of $3.17 per share, subject to adjustments. The working capital line of credit and term loan have been recorded on the consolidated balance sheet as of November 30, 2015 and 2014 as from a related party. Interest and amortized financing costs in the amount of $1,735,967 and $314,213 , respectively, was incurred to Capital and is recorded on the consolidated statement of operations for the years ended November 30, 2015 and 2014 as interest expense from a related party.</t>
  </si>
  <si>
    <t>Concentration of Risk</t>
  </si>
  <si>
    <t>Risks and Uncertainties [Abstract]</t>
  </si>
  <si>
    <t>CONCENTRATION OF RISK</t>
  </si>
  <si>
    <t xml:space="preserve">CONCENTRATION OF RISK Most of the Company’s products are sold to major drug and food chains merchandisers, and wholesale beauty-aids distributors throughout the United States and Canada. During the fiscal years ended November 30, 2015 , 2014 and 2013 , certain customers each accounted for more than 5% of the Company’s net sales, as follows: For the Year Ended November 30, Customer 2015 2014 2013 Walmart 34.6 % 47.0 % 43.0 % Walgreens 13.4 % 6.5 % 13.0 % Target 7.2 % * * CVS 5.7 % * * Foreign Sales 13.2 % 13.6 % 5.0 % * under 5% The loss of any one of these customers could have a material adverse effect on the Company’s earnings and financial position. During the fiscal years November 30, 2015 , 2014 and 2013 , certain products within the Company’s product lines accounted for more than 10% of the Company’s net sales as follows: For the Year Ended November 30, Category 2015 2014 2013 Skin Care 51.9 % 45.9 % 44.8 % Oral Care 34.4 % 32.9 % 35.3 % Nail Care * 13.8 % 14.0 % * - under 10% </t>
  </si>
  <si>
    <t>Restructuring</t>
  </si>
  <si>
    <t>Restructuring and Related Activities [Abstract]</t>
  </si>
  <si>
    <t>RESTRUCTURING</t>
  </si>
  <si>
    <t xml:space="preserve"> RESTRUCTURING The Company commenced a restructuring plan to reduce expenses and make operations more efficient during fiscal 2014. As part of the plan, the Company reduced its work force from 37 to 20 employees during fiscal 2015. The Company has planned for additional personnel to leave during fiscal 2016. The restructuring plan is expected to be complete by the end of the third quarter of fiscal 2016. The restructuring charge of $2,289,406 during fiscal 2015 consisted of severance payment to employees and facility exit costs. The Company incurred facility exit costs of $1,276,477 as a result of exiting and subsequently sub-letting the Company's prior facility at 200 Murray Hill Parkway, East Rutherford, New Jersey. The exit costs included writing off leasehold improvements of $714,138 , real estate commissions paid for the sub-lease of $155,245 and a charge of $407,094 as an estimate for the difference between the rent that the Company pays its East Rutherford landlord per the master lease and the rent received from the sub-tenant over the term of the sub-lease. At the end of fiscal 2015, unpaid restructuring costs of $1,676,781 , which are due to be paid in fiscal 2016 and fiscal 2017, was recorded as an accrued expense on the Company's consolidated balance sheet, of which $1,256,781 was recorded as a current accrued liability and $420,000 was recorded as a long term accrued liability.</t>
  </si>
  <si>
    <t>Discontinued Operations and Disposal Groups [Abstract]</t>
  </si>
  <si>
    <t>DISCONTINUED OPERATIONS</t>
  </si>
  <si>
    <t xml:space="preserve"> DISCONTINUED OPERATIONS The Company discontinued the Gel Perfect color nail polish business effective as of May 31, 2014. The Gel Perfect brand had declining sales in fiscal 2013 and 2014 prior to the Company determining to discontinue the brand. Net sales for the years ending November 30, 2015, 2014 and 2013 were $17,979 , ( $3,065,452 ) and $10,026,224 , respectively. In addition, the Company has increased the total reserve for returns to $3,089,294 as of November 30, 2014 based on the liability with its retail customers for potential returns or mark down agreements. The expense as a result of recording the reserve for returns is reflected as a reduction of net sales for fiscal 2014. As of November 30, 2015, the specific reserve for returns had been fully utilized. During the third quarter of fiscal 2014 the Company discontinued its operations of the Mega-T brand of weight loss and dietary supplement business and on August 26, 2014, the Company entered into an asset purchase agreement (“Asset Purchase Agreement”) with Mega-T, LLC (“LLC”), an entity formed by Casla Partners Capital Fund I, LP for the sale of inventory, trademarks and other intellectual property rights related to the Mega-T brand. Under the Asset Purchase Agreement, the Company sold its inventory consisting of finished goods, work-in-process, raw materials and packaging supplies, as well as the related trademarks, domain names and goodwill of the Mega-T brand with a total value of $2,053,934 to LLC. In consideration of the sale, LLC assumed all of the liabilities related to returns, co-operative advertising and contract markdowns that occurred prior to the transaction date but have not yet been deducted by the retailers up to a maximum liability of $2,250,000 . As of November 30, 2015, the Company does not believe that the maximum liability cap of $2,250,000 will be exceeded. LLC also assumed liabilities for all outstanding purchase orders as long as it receives the inventory from the vendors and any obligations that arise subsequent to the transaction date that related to LLC’s operations of the Mega-T business. The Company is responsible for paying the vendors for any inventory received by the Company prior to the transaction date. The Company decided to sell the Mega-T brand in order to focus its resources behinds its five remaining core brands. The following table summarizes those components of the statement of operations for discontinued brands for the twelve months ended November 30, 2015, 2014 and 2013 : Twelve Months Ended November 30, 2015 Mega GP Total Net Sales $ — $ 17,979 $ 17,979 Income before Provision for Income Taxes — 18,494 18,494 Provision for Income Tax — 6,073 6,073 Net Income $ — $ 12,421 $ 12,421 Loss per Share: Basic $ — $ — $ — Diluted $ — $ — $ — Weighted average shares outstanding Basic 7,006,684 7,006,684 7,006,684 Diluted 7,006,684 7,006,684 7,006,684 Twelve Months Ended November 30, 2014 Mega GP Total Net Sales $ 291,652 $ (3,357,104 ) $ (3,065,452 ) Income (loss) before Provision for (Benefit from) Income Taxes (3,454,184 ) (6,193,288 ) $ (9,647,472 ) Provision for (Benefit from) Income Tax (1,307,360 ) (2,344,071 ) $ (3,651,431 ) Net Income (Loss) $ (2,146,824 ) $ (3,849,217 ) $ (5,996,041 ) Earnings (loss) per Share: Basic $ (0.31 ) $ (0.55 ) $ (0.86 ) Diluted $ (0.31 ) $ (0.55 ) $ (0.86 ) Weighted average shares outstanding Basic 7,006,684 7,006,684 7,006,684 Diluted 7,006,684 7,006,684 7,006,684 Twelve Months Ended November 30, 2013 Mega GP Total Net Sales $ 6,610,539 $ 3,415,685 $ 10,026,224 Income before Provision for Income Taxes 579,812 (4,811,971 ) (4,232,159 ) Provision for Income Tax 212,378 (1,762,571 ) (1,550,193 ) Net Income $ 367,434 $ (3,049,400 ) $ (2,681,966 ) Earnings per Share: Basic $ 0.05 $ (0.43 ) $ (0.38 ) Diluted $ 0.05 $ (0.43 ) $ (0.38 ) Weighted average shares outstanding Basic 7,037,694 7,037,694 7,037,694 Diluted 7,037,694 7,037,694 7,037,694</t>
  </si>
  <si>
    <t>Quarterly Results</t>
  </si>
  <si>
    <t>Quarterly Financial Information Disclosure [Abstract]</t>
  </si>
  <si>
    <t>QUARTERLY RESULTS</t>
  </si>
  <si>
    <t xml:space="preserve"> QUARTERLY RESULTS The following financial data is a summary of the quarterly results of operations (unaudited) during and for the years ended November 30, 2015 and 2014 : Three Months Ended Fiscal 2015 Feb. 28 May 31 Aug. 31 Nov. 30 Net Sales $6,952,857 $6,666,621 $7,055,399 $4,079,073 Total Revenue 6,957,516 6,670,233 7,079,673 4,082,133 Cost of Sales 2,318,485 2,920,313 2,704,117 2,502,454 Gross Profit 4,634,372 3,746,308 4,351,282 1,576,619 Income (Loss) from Continued Operations 57,608 (1,776,992 ) 175,080 (1,712,328 ) (Loss) Income from Discontinued Operations — 190,274 (125,191 ) (52,662 ) Net (Loss) Income 57,608 (1,586,718 ) 49,889 (1,764,990 ) Earnings (Loss) Per Share: Basic Continuing Operations $ 0.01 $ (0.25 ) $ 0.02 $ (0.24 ) Discontinued Operations $ — $ 0.03 $ (0.02 ) $ (0.01 ) Total (loss) earnings per share $ 0.01 $ (0.22 ) $ — $ (0.25 ) Diluted Continuing Operations $ 0.01 $ (0.25 ) $ 0.02 $ (0.24 ) Discontinued Operations $ — $ 0.03 $ (0.02 ) $ (0.01 ) Total (loss) earnings per share $ 0.01 $ (0.22 ) $ — $ (0.25 ) * * - Certain charges relating to the continued restructuring of the Company's business should have been recognized in the second quarter of 2015. The Company subsequently corrected this error and recorded these charges during the fourth quarter of 2015. The impact of this item would have increased net loss by $420,000 in the second quarter of 2015 and correspondingly decreased net loss by $420,000 in the fourth quarter of 2015. The Company's management assessed the impact of such errors on the financial statements and determined that the errors in the second quarter of 2015 and the related correction in the fourth quarter 2015 did not have a material impact on the Company's financial statements for each of those quarters. Therefore, the Company's management determined that no restatement of prior filings is necessary. Three Months Ended Fiscal 2014 Feb. 28 May 31 Aug. 31 Nov. 30 Net Sales $8,068,006 $8,761,946 $7,807,019 $5,483,328 Total Revenue 8,304,928 8,769,567 8,017,261 5,486,789 Cost of Sales 1,326,852 5,338,683 4,069,779 2,894,912 Gross Profit 6,741,154 3,423,263 3,737,240 2,588,416 Income (Loss) from Continued Operations 2,750,295 (1,678,514 ) (199,110 ) (3,676,099 ) (Loss) Income from Discontinued Operations (3,838,474 ) (2,458,192 ) 887,221 (586,596 ) Net (Loss) Income (1,088,179 ) (4,136,706 ) 688,111 (4,262,695 ) Earnings (Loss) Per Share: Basic Continuing Operations $ 0.39 $ (0.24 ) $ (0.03 ) $ (0.52 ) Discontinued Operations $ (0.55 ) $ (0.35 ) $ 0.13 $ (0.08 ) Total (loss) per share $ (0.16 ) $ (0.59 ) $ 0.10 $ (0.60 ) Diluted Continuing Operations $ 0.39 $ (0.24 ) $ (0.03 ) $ (0.52 ) Discontinued Operations $ (0.55 ) $ (0.35 ) $ 0.13 $ (0.08 ) Total (loss) per share $ (0.16 ) $ (0.59 ) $ 0.10 $ (0.60 ) The Company discontinued the Gel Perfect nail polish brand and sold the Mega-T dietary supplement brand, both of which are reported as discontinued operations in the statement of operations for the each of the quarters for the years in fiscal 2015 and 2014.</t>
  </si>
  <si>
    <t>Stock-based compensation</t>
  </si>
  <si>
    <t>Disclosure of Compensation Related Costs, Share-based Payments [Abstract]</t>
  </si>
  <si>
    <t>STOCK-BASED COMPENSATION</t>
  </si>
  <si>
    <t xml:space="preserve"> STOCK-BASED COMPENSATION On June 15, 2005, the shareholders approved an amended and Restated Stock Option Plan amending the 2003 Stock Option Plan (the “Plan”). The Plan authorizes the issuance of up to one million shares of common stock (subject to customary adjustments set forth in the plan) pursuant to equity awards, which may take the form of incentive stock options, nonqualified stock options restricted shares, stock appreciation rights and/or performance shares. The plan expired in April, 2015. On August 13, 2015, the shareholders approved the 2015 CCA Industries, Inc. Incentive Plan(the "2015 Plan"). The 2015 Plan authorizes the issuance of up to 700,000 shares of common stock (subject to customary adjustments set forth in the plan) pursuant to equity awards, which may take the form of incentive stock options, nonqualified stock options, stock appreciation rights, restricted stock, performance shares and cash awards. On January 1, 2006, the Company adopted ASC Topic 718, "Stock Compensation" which requires an entity to recognize the grant-date fair value of stock options and other equity-based compensation issued to employees in the financial statements. The fair value of the stock option grants below were estimated on the date of the grant using a Black-Scholes valuation model and the assumptions in the following table: Assumptions: Option Grant Date Risk-free Interest Rate Dividend Yield Stock Volatility Option Term (years) February 1, 2014 1.49% —% 32.16% 5 October 2, 2014 1.70% —% 36.63% 10 October 16, 2014 1.70% —% 37.51% 10 January 5, 2015 1.57% —% 37.74% 10 April 9, 2015 1.40% —% 37.79% 10 On January 5, 2015, the Company granted incentive stock options for 175,000 shares to eight employees of the Company at 3.48 per share. The closing price of the Company's stock on the date of the grant was 3.48 per share. The options vest in equal 20% increments commencing one year after the date of grant, and for each of the four subsequent anniversaries of such date. The options expire on January 5, 2025. The Company had estimated the fair value of the options granted to be $297,833 as of the grant date. Subsequent to the grant date, 130,000 incentive stock option shares were forfeited, which had a fair market value of $221,247 at the time of the grant. The balance of 45,000 shares outstanding from the January 5, 2015 grant with a fair market value of $76,586 is being amortized as an expense over a five year period. Accordingly, the Company recorded a charge against earnings in the amount of $14,041 for the fiscal year end November 30, 2015. On April 9, 2015, the Company granted incentive stock options for 10,000 shares to an employee of the Company, at $3.18 per share. The closing price of the Company's stock on the date of grant was $3.18 per share. The options vest in equal 20% increments commencing one year after the date of grant, and for each of the four subsequent anniversaries of such date. The options expire on April 8, 2025. The Company has estimated the fair value of the options granted to be $15,418 as of the grant date, which amount shall be amortized as an expense over a five year period. Accordingly, the Company recorded a charge against earnings in the amount of $2,056 for the fiscal year end November 30, 2015. There were 88,000 incentive stock option shares forfeited in fiscal 2015 that were granted in fiscal 2014. The Company had estimated the fair market value of the forfeited shares to be $108,479 as of the grant date. A summary of stock option activity for the Company is as follows: Number of Options Weighted-Average Exercise Price Weighted-Average Remaining Term (years) Aggregate Intrinsic Value Outstanding at November 30, 2013 — — — — Granted 137,000 $3.40 — Exercised — — — — Cancelled or Forfeited — — — — Outstanding at November 30, 2014 137,000 3.40 5.70 — Granted 185,000 3.46 — — Exercised — — — — Cancelled or Forfeited 218,000 3.45 — — Outstanding at November 30, 2015 104,000 3.42 7.91 — Deferred compensation expense recognized for the years ended November 30, 2015, 2014 and 2013 was $67,398 , $29,035 and $0 , respectively. A summary of the amortization expense of stock options outstanding as of November 30, 2015 is as follows: For the years ended November 30, 2016 2017 2018 2019 2020 $18,401 $18,401 $18,401 $18,401 $2,304 The following table summarizes information about currently outstanding and vested stock options at November 30, 2015: Weighted-Average Remaining Term (years) Number of Options Granted Number of Option Shares Vested Exercise Price $3.40 20,000 3.17 20,000 $3.42 27,000 8.84 27,000 $3.36 2,000 8.88 2,000 $3.48 45,000 9.10 — $3.18 10,000 9.36 — Total 104,000 49,000</t>
  </si>
  <si>
    <t>Related Party Transactions</t>
  </si>
  <si>
    <t>Related Party Transactions [Abstract]</t>
  </si>
  <si>
    <t>NOTE 17 - RELATED PARTY TRANSACTIONS On September 5, 2014, the Company entered into a Loan and Security Agreement (the “Agreement”) with Capital Preservation Solutions, LLC (“Capital”) for a $5,000,000 working capital line of credit and a term loan for working capital purposes not to exceed $1,000,000 . Capital Preservation Solutions, LLC is owned by Lance Funston, who also is the managing partner of Capital Preservations Holdings, LLC which owns common stock and all of the Company's Class A common stock. Contemporaneously with the signing of the Agreement, the Company issued a Warrant to Purchase Common Stock (the “Warrant”) to Capital whereby Capital may acquire upon exercise of the Warrant 1,892,744 shares of the Company’s Common Stock. The Warrant may be exercised in whole or in part at any time during the exercise period which is five years from the date of the Warrant. The Warrant bears a purchase price of $3.17 per share, subject to adjustments. The working capital line of credit and term loan have been recorded on the consolidated balance sheet as of November 30, 2014 as from a related party. Interest and amortized financing costs in the amount of $1,735,967 was incurred to Capital and is recorded on the consolidated statement of operations for the year ended November 30, 2015 as interest expense from a related party. The working capital and term loan under the Agreement was paid in full on December 4, 2015, and the Agreement expired on December 5, 2015. The Company signed an agreement in December 2014 with Funston Media Management Services, Inc., which is owned by Lance Funston, who is now the Company's Chairman of the Board and Chief Executive Officer. The agreement provided for Funston Media Management Services, Inc. to provide consumer advertising purchasing services and brand management for a fee equal to 7.5% of the advertising costs with a minimum fee of $256,200 for the contract period. The agreement also provided for a monthly management fee of $15,000 , which was amended to $5,000 per month for the contract period. The agreement ended on November 19, 2015. The Company incurred costs in the amount of $316,200 for the 2015 fiscal year, of which $136,200 remains unpaid and is recorded as an accrued expense on the consolidated balance sheet as of November 30, 2015.</t>
  </si>
  <si>
    <t>(Loss) Earnings Per Share</t>
  </si>
  <si>
    <t>Earnings Per Share [Abstract]</t>
  </si>
  <si>
    <t>(LOSS) EARNINGS PER SHARE</t>
  </si>
  <si>
    <t>(LOSS) EARNINGS PER SHARE Basic (loss) earnings per share is calculated using the average number of common shares outstanding. Diluted (loss) earnings per share is computed on the basis of the average number of common shares outstanding plus the effect of outstanding stock options using the “treasury stock method”. For the Year Ended November 30, 2015 2014 2013 Net (loss) from continued operations available for common shareholders $ (3,256,632 ) $ (2,803,428 ) $ (3,511,282 ) Net income (loss) from discontinued operations available for common shareholders $ 12,421 $ (5,996,041 ) $ (2,681,966 ) Weighted average common shares outstanding-Basic 7,006,684 7,006,684 $ 7,037,694 Net effect of dilutive stock options and warrant — — — Weighted average common shares and common shares equivalents—Diluted 7,006,684 7,006,684 7,037,694 Loss Earning per Share: Basic Continuing Operations $ (0.46 ) $ (0.40 ) $ (0.50 ) Discontinued Operations $ — $ (0.86 ) $ (0.38 ) Total (loss) earnings per share $ (0.46 ) $ (1.26 ) $ (0.88 ) Diluted Continuing Operations $ (0.46 ) $ (0.40 ) $ (0.50 ) Discontinued Operations $ — $ (0.86 ) $ (0.38 ) Total (loss) earnings per share $ (0.46 ) $ (1.26 ) $ (0.88 ) 1,892,744 of shares underlying outstanding warrant and 104,000 shares underlying stock options were excluded for the year ended November 30, 2015 and 1,892,744 of shares underlying outstanding warrant and 137,000 shares underlying stock options were excluded for the year ended November 30, 2014 from the diluted loss per share because the effects of such shares were anti-dilutive. No such share equivalents existed in 2013.</t>
  </si>
  <si>
    <t>Subsequent Events</t>
  </si>
  <si>
    <t>Subsequent Events [Abstract]</t>
  </si>
  <si>
    <t>SUBSEQUENT EVENTS</t>
  </si>
  <si>
    <t xml:space="preserve"> SUBSEQUENT EVENTS On December 1, 2015, the independent members of the Board of Directors awarded options to purchase 75,000 shares of stock as of December 1, 2015 to four members of the board of directors. The options were granted at $3.16 per share, which was the closing price on December 1, 2015. The options vest one year from the grant date and will expire on November 30, 2020. On December 4, 2015 (the “Closing Date”), CCA Industries, Inc., a Delaware corporation (the “Company”), entered into the Credit and Security Agreement (the “Credit Agreement”) with SCM Specialty Finance Opportunities Funds, L.P., an affiliate of CNH Finance, L.P. The Credit Agreement provides for a line of credit up to a maximum of $5,500,000 (the “Revolving Loan”). The proceeds of the Revolving Loans was used to pay off the Company's existing debt with Capital Preservation Solutions, LLC and for general working capital purposes. Pursuant to the Credit Agreement, all outstanding amounts under the Revolving Loan bear interest at the 30 day LIBOR rate plus 6% per annum (currently in the aggregate, 6.21% per annum), payable monthly in arrears. The Company is also required to pay a monthly unused line fee and collateral management fee. The commitment under the Credit Agreement expires three years after the Closing Date. The Revolving Loan and all other amounts due and owing under the Credit Agreement and related documents are secured by a first priority perfected security interest in, and lien on, substantially all of the assets of the Company. Amounts available for borrowing under the Line of Credit equal the lesser of the Borrowing Base (as defined below), and $5,500,000 , in each case, as the same is reduced by the aggregate principal amount outstanding under the Line of Credit. “Borrowing Base” under the Loan Agreement means, generally, the amount equal to (i) 85% of the Company’s eligible accounts receivable, plus (ii) 65% of the value of eligible inventory, less (iii) certain reserves. The Credit Agreement contains customary representations, warranties and covenants on the part of the Company, including a financial covenant requiring the Company to maintain a fixed charge coverage ratio of no less than 1.0 to 1.0. The Credit Agreement imposes an early termination fee and also provides for events of default, including failure to repay principal and interest when due and failure to perform or violation of the provisions or covenants of the agreement. On the Closing Date, the Company drew $4,100,000 on the Revolving Loan. Of the amount drawn, $3,721,583 was used to pay the principal amount of $3,700,000 and accrued interest of $21,583 due under the Company's Loan Agreement with Capital Preservation Solutions, LLC entered into on September 4, 2015. Capital Preservation Solutions is controlled by Lance T. Funston, the Chairman of the Board of the Company and Chief Executive Officer. The balance of the funds drawn were used to pay certain fees and expenses related to entering into the Credit Agreement, with a balance of $46,032 remitted to the Company. Effective January 15, 2016, Rick Kornhauser stepped down as Chief Executive Officer and President of the Company as per the Settlement Agreement and General Release with the Company signed on January 21, 2016. Mr. Kornhauser also resigned from the board of directors, as per a letter received by the Company and effective January 21, 2016. Mr. Kornhauser stated in his resignation letter that his resignation was not the result of any disagreements with the Company. Lance T. Funston was appointed Chief Executive Officer of the Company, effective with Mr. Kornhauser's departure, in addition to his responsibilities as Chairman of the Board. Lance T. Funston was elected Chairman of the Board in August 2015. Mr. Funston also serves as Chairman and CEO of Ultimark Products, LLC which he founded in 2000. Mr. Funston will be paid $350,000 per annum as Chief Executive Office of the company. There is no written employment agreement with Mr. Funston. Under the terms of the settlement agreement with Mr. Kornhauser, the Company will pay $280,000 in four payments of $70,000 each to Mr. Kornhauser, with the first payment due no later than January 28, 2016, and subsequent payments every three months until paid in full.</t>
  </si>
  <si>
    <t>Valuation Accounts</t>
  </si>
  <si>
    <t>Valuation and Qualifying Accounts [Abstract]</t>
  </si>
  <si>
    <t>VALUATION ACCOUNTS</t>
  </si>
  <si>
    <t>SCHEDULE II VALUATION ACCOUNTS Years Ended November 30, 2015, 2014 and 2013: COL. A COL. B COL. C COL. D COL. E Balance at Additions Deductions Balance Description Year Ended November 30, 2015: Allowance for cooperative advertising 592,202 6,704,055 6,879,431 416,826 Allowance for doubtful accounts 25,124 23,536 43,749 4,911 Reserve for returns and allowances 2,942,543 8,927,671 10,962,438 907,776 3,559,869 15,655,262 17,885,618 1,329,513 Accrual for returns included in accrued liabilities 653,894 407,992 653,894 407,992 Accrual for cooperative advertising in accrued liabilities 2,368,808 1,697,493 2,368,808 1,697,493 Reserve for inventory obsolescence 992,296 952,823 1,123,860 821,259 Year Ended November 30, 2014: Allowance for cooperative advertising 1,035,798 8,887,840 9,331,436 592,202 Allowance for doubtful accounts 56,512 38,135 69,523 25,124 Reserve for returns and allowances 1,024,764 10,815,137 8,897,358 2,942,543 2,117,074 19,741,112 18,298,317 3,559,869 Accrual for returns included in accrued liabilities 1,045,458 653,855 1,045,419 653,894 Accrual for cooperative advertising in accrued liabilities 3,218,259 2,368,808 3,218,259 2,368,808 Reserve for inventory obsolescence 3,030,306 2,152,014 4,190,024 992,296 Year Ended November 30, 2013: Allowance for cooperative advertising 1,212,067 1,862,856 2,039,125 1,035,798 Allowance for doubtful accounts 26,340 55,204 25,032 56,512 Reserve for returns and allowances 1,107,221 6,341,262 6,423,719 1,024,764 2,345,628 8,259,322 8,487,876 2,117,074 Accrual for returns included in accrued liabilities 665,185 1,045,458 665,185 1,045,458 Accrual for cooperative advertising in accrued liabilities 2,471,174 3,218,259 2,471,174 3,218,259 Reserve for inventory obsolescence 671,609 2,903,499 544,802 3,030,306</t>
  </si>
  <si>
    <t>Summary of Significant Accounting Policies (Policies)</t>
  </si>
  <si>
    <t>Principles of Consolidation</t>
  </si>
  <si>
    <t>Principles of Consolidation: The consolidated financial statements include the accounts of CCA and its wholly-owned subsidiaries (collectively the “Company”). All significant inter-company accounts and transactions have been eliminated.</t>
  </si>
  <si>
    <t>Estimates and Assumptions</t>
  </si>
  <si>
    <t>Estimates and Assumptions: The consolidated financial statements include the use of estimates, which management believes are reasonable. The process of preparing financial statements in conformity with accounting principles generally accepted in the United States (“GAAP”), requires management to make estimates and assumptions regarding certain types of assets, liabilities, revenues, and expenses. Such estimates primarily relate to unsettled transactions and events as of the date of the financial statements. Accounting estimates and assumptions are those that management considers to be most critical to the financial statements because they inherently involve significant judgment and uncertainties. All of these estimates and assumptions reflect management’s best judgment about current economic and market conditions and their effects on the information available as of the date of the consolidated financial statements. Accordingly, upon settlement, actual results may differ from estimated amounts.</t>
  </si>
  <si>
    <t xml:space="preserve">Comprehensive (Loss): Comprehensive (loss) includes changes in equity that are excluded from the consolidated statements of operations and are recorded directly into a separate section of consolidated statements of comprehensive (loss). </t>
  </si>
  <si>
    <t>Cash and Cash Equivalents</t>
  </si>
  <si>
    <t>Cash and Cash Equivalents: The Company considers all highly liquid instruments purchased with an original maturity of three months or less to be cash equivalents.</t>
  </si>
  <si>
    <t>Accounts Receivable</t>
  </si>
  <si>
    <t>Accounts Receivable: Accounts receivable consist of trade receivables recorded at original invoice amount, less an estimated allowance for uncollectible amounts. The accounts receivable balance is further reduced by an allowance for cooperative advertising and reserves for returns which are anticipated to be taken as credits against the balances as of November 30, 2015 . The allowances and reserves which are anticipated to be deducted from future invoices are included in accrued liabilities. Trade credit is generally extended on a short term basis; thus trade receivables do not bear interest. Trade receivables are periodically evaluated for collectability based on past credit history with customers and their current financial condition. Changes in the estimated collectability of trade receivables are recorded in the results of operations for the period in which the estimate is revised. Trade receivables that are deemed uncollectible are offset against the allowance for uncollectible accounts. The Company generally does not require collateral for trade receivables.</t>
  </si>
  <si>
    <t>Inventories: Inventories are stated at the lower of cost (weighted average) or market. Product returns are recorded in inventory when they are received at the lower of their original cost or market, as appropriate. Obsolete inventory is written off and its value is removed from inventory at the time its obsolescence is determined.</t>
  </si>
  <si>
    <t>Property and Equipment and Depreciation and Amortization</t>
  </si>
  <si>
    <t>Property and Equipment and Depreciation and Amortization: Property and equipment are stated at cost. The Company charges to expense repairs and maintenance items, while major improvements and betterments are capitalized. When the Company sells or otherwise disposes of property and equipment items, the cost and related accumulated depreciation are removed from the respective accounts and any gain or loss is included in earnings. Depreciation and amortization are provided utilizing the straight-line method over the following estimated useful lives or lease terms of the assets, whichever is shorter: Machinery and equipment 5-7 Years Furniture and fixtures 3-10 Years Tools, dies and masters 3 Years Transportation equipment 5 Years Leasehold improvements Shorter of the asset life or remaining life of the lease (4 years 8 months)</t>
  </si>
  <si>
    <t>Intangible Assets: Intangible assets, which consist of patents and trademarks, are stated at cost. Patents are amortized on the straight-line method over a period of 17 years. Patents are reviewed for impairment when events or changes in business indicate that the carrying amount may not be recoverable. Trademarks are indefinite lived intangible assets and are reviewed for impairment annually or more frequently if impairment conditions occur.</t>
  </si>
  <si>
    <t>Long Lived Assets</t>
  </si>
  <si>
    <t>Long-Lived Assets: Long-lived assets are assets in which the Company has an economic benefit for longer than twelve months from the date of the financial statement. Long-lived assets include property and equipment, intangible assets, deferred income taxes and other assets. The Company evaluates impairment losses on long-lived assets used in operations when events and circumstances indicate that the asset might be impaired. If the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are recorded in the statement of operations as part of selling, general and administrative expenses.</t>
  </si>
  <si>
    <t>Revenue Recognition and Cooperative Advertising</t>
  </si>
  <si>
    <t>Revenue Recognition: (See also Cooperative Advertising) The Company recognizes sales in accordance with ASC Topic 605 “Revenue Recognition”. Revenue is recognized upon shipment of merchandise. Net sales comprise gross revenues less expected returns, trade discounts, customer allowances and various sales incentives. Included in sales incentives are coupons that the Company issues that are redeemed by its customers. Redemptions are handled by a coupon national clearing house. The Company also has estimated that there is an approximate six week lag in coupon redemptions, with the estimated cost recorded as an accrued liability. Although no legal right of return exists between the customer and the Company, returns, including return of unsold products, are accepted if it is in the best interests of the Company's relationship with the customer. The Company, therefore, records a reserve for returns based on the historical returns as a percentage of sales in the five preceding months, adjusting for returns that can be put back into inventory, and a specific reserve based on customer circumstances. The reserves which are anticipated to be deducted from future invoices are included in accrued liabilities. Changes in the estimated coupon reserve and sales return reserve are recorded to Sales of health and beauty aid products - net, in the Consolidated Statement of Operations. Cooperative Advertising: Cooperative advertising is accrued based on a combination of new contracts given to the customers in the current fiscal year, along with what is left open from prior years. Specific new contracts in the current fiscal year are identified as sales incentives (see sales incentives) and those contracts reduce revenues for the current period. The open balances for all years open are reduced throughout the year by either the customer advertising and submitting the proof according to the contract or by customer post audit adjustments that finalize any amount due. Any item open more than three years is closed unless management believes that a deduction may still be taken by the customer. The balance of open cooperative advertising is then allocated between accrued liabilities and the allowance for cooperative advertising based the customer's open accounts receivable balance.</t>
  </si>
  <si>
    <t>Sales Incentives</t>
  </si>
  <si>
    <t>Sales Incentives: The Company has accounted for certain sales incentives offered to customers by charging them directly to sales as opposed to advertising and promotional expense. These accounting adjustments do not affect net loss.</t>
  </si>
  <si>
    <t>Shipping Costs</t>
  </si>
  <si>
    <t>Shipping Costs: The Company’s policy for financial reporting is to charge shipping costs as part of selling, general and administrative expenses as incurred.</t>
  </si>
  <si>
    <t>Advertising Costs</t>
  </si>
  <si>
    <t>Advertising Costs: The Company’s policy for financial reporting is to charge advertising cost to expense as incurred.</t>
  </si>
  <si>
    <t>Research and Development Costs</t>
  </si>
  <si>
    <t>Research and Development Costs : The Company's policy for financial reporting is to charge research and development costs to expense as incurred.</t>
  </si>
  <si>
    <t>Proceeds from Insurance Policy Claim</t>
  </si>
  <si>
    <t>Proceeds from Insurance Policy Claim: The Company does not recognize insurance proceeds for losses incurred until the amounts are realizable. The Company records the insurance proceeds as a reduction in the underlying expense category where the losses were recognized.</t>
  </si>
  <si>
    <t>Income Taxes: Income taxes are accounted for under ASC Topic 740 “Income Taxes”, which utilizes the asset and liability method. Deferred tax assets and liabilities are recognized for future tax consequences attributable to the temporary differences between the carrying amounts of assets and liabilities as recorded on the Company’s financial statements and the carrying amounts as reflected on the Company’s income tax return. In addition, the portion of charitable contributions that cannot be deducted in the current period and are carried forward to future periods are also reflected in the deferred tax assets. A substantial portion of the deferred tax asset is due to the losses incurred in fiscal 2015 and prior years, the benefit of which will be carried forward into future tax years. Deferred tax assets and liabilities are valued using the tax rates expected to apply in the years in which those temporary differences are expected to be recovered or settled. Deferred tax assets are reduced by a valuation allowance when, in the opinion of management, it is more likely than not that some portion, or all of the deferred tax asset will not be realized. Management has estimated that it will utilize the entire deferred tax asset in future years based on projections of profits beginning in fiscal 2016. Management expects future profitability based on the outsourcing of many functions to The Emerson Group, a substantial reduction in personnel and a reduction in other expenses. However profits can be impacted in the future if the Company’s sales decrease. Management also considered that several one-time charges contributed to the loss in fiscal 2015. The portion that management expects to utilize in fiscal 2016 is recorded as a short term asset, and the portion that management expects to utilize in fiscal years subsequent to fiscal 2016 are recorded as a long term asset. The Company previously adopted the provisions of ASC Subtopic 740-10-25, “Uncertain Tax Positions”. Management believes that there were no unrecognized tax benefits, or tax positions that would result in uncertainty regarding the deductions taken, as of November 30, 2015 and November 30, 2014 .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ax Credits: Tax credits, when present, are accounted for using the flow-through method as a reduction of income taxes in the years utilized.</t>
  </si>
  <si>
    <t>(Loss) Per Common Share</t>
  </si>
  <si>
    <t>(Loss) Per Common Share: Basic (loss) per share is calculated in accordance with ASC Topic 260, “Earnings Per Share”, which requires using the average number of shares of common stock outstanding during the year. Diluted (loss) per share is computed on the basis of the average number of common shares outstanding plus the dilutive effect of any common stock equivalents using the “treasury stock method” and warrants. Common stock equivalents consist of stock options.</t>
  </si>
  <si>
    <t>Stock Options</t>
  </si>
  <si>
    <t>Stock Options: ASC Topic 718, “Stock Compensation,” requires stock grants to employees to be recognized in the consolidated statement of operations based on their fair values. The Company issued stock options in fiscal 2015, see Note 18 for details.</t>
  </si>
  <si>
    <t>Recent Accounting Pronouncements</t>
  </si>
  <si>
    <t>Recent Accounting Pronouncements In February 2016, the Financial Accounting Standards Board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hile we are still evaluating the impact of our pending adoption of the new standard on our consolidated financial statements, we expect that upon adoption we will recognize ROU assets and lease liabilities and that the amounts could be material. In November 2015, the FASB issued ASU 2015-17, which is an update to Topic 740, "Income Taxes". The update will require that all deferred tax assets and liabilities be classified as non-current. The update is effective for fiscal years, and the interim periods within those years, beginning after December 15, 2016. ASU 2015-17 will have a material impact on the Company's balance sheet, as the deferred tax reported as a current asset will be reported as a non-current asset once the update is effective, resulting in a decrease to the Company's current ratio. As of November 30, 2015, the Company reported 2,254,322 of deferred tax as a current asset. It is not expected to have a material impact on the Company's results of operations. In August 2015, the FASB issued ASU 2015-14, which is an update to Topic 606, "Revenue from Contracts with Customers". In May 2014, Financial Accounting Standards Board (“FASB”) issued Accounting Standards Update ("ASU") 2014-09, "Revenue from Contracts with Customers". ASU 2014-09 is a comprehensive new revenue recognition model that requires a company to recognize revenue to depict the transfer of good or services to a customer at an amount that reflects the consideration it expects to receive in exchange for those goods or services. ASU 2015-14 changes the effective date to annual reporting periods beginning after December 15, 2017, and including interim period within that period. Early adoption is permitted for annual reporting periods beginning after December 15, 2016 and including interim reporting periods within that period. Companies may use either a full retrospective or modified retrospective approach to adopt this ASU and our management is currently evaluating which transition approach to use. We are currently evaluating the impact of adopting ASU 2015-14 on our consolidated financial statements and related disclosures. Management does not believe that any recently issued, but not yet effective, accounting standards if currently adopted would have a material effect on the accompanying financial statements.</t>
  </si>
  <si>
    <t>Summary of Significant Accounting Policies (Tables)</t>
  </si>
  <si>
    <t>Summary of estimated useful lives or lease terms of the assets</t>
  </si>
  <si>
    <t>Depreciation and amortization are provided utilizing the straight-line method over the following estimated useful lives or lease terms of the assets, whichever is shorter: Machinery and equipment 5-7 Years Furniture and fixtures 3-10 Years Tools, dies and masters 3 Years Transportation equipment 5 Years Leasehold improvements Shorter of the asset life or remaining life of the lease (4 years 8 months) The components of property and equipment consisted of the following: November 30, November 30, Furniture and equipment 459,786 672,477 Tools, dies and masters 462,542 449,862 Transportation equipment — 16,538 Capitalized lease obligations 15,286 41,326 Leasehold improvements 35,017 1,054,365 $ 972,631 $ 2,234,568 Less: Accumulated depreciation 767,597 1,125,968 Property and Equipment—Net $ 205,034 $ 1,108,600</t>
  </si>
  <si>
    <t>Inventories (Tables)</t>
  </si>
  <si>
    <t>Schedule of components of inventory</t>
  </si>
  <si>
    <t>The components of inventory consist of the following: November 30, November 30, Raw materials $ 1,022,516 $ 2,408,220 Finished goods 2,214,286 2,773,270 $ 3,236,802 $ 5,181,490</t>
  </si>
  <si>
    <t>Property and Equipment (Tables)</t>
  </si>
  <si>
    <t>Schedule of components of property and equipment</t>
  </si>
  <si>
    <t>Intangible Assets (Tables)</t>
  </si>
  <si>
    <t>Schedule of intangible assets</t>
  </si>
  <si>
    <t>Intangible assets consist of owned trademarks and patents for ten product lines. November 30, November 30, Patents and trademarks $ 580,007 $ 800,293 Less: Accumulated amortization 145,841 145,453 Intangible Assets - Net $ 434,166 $ 654,840</t>
  </si>
  <si>
    <t>Accrued Expenses (Tables)</t>
  </si>
  <si>
    <t>Schedule of accounts payable and accrued liabilities</t>
  </si>
  <si>
    <t>The following items which exceeded 5% of total current liabilities are included in accrued expenses as of: November 30, November 30, Coop advertising $1,697,493 $2,368,808 Restructuring Costs 1,256,781 1,043,897 Accrued returns 407,992 653,855 The following items which exceeded 5% of total long-term liabilities are included in accrued expenses as of: November 30, November 30, Media advertising $500,000 — Restructuring Costs 420,000 — Sub-lease rent differential 322,282 —</t>
  </si>
  <si>
    <t>Other Income (Tables)</t>
  </si>
  <si>
    <t>Summary of other income</t>
  </si>
  <si>
    <t>Other income consists of the following: November 30, 2015 2014 2013 Interest income 307 $ 5,089 $ 17,762 Dividend Income — 13,074 28,668 Realized gain (loss) on sale of securities — 347,490 (4,518 ) Royalty income 12,000 12,230 21,036 Miscellaneous 23,298 80,363 846 Total Other income $ 35,605 $ 458,246 $ 63,794</t>
  </si>
  <si>
    <t>Income Taxes (Tables)</t>
  </si>
  <si>
    <t>Summary of temporary differences</t>
  </si>
  <si>
    <t>At November 30, 2015 and November 30, 2014, respectively, the Company had temporary differences arising from the following: November 30, 2015 Classified As Type Amount Deferred Tax Short-Term Long-Term Depreciation $ (250,811 ) $ (92,558 ) $ — $ (92,558 ) Reserve for bad debts 4,911 1,812 1,812 — Reserve for returns 907,777 335,003 335,003 — Accrued returns 407,992 150,564 150,564 — Reserve for obsolete inventory 821,259 303,075 303,075 — Vacation accrual 35,955 13,269 13,269 — Bonus obligations unpaid 24,000 8,857 8,857 — Restructuring costs 1,264,218 466,544 466,544 — Charitable contributions 734,643 271,109 86,402 184,707 Section 263A costs 67,129 24,773 24,773 — Loss carry forward 27,022,986 9,972,473 864,023 9,108,450 Net deferred tax asset $ 11,454,921 $ 2,254,322 $ 9,200,599 November 30, 2014 Classified As Type Amount Deferred Tax Short-Term Long-Term Depreciation $ (1,393,102 ) $ (252,883 ) $ — $ (252,883 ) Unrealized (gain) on investments — — — — Reserve for bad debts 25,124 9,272 9,272 — Reserve for returns 2,942,544 1,085,907 1,085,907 — Reserve for obsolete inventory 608,504 224,560 224,560 — Vacation accrual 148,751 54,895 54,895 — Charitable contributions 1,100,940 406,287 132,853 273,434 Section 263A costs 128,079 47,266 47,266 — Loss carry forward 22,933,333 8,296,176 1,328,532 6,967,644 Net deferred tax asset $ 9,871,480 $ 2,883,285 $ 6,988,195</t>
  </si>
  <si>
    <t>Schedule of income tax expense</t>
  </si>
  <si>
    <t>Income tax(benefit) expense is made up of the following components: November 30, Continuing Operations 2015 2014 2013 Current tax - Federal — — — Current tax - State &amp; Local (2,795 ) 33,664 93,270 Deferred tax (benefit) (1,589,514 ) (1,740,876 ) (2,122,811 ) (1,592,309 ) (1,707,212 ) (2,029,541 ) November 30, Discontinued Operations 2015 2014 2013 Current tax - Federal — — — Current tax - State &amp; Local — — — Deferred tax (benefit) expense 6,073 (3,651,431 ) (1,550,193 ) 6,073 (3,651,431 ) (1,550,193 )</t>
  </si>
  <si>
    <t>Schedule of prepaid and refundable income taxes</t>
  </si>
  <si>
    <t>Prepaid and refundable income taxes are made up of the following components: Prepaid and refundable income taxes Federal State &amp; Total November 30, 2015 $ — $ 70,056 $ 70,056 November 30, 2014 $ 167,075 $ 286,523 $ 453,598</t>
  </si>
  <si>
    <t>Provision for income taxes computed at the statutory rate</t>
  </si>
  <si>
    <t>A reconciliation of the (benefit from) provision for income taxes computed at the statutory rate to the effective rate for the three years ended November 30, 2015 , 2014 and 2013 is as follows: 2015 2014 2013 Amount Percent of Pretax Income Amount Percent of Pretax Income Amount Percent of Pretax Income Continuing Operations (Benefit from) income taxes at federal statutory rate $ (1,648,640 ) 34.00 % $ (1,533,618 ) 34.00 % $ (1,883,880 ) 34.00 % Changes in (benefit from) income taxes resulting from: State income taxes, net of federal income tax benefit (140,619 ) 2.90 % (130,809 ) 2.90 % (688,724 ) 12.43 % Non-deductible expenses and other adjustments 196,950 (4.06 )% (42,785 ) 0.95 % 543,063 (9.80 )% (Benefit from) income taxes at effective rate $ (1,592,309 ) 32.84 % $ (1,707,212 ) 37.85 % $ (2,029,541 ) 36.63 % Discontinued Operations Provision for (benefit from) income taxes at federal statutory rate $ 6,288 34.00 % $ (3,280,140 ) 34.00 % $ (1,438,934 ) 34.00 % Changes in provision for (benefit from) income taxes resulting from: State income taxes, net of federal income tax benefit 536 2.90 % (279,777 ) 2.90 % $ (526,057 ) 12.43 % Non-deductible expenses and other adjustments (751 ) (4.06 )% (91,514 ) 0.95 % 414,798 (9.80 )% Provision for (benefit from) income taxes at effective rate $ 6,073 32.84 % $ (3,651,431 ) 37.85 % $ (1,550,193 ) 36.63 %</t>
  </si>
  <si>
    <t>Commitments and Contingencies (Tables)</t>
  </si>
  <si>
    <t>Summary of Future Commitments under Non-Cancelable Operating Lease Agreements</t>
  </si>
  <si>
    <t>Future commitments, sub-lease rental income and net commitments under non-cancelable operating lease agreements for each of the next five ( 5 ) years and in the aggregate for the years 2020 and thereafter are as follows: YEAR ENDING NOVEMBER 30, Commitments Sub-lease rental income Net Commitments 2016 906,981 653,562 253,419 2017 869,869 662,514 207,355 2018 870,868 671,646 199,222 2019 887,858 680,960 206,898 2020 and thereafter 1,898,218 1,743,338 154,880</t>
  </si>
  <si>
    <t>Concentration of Risk (Tables)</t>
  </si>
  <si>
    <t>Summary of Customers Accounted for More than Five Percent of Net Sales</t>
  </si>
  <si>
    <t>During the fiscal years ended November 30, 2015 , 2014 and 2013 , certain customers each accounted for more than 5% of the Company’s net sales, as follows: For the Year Ended November 30, Customer 2015 2014 2013 Walmart 34.6 % 47.0 % 43.0 % Walgreens 13.4 % 6.5 % 13.0 % Target 7.2 % * * CVS 5.7 % * * Foreign Sales 13.2 % 13.6 % 5.0 % * under 5%</t>
  </si>
  <si>
    <t>Summary of Product Lines Accounted for More than Ten Percent of Net Sales</t>
  </si>
  <si>
    <t xml:space="preserve">During the fiscal years November 30, 2015 , 2014 and 2013 , certain products within the Company’s product lines accounted for more than 10% of the Company’s net sales as follows: For the Year Ended November 30, Category 2015 2014 2013 Skin Care 51.9 % 45.9 % 44.8 % Oral Care 34.4 % 32.9 % 35.3 % Nail Care * 13.8 % 14.0 % * - under 10% </t>
  </si>
  <si>
    <t>Discontinued Operations (Tables)</t>
  </si>
  <si>
    <t>Schedule of Disposal Groups, Including Discontinued Operations Additional Disclosures</t>
  </si>
  <si>
    <t>The following table summarizes those components of the statement of operations for discontinued brands for the twelve months ended November 30, 2015, 2014 and 2013 : Twelve Months Ended November 30, 2015 Mega GP Total Net Sales $ — $ 17,979 $ 17,979 Income before Provision for Income Taxes — 18,494 18,494 Provision for Income Tax — 6,073 6,073 Net Income $ — $ 12,421 $ 12,421 Loss per Share: Basic $ — $ — $ — Diluted $ — $ — $ — Weighted average shares outstanding Basic 7,006,684 7,006,684 7,006,684 Diluted 7,006,684 7,006,684 7,006,684 Twelve Months Ended November 30, 2014 Mega GP Total Net Sales $ 291,652 $ (3,357,104 ) $ (3,065,452 ) Income (loss) before Provision for (Benefit from) Income Taxes (3,454,184 ) (6,193,288 ) $ (9,647,472 ) Provision for (Benefit from) Income Tax (1,307,360 ) (2,344,071 ) $ (3,651,431 ) Net Income (Loss) $ (2,146,824 ) $ (3,849,217 ) $ (5,996,041 ) Earnings (loss) per Share: Basic $ (0.31 ) $ (0.55 ) $ (0.86 ) Diluted $ (0.31 ) $ (0.55 ) $ (0.86 ) Weighted average shares outstanding Basic 7,006,684 7,006,684 7,006,684 Diluted 7,006,684 7,006,684 7,006,684 Twelve Months Ended November 30, 2013 Mega GP Total Net Sales $ 6,610,539 $ 3,415,685 $ 10,026,224 Income before Provision for Income Taxes 579,812 (4,811,971 ) (4,232,159 ) Provision for Income Tax 212,378 (1,762,571 ) (1,550,193 ) Net Income $ 367,434 $ (3,049,400 ) $ (2,681,966 ) Earnings per Share: Basic $ 0.05 $ (0.43 ) $ (0.38 ) Diluted $ 0.05 $ (0.43 ) $ (0.38 ) Weighted average shares outstanding Basic 7,037,694 7,037,694 7,037,694 Diluted 7,037,694 7,037,694 7,037,694</t>
  </si>
  <si>
    <t>Quarterly Results (Tables)</t>
  </si>
  <si>
    <t>Summary of Quarterly Financial Data</t>
  </si>
  <si>
    <t>The following financial data is a summary of the quarterly results of operations (unaudited) during and for the years ended November 30, 2015 and 2014 : Three Months Ended Fiscal 2015 Feb. 28 May 31 Aug. 31 Nov. 30 Net Sales $6,952,857 $6,666,621 $7,055,399 $4,079,073 Total Revenue 6,957,516 6,670,233 7,079,673 4,082,133 Cost of Sales 2,318,485 2,920,313 2,704,117 2,502,454 Gross Profit 4,634,372 3,746,308 4,351,282 1,576,619 Income (Loss) from Continued Operations 57,608 (1,776,992 ) 175,080 (1,712,328 ) (Loss) Income from Discontinued Operations — 190,274 (125,191 ) (52,662 ) Net (Loss) Income 57,608 (1,586,718 ) 49,889 (1,764,990 ) Earnings (Loss) Per Share: Basic Continuing Operations $ 0.01 $ (0.25 ) $ 0.02 $ (0.24 ) Discontinued Operations $ — $ 0.03 $ (0.02 ) $ (0.01 ) Total (loss) earnings per share $ 0.01 $ (0.22 ) $ — $ (0.25 ) Diluted Continuing Operations $ 0.01 $ (0.25 ) $ 0.02 $ (0.24 ) Discontinued Operations $ — $ 0.03 $ (0.02 ) $ (0.01 ) Total (loss) earnings per share $ 0.01 $ (0.22 ) $ — $ (0.25 ) * * - Certain charges relating to the continued restructuring of the Company's business should have been recognized in the second quarter of 2015. The Company subsequently corrected this error and recorded these charges during the fourth quarter of 2015. The impact of this item would have increased net loss by $420,000 in the second quarter of 2015 and correspondingly decreased net loss by $420,000 in the fourth quarter of 2015. The Company's management assessed the impact of such errors on the financial statements and determined that the errors in the second quarter of 2015 and the related correction in the fourth quarter 2015 did not have a material impact on the Company's financial statements for each of those quarters. Therefore, the Company's management determined that no restatement of prior filings is necessary. Three Months Ended Fiscal 2014 Feb. 28 May 31 Aug. 31 Nov. 30 Net Sales $8,068,006 $8,761,946 $7,807,019 $5,483,328 Total Revenue 8,304,928 8,769,567 8,017,261 5,486,789 Cost of Sales 1,326,852 5,338,683 4,069,779 2,894,912 Gross Profit 6,741,154 3,423,263 3,737,240 2,588,416 Income (Loss) from Continued Operations 2,750,295 (1,678,514 ) (199,110 ) (3,676,099 ) (Loss) Income from Discontinued Operations (3,838,474 ) (2,458,192 ) 887,221 (586,596 ) Net (Loss) Income (1,088,179 ) (4,136,706 ) 688,111 (4,262,695 ) Earnings (Loss) Per Share: Basic Continuing Operations $ 0.39 $ (0.24 ) $ (0.03 ) $ (0.52 ) Discontinued Operations $ (0.55 ) $ (0.35 ) $ 0.13 $ (0.08 ) Total (loss) per share $ (0.16 ) $ (0.59 ) $ 0.10 $ (0.60 ) Diluted Continuing Operations $ 0.39 $ (0.24 ) $ (0.03 ) $ (0.52 ) Discontinued Operations $ (0.55 ) $ (0.35 ) $ 0.13 $ (0.08 ) Total (loss) per share $ (0.16 ) $ (0.59 ) $ 0.10 $ (0.60 )</t>
  </si>
  <si>
    <t>Stock-based compensation (Tables)</t>
  </si>
  <si>
    <t>Valuation Assumptions</t>
  </si>
  <si>
    <t>The fair value of the stock option grants below were estimated on the date of the grant using a Black-Scholes valuation model and the assumptions in the following table: Assumptions: Option Grant Date Risk-free Interest Rate Dividend Yield Stock Volatility Option Term (years) February 1, 2014 1.49% —% 32.16% 5 October 2, 2014 1.70% —% 36.63% 10 October 16, 2014 1.70% —% 37.51% 10 January 5, 2015 1.57% —% 37.74% 10 April 9, 2015 1.40% —% 37.79% 10</t>
  </si>
  <si>
    <t>Activity of Share-based Payment Award</t>
  </si>
  <si>
    <t>A summary of stock option activity for the Company is as follows: Number of Options Weighted-Average Exercise Price Weighted-Average Remaining Term (years) Aggregate Intrinsic Value Outstanding at November 30, 2013 — — — — Granted 137,000 $3.40 — Exercised — — — — Cancelled or Forfeited — — — — Outstanding at November 30, 2014 137,000 3.40 5.70 — Granted 185,000 3.46 — — Exercised — — — — Cancelled or Forfeited 218,000 3.45 — — Outstanding at November 30, 2015 104,000 3.42 7.91 —</t>
  </si>
  <si>
    <t>Schedule of Stock Options, Future Amortization Expense</t>
  </si>
  <si>
    <t>A summary of the amortization expense of stock options outstanding as of November 30, 2015 is as follows: For the years ended November 30, 2016 2017 2018 2019 2020 $18,401 $18,401 $18,401 $18,401 $2,304</t>
  </si>
  <si>
    <t>Schedule of Shares Authorized by Exercise Price Range</t>
  </si>
  <si>
    <t>The following table summarizes information about currently outstanding and vested stock options at November 30, 2015: Weighted-Average Remaining Term (years) Number of Options Granted Number of Option Shares Vested Exercise Price $3.40 20,000 3.17 20,000 $3.42 27,000 8.84 27,000 $3.36 2,000 8.88 2,000 $3.48 45,000 9.10 — $3.18 10,000 9.36 — Total 104,000 49,000</t>
  </si>
  <si>
    <t>(Loss) Earnings Per Share (Tables)</t>
  </si>
  <si>
    <t>Schedule of Earnings (Loss) Per Share</t>
  </si>
  <si>
    <t>Diluted (loss) earnings per share is computed on the basis of the average number of common shares outstanding plus the effect of outstanding stock options using the “treasury stock method”. For the Year Ended November 30, 2015 2014 2013 Net (loss) from continued operations available for common shareholders $ (3,256,632 ) $ (2,803,428 ) $ (3,511,282 ) Net income (loss) from discontinued operations available for common shareholders $ 12,421 $ (5,996,041 ) $ (2,681,966 ) Weighted average common shares outstanding-Basic 7,006,684 7,006,684 $ 7,037,694 Net effect of dilutive stock options and warrant — — — Weighted average common shares and common shares equivalents—Diluted 7,006,684 7,006,684 7,037,694 Loss Earning per Share: Basic Continuing Operations $ (0.46 ) $ (0.40 ) $ (0.50 ) Discontinued Operations $ — $ (0.86 ) $ (0.38 ) Total (loss) earnings per share $ (0.46 ) $ (1.26 ) $ (0.88 ) Diluted Continuing Operations $ (0.46 ) $ (0.40 ) $ (0.50 ) Discontinued Operations $ — $ (0.86 ) $ (0.38 ) Total (loss) earnings per share $ (0.46 ) $ (1.26 ) $ (0.88 )</t>
  </si>
  <si>
    <t>Summary of Significant Accounting Policies - Estimated Lives (Details)</t>
  </si>
  <si>
    <t>Machinery and equipment | Minimum</t>
  </si>
  <si>
    <t>Estimated useful lives of the assets</t>
  </si>
  <si>
    <t>5 years</t>
  </si>
  <si>
    <t>Machinery and equipment | Maximum</t>
  </si>
  <si>
    <t>7 years</t>
  </si>
  <si>
    <t>Furniture and fixtures | Minimum</t>
  </si>
  <si>
    <t>3 years</t>
  </si>
  <si>
    <t>Furniture and fixtures | Maximum</t>
  </si>
  <si>
    <t>10 years</t>
  </si>
  <si>
    <t>Tools, dies and masters</t>
  </si>
  <si>
    <t>Transportation equipment</t>
  </si>
  <si>
    <t>Leasehold improvements</t>
  </si>
  <si>
    <t>4 years 8 months</t>
  </si>
  <si>
    <t>Summary of Significant Accounting Policies - Textuals (Details) - USD ($)</t>
  </si>
  <si>
    <t>1 Months Ended</t>
  </si>
  <si>
    <t>Jun. 30, 2013</t>
  </si>
  <si>
    <t>Finite-Lived Intangible Assets [Line Items]</t>
  </si>
  <si>
    <t>Intangible asset useful life</t>
  </si>
  <si>
    <t>17 years</t>
  </si>
  <si>
    <t>Decrease In Reserve For Open Cooperative Advertising</t>
  </si>
  <si>
    <t>Summary of Significant Accounting Policies (Textual) [Abstract]</t>
  </si>
  <si>
    <t>Shipping costs</t>
  </si>
  <si>
    <t>Research and Development Expense</t>
  </si>
  <si>
    <t>Proceeds from insurance settlement</t>
  </si>
  <si>
    <t>Early Adoption, Effect</t>
  </si>
  <si>
    <t>Patents</t>
  </si>
  <si>
    <t>Inventories - Components of Inventory (Details) - USD ($)</t>
  </si>
  <si>
    <t>Raw materials</t>
  </si>
  <si>
    <t>Finished goods</t>
  </si>
  <si>
    <t>Inventory, Net</t>
  </si>
  <si>
    <t>Inventories - Textuals (Details) - USD ($)</t>
  </si>
  <si>
    <t>Property and Equipment - Components of Property and Equipment (Details) - USD ($)</t>
  </si>
  <si>
    <t>Property and Equipment - Gross</t>
  </si>
  <si>
    <t>Less: Accumulated depreciation</t>
  </si>
  <si>
    <t>Property and Equipment—Net</t>
  </si>
  <si>
    <t>Furniture and equipment</t>
  </si>
  <si>
    <t>Property and Equipment - Textuals (Details) - USD ($)</t>
  </si>
  <si>
    <t>3 Months Ended</t>
  </si>
  <si>
    <t>May. 31, 2015</t>
  </si>
  <si>
    <t>Property, Plant and Equipment [Line Items]</t>
  </si>
  <si>
    <t>Depreciation expense</t>
  </si>
  <si>
    <t>East Rutherford Warehouse | Leasehold improvements</t>
  </si>
  <si>
    <t>Write-offs of property, plant and equipment</t>
  </si>
  <si>
    <t>Ridgefield Park Office Building | Furniture and equipment</t>
  </si>
  <si>
    <t>Intangible Assets - Net (Details) - USD ($)</t>
  </si>
  <si>
    <t>Schedule of Intangible Assets</t>
  </si>
  <si>
    <t>Patents and trademarks</t>
  </si>
  <si>
    <t>Less: Accumulated amortization</t>
  </si>
  <si>
    <t>Intangible Assets - Net</t>
  </si>
  <si>
    <t>Intangible Assets - Textuals (Details)</t>
  </si>
  <si>
    <t>Nov. 30, 2015USD ($)product_line</t>
  </si>
  <si>
    <t>Number of product lines with patents | product_line</t>
  </si>
  <si>
    <t>Period over which patents are amortized on the straight-line method</t>
  </si>
  <si>
    <t>Amortization Expense</t>
  </si>
  <si>
    <t>Accrued Expenses - Components of Accrued Expenses (Details) - USD ($)</t>
  </si>
  <si>
    <t>Maximum percentage of current liabilities</t>
  </si>
  <si>
    <t>5.00%</t>
  </si>
  <si>
    <t>Schedule of Accounts Payable and Accrued Liabilities</t>
  </si>
  <si>
    <t>Coop advertising</t>
  </si>
  <si>
    <t>Current restructuring reserve</t>
  </si>
  <si>
    <t>Accrued returns</t>
  </si>
  <si>
    <t>Media advertising</t>
  </si>
  <si>
    <t>Noncurrent restructuring reserve</t>
  </si>
  <si>
    <t>Sub-lease rent differential</t>
  </si>
  <si>
    <t>Debt Agreement (Details)</t>
  </si>
  <si>
    <t>Sep. 05, 2014USD ($)$ / sharesshares</t>
  </si>
  <si>
    <t>Loans Payable</t>
  </si>
  <si>
    <t>Debt Instrument [Line Items]</t>
  </si>
  <si>
    <t>Stated interest rate</t>
  </si>
  <si>
    <t>6.00%</t>
  </si>
  <si>
    <t>Affiliated Entity</t>
  </si>
  <si>
    <t>Borrowing base, percent of accounts receivable</t>
  </si>
  <si>
    <t>80.00%</t>
  </si>
  <si>
    <t>Borrowing base, percent of inventory</t>
  </si>
  <si>
    <t>50.00%</t>
  </si>
  <si>
    <t>Number of common stock issued upon exercise of warrant (shares) | shares</t>
  </si>
  <si>
    <t>Exercise period</t>
  </si>
  <si>
    <t>Exercise price of warrants (usd per share) | $ / shares</t>
  </si>
  <si>
    <t>Affiliated Entity | Line of Credit</t>
  </si>
  <si>
    <t>Borrowing capacity</t>
  </si>
  <si>
    <t>Affiliated Entity | Loans Payable</t>
  </si>
  <si>
    <t>Face amount of debt</t>
  </si>
  <si>
    <t>Affiliated Entity | Common stock, $.01 par, authorized 15,000,000 shares, issued and outstanding 6,038,982 and 6,038,982 shares, respectively</t>
  </si>
  <si>
    <t>Shares owned by entity (shares) | shares</t>
  </si>
  <si>
    <t>Additional Paid-in Capital | Affiliated Entity</t>
  </si>
  <si>
    <t>Fair value of warrant issued</t>
  </si>
  <si>
    <t>Deferred Financing Fees | Affiliated Entity</t>
  </si>
  <si>
    <t>Debt Discount | Affiliated Entity</t>
  </si>
  <si>
    <t>Other Income (Details) - USD ($)</t>
  </si>
  <si>
    <t>Summary of other Income</t>
  </si>
  <si>
    <t>Interest income</t>
  </si>
  <si>
    <t>Dividend Income</t>
  </si>
  <si>
    <t>Realized gain (loss) on sale of securities</t>
  </si>
  <si>
    <t>Royalty income</t>
  </si>
  <si>
    <t>Miscellaneous</t>
  </si>
  <si>
    <t>Total Other income</t>
  </si>
  <si>
    <t>401(K) Plan (Details)</t>
  </si>
  <si>
    <t>Nov. 30, 2015plan</t>
  </si>
  <si>
    <t>Defined Benefit Plan Disclosure [Line Items]</t>
  </si>
  <si>
    <t>Number of 401 (K) plans</t>
  </si>
  <si>
    <t>Profit sharing criteria minimum age Requirement</t>
  </si>
  <si>
    <t>21 years</t>
  </si>
  <si>
    <t>Employees salary reduction contributions</t>
  </si>
  <si>
    <t>25.00%</t>
  </si>
  <si>
    <t>Union 401K Plan</t>
  </si>
  <si>
    <t>NonUnionPlan401K</t>
  </si>
  <si>
    <t>Profit sharing criteria period of employees service</t>
  </si>
  <si>
    <t>6 months</t>
  </si>
  <si>
    <t>Income Taxes - Textuals (Details) - USD ($)</t>
  </si>
  <si>
    <t>Valuation Allowance [Line Items]</t>
  </si>
  <si>
    <t>Penalties and related interest</t>
  </si>
  <si>
    <t>Charitable contributions | Charitable contributions</t>
  </si>
  <si>
    <t>Charitable contributions portion of the deferred tax asset</t>
  </si>
  <si>
    <t>Income Taxes - Temporary Differences (Details) - USD ($)</t>
  </si>
  <si>
    <t>Deferred Tax</t>
  </si>
  <si>
    <t>Short-Term Asset</t>
  </si>
  <si>
    <t>Long-Term Asset</t>
  </si>
  <si>
    <t>Long-Term (Liability)</t>
  </si>
  <si>
    <t>Depreciation</t>
  </si>
  <si>
    <t>Amount</t>
  </si>
  <si>
    <t>Unrealized (gain) on investments</t>
  </si>
  <si>
    <t>Reserve for bad debts</t>
  </si>
  <si>
    <t>Reserve for returns</t>
  </si>
  <si>
    <t>Reserve for obsolete inventory</t>
  </si>
  <si>
    <t>Vacation accrual</t>
  </si>
  <si>
    <t>Bonus obligations unpaid</t>
  </si>
  <si>
    <t>Restructuring costs</t>
  </si>
  <si>
    <t>Charitable contributions</t>
  </si>
  <si>
    <t>Section 263A costs</t>
  </si>
  <si>
    <t>Loss carry forward</t>
  </si>
  <si>
    <t>Income Taxes - Expenses (Details) - USD ($)</t>
  </si>
  <si>
    <t>Schedule of Income tax expense</t>
  </si>
  <si>
    <t>Deferred tax (benefit)</t>
  </si>
  <si>
    <t>Continuing Operations</t>
  </si>
  <si>
    <t>Current tax - Federal</t>
  </si>
  <si>
    <t>Current tax - State &amp; Local</t>
  </si>
  <si>
    <t>Tax expense- Total</t>
  </si>
  <si>
    <t>Income Taxes - Prepaid (Details) - USD ($)</t>
  </si>
  <si>
    <t>Operating Loss Carryforwards [Line Items]</t>
  </si>
  <si>
    <t>Federal</t>
  </si>
  <si>
    <t>State &amp; Local</t>
  </si>
  <si>
    <t>Income Taxes - Rate Rec (Details) - USD ($)</t>
  </si>
  <si>
    <t>(Benefit from) income taxes at effective rate</t>
  </si>
  <si>
    <t>(Benefit from) income taxes at federal statutory rate</t>
  </si>
  <si>
    <t>State income taxes, net of federal income tax benefit</t>
  </si>
  <si>
    <t>Non-deductible expenses and other adjustments</t>
  </si>
  <si>
    <t>Percent of Pretax Income</t>
  </si>
  <si>
    <t>34.00%</t>
  </si>
  <si>
    <t>2.90%</t>
  </si>
  <si>
    <t>12.43%</t>
  </si>
  <si>
    <t>(4.06%)</t>
  </si>
  <si>
    <t>0.95%</t>
  </si>
  <si>
    <t>(9.80%)</t>
  </si>
  <si>
    <t>32.84%</t>
  </si>
  <si>
    <t>37.85%</t>
  </si>
  <si>
    <t>36.63%</t>
  </si>
  <si>
    <t>Commitments and Contingencies - Textuals (Details)</t>
  </si>
  <si>
    <t>Sep. 05, 2014USD ($)payment$ / sharesshares</t>
  </si>
  <si>
    <t>Mar. 22, 2002USD ($)</t>
  </si>
  <si>
    <t>Aug. 30, 2015USD ($)</t>
  </si>
  <si>
    <t>Jun. 30, 2015USD ($)</t>
  </si>
  <si>
    <t>Apr. 30, 2015USD ($)ft²$ / ft²</t>
  </si>
  <si>
    <t>Jul. 18, 2013$ / shares</t>
  </si>
  <si>
    <t>Mar. 07, 2013$ / shares</t>
  </si>
  <si>
    <t>Leases [Abstract]</t>
  </si>
  <si>
    <t>Annual rental expense</t>
  </si>
  <si>
    <t>Electric charge (usd per square foot) | $ / ft²</t>
  </si>
  <si>
    <t>Term of contract</t>
  </si>
  <si>
    <t>5 years 4 months</t>
  </si>
  <si>
    <t>Term of free rent</t>
  </si>
  <si>
    <t>4 months</t>
  </si>
  <si>
    <t>Monthly rent expense, sublease rentals</t>
  </si>
  <si>
    <t>Sublease rentals, term</t>
  </si>
  <si>
    <t>6 years 10 months 15 days</t>
  </si>
  <si>
    <t>Sublease rentals, rent annual increase</t>
  </si>
  <si>
    <t>2.00%</t>
  </si>
  <si>
    <t>Monthly rent expense</t>
  </si>
  <si>
    <t>Consulting and Separation Agreement [Abstract]</t>
  </si>
  <si>
    <t>Consulting term</t>
  </si>
  <si>
    <t>Payments to executives on separation date</t>
  </si>
  <si>
    <t>Additional payments to executives</t>
  </si>
  <si>
    <t>Installment payments due</t>
  </si>
  <si>
    <t>Number of installment payments | payment</t>
  </si>
  <si>
    <t>Monthly installment amount</t>
  </si>
  <si>
    <t>Employment Agreements [Abstract]</t>
  </si>
  <si>
    <t>Severance charges</t>
  </si>
  <si>
    <t>Dividends [Abstract]</t>
  </si>
  <si>
    <t>Dividend payable per share (usd per share) | $ / shares</t>
  </si>
  <si>
    <t>Mr. Heit</t>
  </si>
  <si>
    <t>Amount of base salary</t>
  </si>
  <si>
    <t>Unnamed Company Executive</t>
  </si>
  <si>
    <t>Alleghany Pharmacal Corporation</t>
  </si>
  <si>
    <t>Royalty Revenue [Abstract]</t>
  </si>
  <si>
    <t>Percentage of net sales (percent)</t>
  </si>
  <si>
    <t>2.50%</t>
  </si>
  <si>
    <t>Annual minimum royalty payable (minimum $250,000)</t>
  </si>
  <si>
    <t>Royalty expense</t>
  </si>
  <si>
    <t>Solar Sense</t>
  </si>
  <si>
    <t>Maximum royalty expense at initial royalty rate ($2 million limit)</t>
  </si>
  <si>
    <t>Reduced royalty-rate (percent)</t>
  </si>
  <si>
    <t>1.00%</t>
  </si>
  <si>
    <t>Period which royalty rate will be reduced</t>
  </si>
  <si>
    <t>25 years</t>
  </si>
  <si>
    <t>Continental Quest Corp</t>
  </si>
  <si>
    <t>Payment on purchase of trademarks and inventory</t>
  </si>
  <si>
    <t>Joann Bradvica</t>
  </si>
  <si>
    <t>10.00%</t>
  </si>
  <si>
    <t>Line of Credit | Affiliated Entity</t>
  </si>
  <si>
    <t>Loans Payable | Affiliated Entity</t>
  </si>
  <si>
    <t>East Rutherford Warehouse</t>
  </si>
  <si>
    <t>Area of lease office and warehouse space (sqft) | ft²</t>
  </si>
  <si>
    <t>Ridgefield Park Office Building</t>
  </si>
  <si>
    <t>Employee Severance</t>
  </si>
  <si>
    <t>Commitments and Contingencies - Summary of Future Commitments under Non-Cancelable Operating Lease Agreements (Details)</t>
  </si>
  <si>
    <t>Operating Leases, Future Minimum Payments Due, Fiscal Year Maturity [Abstract]</t>
  </si>
  <si>
    <t>2020 and thereafter</t>
  </si>
  <si>
    <t>Sub-lease rental income</t>
  </si>
  <si>
    <t>Operating Leases, Future Minimum Payments Due, Net Commitments [Abstract]</t>
  </si>
  <si>
    <t>Concentration of Risk - Summary of Customers Accounted for More than Five Percent of Net Sales (Details)</t>
  </si>
  <si>
    <t>Walmart</t>
  </si>
  <si>
    <t>Concentration Risk [Line Items]</t>
  </si>
  <si>
    <t>Percentage of Company's net saves accounted by customer</t>
  </si>
  <si>
    <t>34.60%</t>
  </si>
  <si>
    <t>47.00%</t>
  </si>
  <si>
    <t>43.00%</t>
  </si>
  <si>
    <t>Walgreens</t>
  </si>
  <si>
    <t>13.40%</t>
  </si>
  <si>
    <t>6.50%</t>
  </si>
  <si>
    <t>13.00%</t>
  </si>
  <si>
    <t>Target</t>
  </si>
  <si>
    <t>7.20%</t>
  </si>
  <si>
    <t>CVS</t>
  </si>
  <si>
    <t>5.70%</t>
  </si>
  <si>
    <t>Foreign Sales</t>
  </si>
  <si>
    <t>13.20%</t>
  </si>
  <si>
    <t>13.60%</t>
  </si>
  <si>
    <t>Concentration of Risk - Summary of Product Lines Accounted for More than Ten Percent of Net Sales (Details)</t>
  </si>
  <si>
    <t>Skin Care</t>
  </si>
  <si>
    <t>Product lines accounted more than ten percent of net sales</t>
  </si>
  <si>
    <t>51.90%</t>
  </si>
  <si>
    <t>45.90%</t>
  </si>
  <si>
    <t>44.80%</t>
  </si>
  <si>
    <t>Oral Care</t>
  </si>
  <si>
    <t>34.40%</t>
  </si>
  <si>
    <t>32.90%</t>
  </si>
  <si>
    <t>35.30%</t>
  </si>
  <si>
    <t>Nail Care</t>
  </si>
  <si>
    <t>13.80%</t>
  </si>
  <si>
    <t>14.00%</t>
  </si>
  <si>
    <t>Restructuring (Details)</t>
  </si>
  <si>
    <t>Nov. 30, 2015USD ($)position</t>
  </si>
  <si>
    <t>Nov. 30, 2014USD ($)position</t>
  </si>
  <si>
    <t>Restructuring Cost and Reserve [Line Items]</t>
  </si>
  <si>
    <t>Restructuring cost</t>
  </si>
  <si>
    <t>2014 Restructuring Plan</t>
  </si>
  <si>
    <t>Number of positions | position</t>
  </si>
  <si>
    <t>Restructuring reserve</t>
  </si>
  <si>
    <t>Facility Closing | 2014 Restructuring Plan</t>
  </si>
  <si>
    <t>Asset Impairment | 2014 Restructuring Plan</t>
  </si>
  <si>
    <t>Real Estate Commission | 2014 Restructuring Plan</t>
  </si>
  <si>
    <t>Fair Value of Rent Loss | 2014 Restructuring Plan</t>
  </si>
  <si>
    <t>Discontinued Operations (Details)</t>
  </si>
  <si>
    <t>Nov. 30, 2015USD ($)$ / shares</t>
  </si>
  <si>
    <t>Aug. 31, 2015USD ($)$ / shares</t>
  </si>
  <si>
    <t>May. 31, 2015USD ($)$ / shares</t>
  </si>
  <si>
    <t>Feb. 28, 2015USD ($)$ / shares</t>
  </si>
  <si>
    <t>Nov. 30, 2014USD ($)$ / shares</t>
  </si>
  <si>
    <t>Aug. 31, 2014USD ($)$ / shares</t>
  </si>
  <si>
    <t>May. 31, 2014USD ($)$ / shares</t>
  </si>
  <si>
    <t>Feb. 28, 2014USD ($)$ / shares</t>
  </si>
  <si>
    <t>Nov. 30, 2015USD ($)brand$ / sharesshares</t>
  </si>
  <si>
    <t>Nov. 30, 2014USD ($)$ / sharesshares</t>
  </si>
  <si>
    <t>Nov. 30, 2013USD ($)$ / sharesshares</t>
  </si>
  <si>
    <t>Income Statement, Balance Sheet and Additional Disclosures by Disposal Groups, Including Discontinued Operations [Line Items]</t>
  </si>
  <si>
    <t>Number of remaining core brands | brand</t>
  </si>
  <si>
    <t>Disposal Group, Including Discontinued Operation, Income Statement Disclosures [Abstract]</t>
  </si>
  <si>
    <t>Net Sales</t>
  </si>
  <si>
    <t>Income before Provision for Income Taxes</t>
  </si>
  <si>
    <t>Provision for Income Tax</t>
  </si>
  <si>
    <t>Earnings per Share:</t>
  </si>
  <si>
    <t>Basic | $ / shares</t>
  </si>
  <si>
    <t>Diluted | $ / shares</t>
  </si>
  <si>
    <t>Basic (shares) | shares</t>
  </si>
  <si>
    <t>Diluted (shares) | shares</t>
  </si>
  <si>
    <t>Mega-T</t>
  </si>
  <si>
    <t>Inventory, goodwill and intangible assets, net</t>
  </si>
  <si>
    <t>Gel Perfect</t>
  </si>
  <si>
    <t>Revenue</t>
  </si>
  <si>
    <t>Discontinued Operations | Mega-T</t>
  </si>
  <si>
    <t>Discontinued Operations | Gel Perfect</t>
  </si>
  <si>
    <t>Maximum | Mega-T</t>
  </si>
  <si>
    <t>Maximum liability</t>
  </si>
  <si>
    <t>Quarterly Results (Details) - USD ($)</t>
  </si>
  <si>
    <t>Aug. 31, 2015</t>
  </si>
  <si>
    <t>Feb. 28, 2015</t>
  </si>
  <si>
    <t>Aug. 31, 2014</t>
  </si>
  <si>
    <t>May. 31, 2014</t>
  </si>
  <si>
    <t>Feb. 28, 2014</t>
  </si>
  <si>
    <t>Unusual or Infrequent Item [Line Items]</t>
  </si>
  <si>
    <t>Total Revenue</t>
  </si>
  <si>
    <t>Cost of Sales</t>
  </si>
  <si>
    <t>Gross Profit</t>
  </si>
  <si>
    <t>Net (loss) from continued operations available for common shareholders</t>
  </si>
  <si>
    <t>Net (Loss) Income</t>
  </si>
  <si>
    <t>Basic</t>
  </si>
  <si>
    <t>Superstorm Sandy</t>
  </si>
  <si>
    <t>Stock-based compensation (Details)</t>
  </si>
  <si>
    <t>Apr. 09, 2015USD ($)$ / sharesshares</t>
  </si>
  <si>
    <t>Jan. 05, 2015USD ($)employee$ / sharesshares</t>
  </si>
  <si>
    <t>Nov. 30, 2015USD ($)$ / sharesshares</t>
  </si>
  <si>
    <t>Nov. 30, 2013USD ($)shares</t>
  </si>
  <si>
    <t>Aug. 13, 2015shares</t>
  </si>
  <si>
    <t>Jun. 15, 2005shares</t>
  </si>
  <si>
    <t>Share-based Compensation Arrangement by Share-based Payment Award [Line Items]</t>
  </si>
  <si>
    <t>Granted (shares) | shares</t>
  </si>
  <si>
    <t>Weighted average exercise price (usd per share) | $ / shares</t>
  </si>
  <si>
    <t>Outstanding (shares) | shares</t>
  </si>
  <si>
    <t>Share-based compensation | $</t>
  </si>
  <si>
    <t>Management</t>
  </si>
  <si>
    <t>Number of members of management granted shares | employee</t>
  </si>
  <si>
    <t>Award vesting percent</t>
  </si>
  <si>
    <t>20.00%</t>
  </si>
  <si>
    <t>Options granted, grant date fair value | $</t>
  </si>
  <si>
    <t>Cancelled or Forfeited (usd per share) | shares</t>
  </si>
  <si>
    <t>Forfeited options, grant date fair value | $</t>
  </si>
  <si>
    <t>Options, outstanding, grant date fair value | $</t>
  </si>
  <si>
    <t>Employee</t>
  </si>
  <si>
    <t>Award vesting period</t>
  </si>
  <si>
    <t>2015 Incentive Plan</t>
  </si>
  <si>
    <t>Number of shares authorized (shares) | shares</t>
  </si>
  <si>
    <t>Stock-based compensation - Valuation Assumptions (Details)</t>
  </si>
  <si>
    <t>Apr. 09, 2015</t>
  </si>
  <si>
    <t>Jan. 05, 2015</t>
  </si>
  <si>
    <t>Oct. 16, 2014</t>
  </si>
  <si>
    <t>Oct. 02, 2014</t>
  </si>
  <si>
    <t>Feb. 01, 2014</t>
  </si>
  <si>
    <t>Risk-free Interest Rate</t>
  </si>
  <si>
    <t>1.40%</t>
  </si>
  <si>
    <t>1.57%</t>
  </si>
  <si>
    <t>1.70%</t>
  </si>
  <si>
    <t>1.49%</t>
  </si>
  <si>
    <t>Dividend Yield</t>
  </si>
  <si>
    <t>0.00%</t>
  </si>
  <si>
    <t>Stock Volatility</t>
  </si>
  <si>
    <t>37.79%</t>
  </si>
  <si>
    <t>37.74%</t>
  </si>
  <si>
    <t>37.51%</t>
  </si>
  <si>
    <t>32.16%</t>
  </si>
  <si>
    <t>Option Term (years)</t>
  </si>
  <si>
    <t>Stock-based compensation - Option Activity (Details) - USD ($)</t>
  </si>
  <si>
    <t>Incentive stock option shares forfeited (shares)</t>
  </si>
  <si>
    <t>Estimated fair market value of forfeited shares</t>
  </si>
  <si>
    <t>Options, Outstanding [Roll Forward]</t>
  </si>
  <si>
    <t>Beginning Balance, Outstanding (shares)</t>
  </si>
  <si>
    <t>Granted (shares)</t>
  </si>
  <si>
    <t>Exercised (shares)</t>
  </si>
  <si>
    <t>Cancelled or Forfeited (shares)</t>
  </si>
  <si>
    <t>Ending Balance, Outstanding (shares)</t>
  </si>
  <si>
    <t>Weighted-Average Exercise Price</t>
  </si>
  <si>
    <t>Beginning Balance, Outstanding (usd per share)</t>
  </si>
  <si>
    <t>Granted (usd per share)</t>
  </si>
  <si>
    <t>Exercised (usd per share)</t>
  </si>
  <si>
    <t>Cancelled or Forfeited (usd per share)</t>
  </si>
  <si>
    <t>Ending Balance, Outstanding (usd per share)</t>
  </si>
  <si>
    <t>Share-based Compensation Arrangement by Share-based Payment Award, Options, Additional Disclosures [Abstract]</t>
  </si>
  <si>
    <t>Weighted Average Remaining Term, Outstanding</t>
  </si>
  <si>
    <t>7 years 10 months 28 days</t>
  </si>
  <si>
    <t>5 years 8 months 12 days</t>
  </si>
  <si>
    <t>Beginning Balance Aggregate Intrinsic Value, Outstanding</t>
  </si>
  <si>
    <t>Aggregate Intrinsic Value, Exercised</t>
  </si>
  <si>
    <t>Aggregate Intrinsic Value, Cancelled or Forfeited</t>
  </si>
  <si>
    <t>Ending Balance Aggregate Intrinsic Value, Outstanding</t>
  </si>
  <si>
    <t>Stock-based compensation - Future Amortization Expense (Details) - USD ($)</t>
  </si>
  <si>
    <t>Deferred compensation expense recognized</t>
  </si>
  <si>
    <t>Stock-based compensation - Shares Granted by Exercise Price Range (Details)</t>
  </si>
  <si>
    <t>Nov. 30, 2015$ / sharesshares</t>
  </si>
  <si>
    <t>Share-based Compensation, Shares Authorized under Stock Option Plans, Exercise Price Range [Line Items]</t>
  </si>
  <si>
    <t>Number of Options Granted (shares)</t>
  </si>
  <si>
    <t>Number of Option Shares Vested (shares)</t>
  </si>
  <si>
    <t>Exercise Price (usd per share) | $ / shares</t>
  </si>
  <si>
    <t>Weighted-Average Remaining Term (years)</t>
  </si>
  <si>
    <t>3 years 2 months 1 day</t>
  </si>
  <si>
    <t>8 years 10 months 2 days</t>
  </si>
  <si>
    <t>8 years 10 months 17 days</t>
  </si>
  <si>
    <t>9 years 1 month 6 days</t>
  </si>
  <si>
    <t>9 years 4 months 10 days</t>
  </si>
  <si>
    <t>Related Party Transactions (Details) - USD ($)</t>
  </si>
  <si>
    <t>Sep. 05, 2014</t>
  </si>
  <si>
    <t>Dec. 31, 2014</t>
  </si>
  <si>
    <t>Related Party Transaction [Line Items]</t>
  </si>
  <si>
    <t>Number of common stock issued upon exercise of warrant (shares)</t>
  </si>
  <si>
    <t>Exercise price of warrants (usd per share)</t>
  </si>
  <si>
    <t>Board of Directors Chairman and Chief Executive Officer</t>
  </si>
  <si>
    <t>Management fee expense, percent of advertising costs</t>
  </si>
  <si>
    <t>7.50%</t>
  </si>
  <si>
    <t>Management fee expense</t>
  </si>
  <si>
    <t>Management fee expense, monthly management fee</t>
  </si>
  <si>
    <t>Minimum | Board of Directors Chairman and Chief Executive Officer</t>
  </si>
  <si>
    <t>Accrued Liabilities | Board of Directors Chairman and Chief Executive Officer</t>
  </si>
  <si>
    <t>Unpaid management fee</t>
  </si>
  <si>
    <t>(Loss) Earnings Per Share (Details) - USD ($)</t>
  </si>
  <si>
    <t>Antidilutive Securities Excluded from Computation of Earnings Per Share [Line Items]</t>
  </si>
  <si>
    <t>Net income (loss) from discontinued operations available for common shareholders</t>
  </si>
  <si>
    <t>Weighted average common shares outstanding-Basic (shares)</t>
  </si>
  <si>
    <t>Net effect of dilutive stock options and warrant (shares)</t>
  </si>
  <si>
    <t>Weighted average common shares and common shares equivalents—Diluted (shares)</t>
  </si>
  <si>
    <t>Outstanding (shares)</t>
  </si>
  <si>
    <t>Warrant</t>
  </si>
  <si>
    <t>Equity Option</t>
  </si>
  <si>
    <t>Subsequent Events (Details)</t>
  </si>
  <si>
    <t>Jan. 15, 2016USD ($)payment</t>
  </si>
  <si>
    <t>Dec. 04, 2015USD ($)</t>
  </si>
  <si>
    <t>Dec. 01, 2015employee$ / sharesshares</t>
  </si>
  <si>
    <t>Sep. 05, 2014USD ($)</t>
  </si>
  <si>
    <t>Deferred Compensation Arrangement with Individual, Share-based Payments [Line Items]</t>
  </si>
  <si>
    <t>Interest Expense</t>
  </si>
  <si>
    <t>Subsequent Event</t>
  </si>
  <si>
    <t>Borrowings outstanding</t>
  </si>
  <si>
    <t>Director | Subsequent Event</t>
  </si>
  <si>
    <t>1 year</t>
  </si>
  <si>
    <t>Chief Executive Officer | Subsequent Event</t>
  </si>
  <si>
    <t>Former Chief Executive Officer and President | Subsequent Event</t>
  </si>
  <si>
    <t>Number of severance payments | payment</t>
  </si>
  <si>
    <t>Severance costs, incremental payments</t>
  </si>
  <si>
    <t>Revolving Credit Facility | Subsequent Event</t>
  </si>
  <si>
    <t>Interest rate, effective percentage</t>
  </si>
  <si>
    <t>6.21%</t>
  </si>
  <si>
    <t>Term</t>
  </si>
  <si>
    <t>85.00%</t>
  </si>
  <si>
    <t>65.00%</t>
  </si>
  <si>
    <t>Covenant compliance, minimum coverage ratio</t>
  </si>
  <si>
    <t>100.00%</t>
  </si>
  <si>
    <t>Proceeds from line of credit</t>
  </si>
  <si>
    <t>LIBOR | Revolving Credit Facility | Subsequent Event</t>
  </si>
  <si>
    <t>Basis spread on variable rate</t>
  </si>
  <si>
    <t>Line of Credit | Affiliated Entity | Subsequent Event</t>
  </si>
  <si>
    <t>Repayments of debt</t>
  </si>
  <si>
    <t>Valuation Accounts (Details) - USD ($)</t>
  </si>
  <si>
    <t>Movement in Valuation Allowances and Reserves [Roll Forward]</t>
  </si>
  <si>
    <t>Balance at Beginning Of Year</t>
  </si>
  <si>
    <t>Additions Charged To Costs and Expenses</t>
  </si>
  <si>
    <t>Deductions</t>
  </si>
  <si>
    <t>Balance At End Of Year</t>
  </si>
  <si>
    <t>Allowance for cooperative advertising</t>
  </si>
  <si>
    <t>Reserve for returns and allowances</t>
  </si>
  <si>
    <t>Accrual for returns included in accrued liabilities</t>
  </si>
  <si>
    <t>Accrual for cooperative advertising in accrued liabil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n" r="B4" s="5">
        <v>721447</v>
      </c>
    </row>
    <row r="5" spans="1:4">
      <c t="s" r="A5" s="3">
        <v>8</v>
      </c>
      <c t="s" r="B5" s="3">
        <v>9</v>
      </c>
    </row>
    <row r="6" spans="1:4">
      <c t="s" r="A6" s="3">
        <v>10</v>
      </c>
      <c t="s" r="B6" s="3">
        <v>11</v>
      </c>
    </row>
    <row r="7" spans="1:4">
      <c t="s" r="A7" s="3">
        <v>12</v>
      </c>
      <c t="s" r="B7" s="3">
        <v>13</v>
      </c>
    </row>
    <row r="8" spans="1:4">
      <c t="s" r="A8" s="3">
        <v>14</v>
      </c>
      <c t="s" r="B8" s="3">
        <v>15</v>
      </c>
    </row>
    <row r="9" spans="1:4">
      <c t="s" r="A9" s="3">
        <v>16</v>
      </c>
      <c t="n" r="B9" s="5">
        <v>2015</v>
      </c>
    </row>
    <row r="10" spans="1:4">
      <c t="s" r="A10" s="3">
        <v>17</v>
      </c>
      <c t="s" r="B10" s="3">
        <v>18</v>
      </c>
    </row>
    <row r="11" spans="1:4">
      <c t="s" r="A11" s="3">
        <v>19</v>
      </c>
      <c t="s" r="B11" s="3">
        <v>20</v>
      </c>
    </row>
    <row r="12" spans="1:4">
      <c t="s" r="A12" s="3">
        <v>21</v>
      </c>
      <c t="s" r="B12" s="3">
        <v>22</v>
      </c>
    </row>
    <row r="13" spans="1:4">
      <c t="s" r="A13" s="3">
        <v>23</v>
      </c>
      <c t="s" r="B13" s="3">
        <v>24</v>
      </c>
    </row>
    <row r="14" spans="1:4">
      <c t="s" r="A14" s="3">
        <v>25</v>
      </c>
      <c t="s" r="B14" s="3">
        <v>24</v>
      </c>
    </row>
    <row r="15" spans="1:4">
      <c t="s" r="A15" s="3">
        <v>26</v>
      </c>
      <c t="s" r="B15" s="3">
        <v>27</v>
      </c>
    </row>
    <row r="16" spans="1:4">
      <c t="s" r="A16" s="3">
        <v>28</v>
      </c>
      <c t="n" r="D16" s="6">
        <v>16302026</v>
      </c>
    </row>
    <row r="17" spans="1:4">
      <c t="s" r="A17" s="3">
        <v>29</v>
      </c>
    </row>
    <row r="18" spans="1:4">
      <c t="s" r="A18" s="3">
        <v>30</v>
      </c>
      <c t="n" r="C18" s="5">
        <v>6038982</v>
      </c>
    </row>
    <row r="19" spans="1:4">
      <c t="s" r="A19" s="3">
        <v>31</v>
      </c>
    </row>
    <row r="20" spans="1:4">
      <c t="s" r="A20" s="3">
        <v>30</v>
      </c>
      <c t="n" r="C20" s="5">
        <v>967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2</v>
      </c>
      <c t="s" r="B1" s="2">
        <v>1</v>
      </c>
    </row>
    <row r="2" spans="1:2">
      <c t="s" r="B2" s="2">
        <v>2</v>
      </c>
    </row>
    <row r="3" spans="1:2">
      <c t="s" r="A3" s="7">
        <v>193</v>
      </c>
    </row>
    <row r="4" spans="1:2">
      <c t="s" r="A4" s="3">
        <v>194</v>
      </c>
      <c t="s" r="B4" s="3">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6</v>
      </c>
      <c t="s" r="B1" s="2">
        <v>1</v>
      </c>
    </row>
    <row r="2" spans="1:2">
      <c t="s" r="B2" s="2">
        <v>2</v>
      </c>
    </row>
    <row r="3" spans="1:2">
      <c t="s" r="A3" s="7">
        <v>197</v>
      </c>
    </row>
    <row r="4" spans="1:2">
      <c t="s" r="A4" s="3">
        <v>198</v>
      </c>
      <c t="s" r="B4" s="3">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0</v>
      </c>
      <c t="s" r="B1" s="2">
        <v>1</v>
      </c>
    </row>
    <row r="2" spans="1:2">
      <c t="s" r="B2" s="2">
        <v>2</v>
      </c>
    </row>
    <row r="3" spans="1:2">
      <c t="s" r="A3" s="7">
        <v>201</v>
      </c>
    </row>
    <row r="4" spans="1:2">
      <c t="s" r="A4" s="3">
        <v>202</v>
      </c>
      <c t="s" r="B4" s="3">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4</v>
      </c>
      <c t="s" r="B1" s="2">
        <v>1</v>
      </c>
    </row>
    <row r="2" spans="1:2">
      <c t="s" r="B2" s="2">
        <v>2</v>
      </c>
    </row>
    <row r="3" spans="1:2">
      <c t="s" r="A3" s="7">
        <v>205</v>
      </c>
    </row>
    <row r="4" spans="1:2">
      <c t="s" r="A4" s="3">
        <v>206</v>
      </c>
      <c t="s" r="B4" s="3">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8</v>
      </c>
      <c t="s" r="B1" s="2">
        <v>1</v>
      </c>
    </row>
    <row r="2" spans="1:2">
      <c t="s" r="B2" s="2">
        <v>2</v>
      </c>
    </row>
    <row r="3" spans="1:2">
      <c t="s" r="A3" s="7">
        <v>209</v>
      </c>
    </row>
    <row r="4" spans="1:2">
      <c t="s" r="A4" s="3">
        <v>210</v>
      </c>
      <c t="s" r="B4" s="3">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2</v>
      </c>
      <c t="s" r="B1" s="2">
        <v>1</v>
      </c>
    </row>
    <row r="2" spans="1:2">
      <c t="s" r="B2" s="2">
        <v>2</v>
      </c>
    </row>
    <row r="3" spans="1:2">
      <c t="s" r="A3" s="7">
        <v>213</v>
      </c>
    </row>
    <row r="4" spans="1:2">
      <c t="s" r="A4" s="3">
        <v>214</v>
      </c>
      <c t="s" r="B4" s="3">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6</v>
      </c>
      <c t="s" r="B1" s="2">
        <v>1</v>
      </c>
    </row>
    <row r="2" spans="1:2">
      <c t="s" r="B2" s="2">
        <v>2</v>
      </c>
    </row>
    <row r="3" spans="1:2">
      <c t="s" r="A3" s="7">
        <v>217</v>
      </c>
    </row>
    <row r="4" spans="1:2">
      <c t="s" r="A4" s="3">
        <v>218</v>
      </c>
      <c t="s" r="B4" s="3">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0</v>
      </c>
      <c t="s" r="B1" s="2">
        <v>1</v>
      </c>
    </row>
    <row r="2" spans="1:2">
      <c t="s" r="B2" s="2">
        <v>2</v>
      </c>
    </row>
    <row r="3" spans="1:2">
      <c t="s" r="A3" s="7">
        <v>221</v>
      </c>
    </row>
    <row r="4" spans="1:2">
      <c t="s" r="A4" s="3">
        <v>222</v>
      </c>
      <c t="s" r="B4" s="3">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4</v>
      </c>
      <c t="s" r="B1" s="2">
        <v>1</v>
      </c>
    </row>
    <row r="2" spans="1:2">
      <c t="s" r="B2" s="2">
        <v>2</v>
      </c>
    </row>
    <row r="3" spans="1:2">
      <c t="s" r="A3" s="7">
        <v>225</v>
      </c>
    </row>
    <row r="4" spans="1:2">
      <c t="s" r="A4" s="3">
        <v>226</v>
      </c>
      <c t="s" r="B4" s="3">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8</v>
      </c>
      <c t="s" r="B1" s="2">
        <v>1</v>
      </c>
    </row>
    <row r="2" spans="1:2">
      <c t="s" r="B2" s="2">
        <v>2</v>
      </c>
    </row>
    <row r="3" spans="1:2">
      <c t="s" r="A3" s="7">
        <v>229</v>
      </c>
    </row>
    <row r="4" spans="1:2">
      <c t="s" r="A4" s="3">
        <v>230</v>
      </c>
      <c t="s" r="B4" s="3">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v>
      </c>
      <c t="s" r="B1" s="2">
        <v>2</v>
      </c>
      <c t="s" r="C1" s="2">
        <v>33</v>
      </c>
    </row>
    <row r="2" spans="1:3">
      <c t="s" r="A2" s="7">
        <v>34</v>
      </c>
    </row>
    <row r="3" spans="1:3">
      <c t="s" r="A3" s="3">
        <v>35</v>
      </c>
      <c t="n" r="B3" s="6">
        <v>509884</v>
      </c>
      <c t="n" r="C3" s="6">
        <v>241621</v>
      </c>
    </row>
    <row r="4" spans="1:3">
      <c t="s" r="A4" s="3">
        <v>36</v>
      </c>
      <c t="n" r="B4" s="5">
        <v>2112055</v>
      </c>
      <c t="n" r="C4" s="5">
        <v>2248301</v>
      </c>
    </row>
    <row r="5" spans="1:3">
      <c t="s" r="A5" s="3">
        <v>37</v>
      </c>
      <c t="n" r="B5" s="5">
        <v>3236802</v>
      </c>
      <c t="n" r="C5" s="5">
        <v>5181490</v>
      </c>
    </row>
    <row r="6" spans="1:3">
      <c t="s" r="A6" s="3">
        <v>38</v>
      </c>
      <c t="n" r="B6" s="5">
        <v>697097</v>
      </c>
      <c t="n" r="C6" s="5">
        <v>631204</v>
      </c>
    </row>
    <row r="7" spans="1:3">
      <c t="s" r="A7" s="3">
        <v>39</v>
      </c>
      <c t="n" r="B7" s="5">
        <v>70056</v>
      </c>
      <c t="n" r="C7" s="5">
        <v>453598</v>
      </c>
    </row>
    <row r="8" spans="1:3">
      <c t="s" r="A8" s="3">
        <v>40</v>
      </c>
      <c t="n" r="B8" s="5">
        <v>2254322</v>
      </c>
      <c t="n" r="C8" s="5">
        <v>2883285</v>
      </c>
    </row>
    <row r="9" spans="1:3">
      <c t="s" r="A9" s="3">
        <v>41</v>
      </c>
      <c t="n" r="B9" s="5">
        <v>8880216</v>
      </c>
      <c t="n" r="C9" s="5">
        <v>11639499</v>
      </c>
    </row>
    <row r="10" spans="1:3">
      <c t="s" r="A10" s="3">
        <v>42</v>
      </c>
      <c t="n" r="B10" s="5">
        <v>205034</v>
      </c>
      <c t="n" r="C10" s="5">
        <v>1108600</v>
      </c>
    </row>
    <row r="11" spans="1:3">
      <c t="s" r="A11" s="3">
        <v>43</v>
      </c>
      <c t="n" r="B11" s="5">
        <v>434166</v>
      </c>
      <c t="n" r="C11" s="5">
        <v>654840</v>
      </c>
    </row>
    <row r="12" spans="1:3">
      <c t="s" r="A12" s="3">
        <v>44</v>
      </c>
      <c t="n" r="B12" s="5">
        <v>0</v>
      </c>
      <c t="n" r="C12" s="5">
        <v>1341458</v>
      </c>
    </row>
    <row r="13" spans="1:3">
      <c t="s" r="A13" s="3">
        <v>40</v>
      </c>
      <c t="n" r="B13" s="5">
        <v>9200599</v>
      </c>
      <c t="n" r="C13" s="5">
        <v>6988195</v>
      </c>
    </row>
    <row r="14" spans="1:3">
      <c t="s" r="A14" s="3">
        <v>45</v>
      </c>
      <c t="n" r="B14" s="5">
        <v>430544</v>
      </c>
      <c t="n" r="C14" s="5">
        <v>0</v>
      </c>
    </row>
    <row r="15" spans="1:3">
      <c t="s" r="A15" s="3">
        <v>46</v>
      </c>
      <c t="n" r="B15" s="5">
        <v>19150559</v>
      </c>
      <c t="n" r="C15" s="5">
        <v>21732592</v>
      </c>
    </row>
    <row r="16" spans="1:3">
      <c t="s" r="A16" s="7">
        <v>47</v>
      </c>
    </row>
    <row r="17" spans="1:3">
      <c t="s" r="A17" s="3">
        <v>48</v>
      </c>
      <c t="n" r="B17" s="5">
        <v>7645553</v>
      </c>
      <c t="n" r="C17" s="5">
        <v>10731031</v>
      </c>
    </row>
    <row r="18" spans="1:3">
      <c t="s" r="A18" s="3">
        <v>49</v>
      </c>
      <c t="n" r="B18" s="5">
        <v>9531</v>
      </c>
      <c t="n" r="C18" s="5">
        <v>7642</v>
      </c>
    </row>
    <row r="19" spans="1:3">
      <c t="s" r="A19" s="3">
        <v>50</v>
      </c>
      <c t="n" r="B19" s="5">
        <v>2700000</v>
      </c>
      <c t="n" r="C19" s="5">
        <v>0</v>
      </c>
    </row>
    <row r="20" spans="1:3">
      <c t="s" r="A20" s="3">
        <v>51</v>
      </c>
      <c t="n" r="B20" s="5">
        <v>1000000</v>
      </c>
      <c t="n" r="C20" s="5">
        <v>0</v>
      </c>
    </row>
    <row r="21" spans="1:3">
      <c t="s" r="A21" s="3">
        <v>52</v>
      </c>
      <c t="n" r="B21" s="5">
        <v>11355084</v>
      </c>
      <c t="n" r="C21" s="5">
        <v>10738673</v>
      </c>
    </row>
    <row r="22" spans="1:3">
      <c t="s" r="A22" s="3">
        <v>53</v>
      </c>
      <c t="n" r="B22" s="5">
        <v>1242282</v>
      </c>
    </row>
    <row r="23" spans="1:3">
      <c t="s" r="A23" s="3">
        <v>50</v>
      </c>
      <c t="n" r="B23" s="5">
        <v>0</v>
      </c>
      <c t="n" r="C23" s="5">
        <v>600000</v>
      </c>
    </row>
    <row r="24" spans="1:3">
      <c t="s" r="A24" s="3">
        <v>51</v>
      </c>
      <c t="n" r="B24" s="5">
        <v>0</v>
      </c>
      <c t="n" r="C24" s="5">
        <v>805813</v>
      </c>
    </row>
    <row r="25" spans="1:3">
      <c t="s" r="A25" s="3">
        <v>54</v>
      </c>
      <c t="n" r="B25" s="5">
        <v>16199</v>
      </c>
      <c t="n" r="C25" s="5">
        <v>22152</v>
      </c>
    </row>
    <row r="26" spans="1:3">
      <c t="s" r="A26" s="3">
        <v>55</v>
      </c>
      <c t="n" r="B26" s="5">
        <v>147853</v>
      </c>
    </row>
    <row r="27" spans="1:3">
      <c t="s" r="A27" s="3">
        <v>56</v>
      </c>
      <c t="n" r="B27" s="5">
        <v>12761418</v>
      </c>
      <c t="n" r="C27" s="5">
        <v>12166638</v>
      </c>
    </row>
    <row r="28" spans="1:3">
      <c t="s" r="A28" s="7">
        <v>57</v>
      </c>
    </row>
    <row r="29" spans="1:3">
      <c t="s" r="A29" s="3">
        <v>58</v>
      </c>
      <c t="n" r="B29" s="5">
        <v>0</v>
      </c>
      <c t="n" r="C29" s="5">
        <v>0</v>
      </c>
    </row>
    <row r="30" spans="1:3">
      <c t="s" r="A30" s="3">
        <v>59</v>
      </c>
      <c t="n" r="B30" s="5">
        <v>3881882</v>
      </c>
      <c t="n" r="C30" s="5">
        <v>3814484</v>
      </c>
    </row>
    <row r="31" spans="1:3">
      <c t="s" r="A31" s="3">
        <v>60</v>
      </c>
      <c t="n" r="B31" s="5">
        <v>2437192</v>
      </c>
      <c t="n" r="C31" s="5">
        <v>5681403</v>
      </c>
    </row>
    <row r="32" spans="1:3">
      <c t="s" r="A32" s="3">
        <v>61</v>
      </c>
      <c t="n" r="B32" s="5">
        <v>6389141</v>
      </c>
      <c t="n" r="C32" s="5">
        <v>9565954</v>
      </c>
    </row>
    <row r="33" spans="1:3">
      <c t="s" r="A33" s="3">
        <v>62</v>
      </c>
      <c t="n" r="B33" s="5">
        <v>19150559</v>
      </c>
      <c t="n" r="C33" s="5">
        <v>21732592</v>
      </c>
    </row>
    <row r="34" spans="1:3">
      <c t="s" r="A34" s="3">
        <v>63</v>
      </c>
    </row>
    <row r="35" spans="1:3">
      <c t="s" r="A35" s="7">
        <v>57</v>
      </c>
    </row>
    <row r="36" spans="1:3">
      <c t="s" r="A36" s="3">
        <v>64</v>
      </c>
      <c t="n" r="B36" s="5">
        <v>60390</v>
      </c>
      <c t="n" r="C36" s="5">
        <v>60390</v>
      </c>
    </row>
    <row r="37" spans="1:3">
      <c t="s" r="A37" s="3">
        <v>65</v>
      </c>
    </row>
    <row r="38" spans="1:3">
      <c t="s" r="A38" s="7">
        <v>57</v>
      </c>
    </row>
    <row r="39" spans="1:3">
      <c t="s" r="A39" s="3">
        <v>64</v>
      </c>
      <c t="n" r="B39" s="6">
        <v>9677</v>
      </c>
      <c t="n" r="C39" s="6">
        <v>96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2</v>
      </c>
      <c t="s" r="B1" s="2">
        <v>1</v>
      </c>
    </row>
    <row r="2" spans="1:2">
      <c t="s" r="B2" s="2">
        <v>2</v>
      </c>
    </row>
    <row r="3" spans="1:2">
      <c t="s" r="A3" s="7">
        <v>233</v>
      </c>
    </row>
    <row r="4" spans="1:2">
      <c t="s" r="A4" s="3">
        <v>234</v>
      </c>
      <c t="s" r="B4" s="3">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6</v>
      </c>
      <c t="s" r="B1" s="2">
        <v>1</v>
      </c>
    </row>
    <row r="2" spans="1:2">
      <c t="s" r="B2" s="2">
        <v>2</v>
      </c>
    </row>
    <row r="3" spans="1:2">
      <c t="s" r="A3" s="7">
        <v>237</v>
      </c>
    </row>
    <row r="4" spans="1:2">
      <c t="s" r="A4" s="3">
        <v>238</v>
      </c>
      <c t="s" r="B4" s="3">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95</v>
      </c>
      <c t="s" r="B1" s="2">
        <v>1</v>
      </c>
    </row>
    <row r="2" spans="1:2">
      <c t="s" r="B2" s="2">
        <v>2</v>
      </c>
    </row>
    <row r="3" spans="1:2">
      <c t="s" r="A3" s="7">
        <v>240</v>
      </c>
    </row>
    <row r="4" spans="1:2">
      <c t="s" r="A4" s="3">
        <v>241</v>
      </c>
      <c t="s" r="B4" s="3">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3</v>
      </c>
      <c t="s" r="B1" s="2">
        <v>1</v>
      </c>
    </row>
    <row r="2" spans="1:2">
      <c t="s" r="B2" s="2">
        <v>2</v>
      </c>
    </row>
    <row r="3" spans="1:2">
      <c t="s" r="A3" s="7">
        <v>244</v>
      </c>
    </row>
    <row r="4" spans="1:2">
      <c t="s" r="A4" s="3">
        <v>245</v>
      </c>
      <c t="s" r="B4" s="3">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7</v>
      </c>
      <c t="s" r="B1" s="2">
        <v>1</v>
      </c>
    </row>
    <row r="2" spans="1:2">
      <c t="s" r="B2" s="2">
        <v>2</v>
      </c>
    </row>
    <row r="3" spans="1:2">
      <c t="s" r="A3" s="7">
        <v>248</v>
      </c>
    </row>
    <row r="4" spans="1:2">
      <c t="s" r="A4" s="3">
        <v>249</v>
      </c>
      <c t="s" r="B4" s="3">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1</v>
      </c>
      <c t="s" r="B1" s="2">
        <v>1</v>
      </c>
    </row>
    <row r="2" spans="1:2">
      <c t="s" r="B2" s="2">
        <v>2</v>
      </c>
    </row>
    <row r="3" spans="1:2">
      <c t="s" r="A3" s="7">
        <v>252</v>
      </c>
    </row>
    <row r="4" spans="1:2">
      <c t="s" r="A4" s="3">
        <v>251</v>
      </c>
      <c t="s" r="B4" s="3">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4</v>
      </c>
      <c t="s" r="B1" s="2">
        <v>1</v>
      </c>
    </row>
    <row r="2" spans="1:2">
      <c t="s" r="B2" s="2">
        <v>2</v>
      </c>
    </row>
    <row r="3" spans="1:2">
      <c t="s" r="A3" s="7">
        <v>255</v>
      </c>
    </row>
    <row r="4" spans="1:2">
      <c t="s" r="A4" s="3">
        <v>256</v>
      </c>
      <c t="s" r="B4" s="3">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8</v>
      </c>
      <c t="s" r="B1" s="2">
        <v>1</v>
      </c>
    </row>
    <row r="2" spans="1:2">
      <c t="s" r="B2" s="2">
        <v>2</v>
      </c>
    </row>
    <row r="3" spans="1:2">
      <c t="s" r="A3" s="7">
        <v>259</v>
      </c>
    </row>
    <row r="4" spans="1:2">
      <c t="s" r="A4" s="3">
        <v>260</v>
      </c>
      <c t="s" r="B4" s="3">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62</v>
      </c>
      <c t="s" r="B1" s="2">
        <v>1</v>
      </c>
    </row>
    <row r="2" spans="1:2">
      <c t="s" r="B2" s="2">
        <v>2</v>
      </c>
    </row>
    <row r="3" spans="1:2">
      <c t="s" r="A3" s="7">
        <v>263</v>
      </c>
    </row>
    <row r="4" spans="1:2">
      <c t="s" r="A4" s="3">
        <v>264</v>
      </c>
      <c t="s" r="B4" s="3">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r="1" spans="1:2">
      <c t="s" r="A1" s="1">
        <v>266</v>
      </c>
      <c t="s" r="B1" s="2">
        <v>1</v>
      </c>
    </row>
    <row r="2" spans="1:2">
      <c t="s" r="B2" s="2">
        <v>2</v>
      </c>
    </row>
    <row r="3" spans="1:2">
      <c t="s" r="A3" s="7">
        <v>193</v>
      </c>
    </row>
    <row r="4" spans="1:2">
      <c t="s" r="A4" s="3">
        <v>267</v>
      </c>
      <c t="s" r="B4" s="3">
        <v>268</v>
      </c>
    </row>
    <row r="5" spans="1:2">
      <c t="s" r="A5" s="3">
        <v>269</v>
      </c>
      <c t="s" r="B5" s="3">
        <v>270</v>
      </c>
    </row>
    <row r="6" spans="1:2">
      <c t="s" r="A6" s="3">
        <v>114</v>
      </c>
      <c t="s" r="B6" s="3">
        <v>271</v>
      </c>
    </row>
    <row r="7" spans="1:2">
      <c t="s" r="A7" s="3">
        <v>272</v>
      </c>
      <c t="s" r="B7" s="3">
        <v>273</v>
      </c>
    </row>
    <row r="8" spans="1:2">
      <c t="s" r="A8" s="3">
        <v>274</v>
      </c>
      <c t="s" r="B8" s="3">
        <v>275</v>
      </c>
    </row>
    <row r="9" spans="1:2">
      <c t="s" r="A9" s="3">
        <v>196</v>
      </c>
      <c t="s" r="B9" s="3">
        <v>276</v>
      </c>
    </row>
    <row r="10" spans="1:2">
      <c t="s" r="A10" s="3">
        <v>277</v>
      </c>
      <c t="s" r="B10" s="3">
        <v>278</v>
      </c>
    </row>
    <row r="11" spans="1:2">
      <c t="s" r="A11" s="3">
        <v>204</v>
      </c>
      <c t="s" r="B11" s="3">
        <v>279</v>
      </c>
    </row>
    <row r="12" spans="1:2">
      <c t="s" r="A12" s="3">
        <v>280</v>
      </c>
      <c t="s" r="B12" s="3">
        <v>281</v>
      </c>
    </row>
    <row r="13" spans="1:2">
      <c t="s" r="A13" s="3">
        <v>282</v>
      </c>
      <c t="s" r="B13" s="3">
        <v>283</v>
      </c>
    </row>
    <row r="14" spans="1:2">
      <c t="s" r="A14" s="3">
        <v>284</v>
      </c>
      <c t="s" r="B14" s="3">
        <v>285</v>
      </c>
    </row>
    <row r="15" spans="1:2">
      <c t="s" r="A15" s="3">
        <v>286</v>
      </c>
      <c t="s" r="B15" s="3">
        <v>287</v>
      </c>
    </row>
    <row r="16" spans="1:2">
      <c t="s" r="A16" s="3">
        <v>288</v>
      </c>
      <c t="s" r="B16" s="3">
        <v>289</v>
      </c>
    </row>
    <row r="17" spans="1:2">
      <c t="s" r="A17" s="3">
        <v>290</v>
      </c>
      <c t="s" r="B17" s="3">
        <v>291</v>
      </c>
    </row>
    <row r="18" spans="1:2">
      <c t="s" r="A18" s="3">
        <v>292</v>
      </c>
      <c t="s" r="B18" s="3">
        <v>293</v>
      </c>
    </row>
    <row r="19" spans="1:2">
      <c t="s" r="A19" s="3">
        <v>224</v>
      </c>
      <c t="s" r="B19" s="3">
        <v>294</v>
      </c>
    </row>
    <row r="20" spans="1:2">
      <c t="s" r="A20" s="3">
        <v>295</v>
      </c>
      <c t="s" r="B20" s="3">
        <v>296</v>
      </c>
    </row>
    <row r="21" spans="1:2">
      <c t="s" r="A21" s="3">
        <v>297</v>
      </c>
      <c t="s" r="B21" s="3">
        <v>298</v>
      </c>
    </row>
    <row r="22" spans="1:2">
      <c t="s" r="A22" s="3">
        <v>299</v>
      </c>
      <c t="s" r="B22" s="3">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6</v>
      </c>
      <c t="s" r="B1" s="2">
        <v>2</v>
      </c>
      <c t="s" r="C1" s="2">
        <v>33</v>
      </c>
    </row>
    <row r="2" spans="1:3">
      <c t="s" r="A2" s="3">
        <v>67</v>
      </c>
      <c t="n" r="B2" s="6">
        <v>912688</v>
      </c>
      <c t="n" r="C2" s="6">
        <v>2967668</v>
      </c>
    </row>
    <row r="3" spans="1:3">
      <c t="s" r="A3" s="3">
        <v>68</v>
      </c>
      <c t="n" r="B3" s="6">
        <v>821259</v>
      </c>
      <c t="n" r="C3" s="6">
        <v>992296</v>
      </c>
    </row>
    <row r="4" spans="1:3">
      <c t="s" r="A4" s="3">
        <v>69</v>
      </c>
      <c t="n" r="B4" s="6">
        <v>1</v>
      </c>
      <c t="n" r="C4" s="6">
        <v>1</v>
      </c>
    </row>
    <row r="5" spans="1:3">
      <c t="s" r="A5" s="3">
        <v>70</v>
      </c>
      <c t="n" r="B5" s="5">
        <v>20000000</v>
      </c>
      <c t="n" r="C5" s="5">
        <v>20000000</v>
      </c>
    </row>
    <row r="6" spans="1:3">
      <c t="s" r="A6" s="3">
        <v>71</v>
      </c>
      <c t="n" r="B6" s="5">
        <v>0</v>
      </c>
      <c t="n" r="C6" s="5">
        <v>0</v>
      </c>
    </row>
    <row r="7" spans="1:3">
      <c t="s" r="A7" s="3">
        <v>29</v>
      </c>
    </row>
    <row r="8" spans="1:3">
      <c t="s" r="A8" s="3">
        <v>72</v>
      </c>
      <c t="n" r="B8" s="8">
        <v>0.01</v>
      </c>
      <c t="n" r="C8" s="8">
        <v>0.01</v>
      </c>
    </row>
    <row r="9" spans="1:3">
      <c t="s" r="A9" s="3">
        <v>73</v>
      </c>
      <c t="n" r="B9" s="5">
        <v>15000000</v>
      </c>
      <c t="n" r="C9" s="5">
        <v>15000000</v>
      </c>
    </row>
    <row r="10" spans="1:3">
      <c t="s" r="A10" s="3">
        <v>74</v>
      </c>
      <c t="n" r="B10" s="5">
        <v>6038982</v>
      </c>
      <c t="n" r="C10" s="5">
        <v>6038982</v>
      </c>
    </row>
    <row r="11" spans="1:3">
      <c t="s" r="A11" s="3">
        <v>75</v>
      </c>
      <c t="n" r="B11" s="5">
        <v>6038982</v>
      </c>
      <c t="n" r="C11" s="5">
        <v>6038982</v>
      </c>
    </row>
    <row r="12" spans="1:3">
      <c t="s" r="A12" s="3">
        <v>31</v>
      </c>
    </row>
    <row r="13" spans="1:3">
      <c t="s" r="A13" s="3">
        <v>72</v>
      </c>
      <c t="n" r="B13" s="8">
        <v>0.01</v>
      </c>
      <c t="n" r="C13" s="8">
        <v>0.01</v>
      </c>
    </row>
    <row r="14" spans="1:3">
      <c t="s" r="A14" s="3">
        <v>73</v>
      </c>
      <c t="n" r="B14" s="5">
        <v>5000000</v>
      </c>
      <c t="n" r="C14" s="5">
        <v>5000000</v>
      </c>
    </row>
    <row r="15" spans="1:3">
      <c t="s" r="A15" s="3">
        <v>74</v>
      </c>
      <c t="n" r="B15" s="5">
        <v>967702</v>
      </c>
      <c t="n" r="C15" s="5">
        <v>967702</v>
      </c>
    </row>
    <row r="16" spans="1:3">
      <c t="s" r="A16" s="3">
        <v>75</v>
      </c>
      <c t="n" r="B16" s="5">
        <v>967702</v>
      </c>
      <c t="n" r="C16" s="5">
        <v>9677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01</v>
      </c>
      <c t="s" r="B1" s="2">
        <v>1</v>
      </c>
    </row>
    <row r="2" spans="1:2">
      <c t="s" r="B2" s="2">
        <v>2</v>
      </c>
    </row>
    <row r="3" spans="1:2">
      <c t="s" r="A3" s="7">
        <v>193</v>
      </c>
    </row>
    <row r="4" spans="1:2">
      <c t="s" r="A4" s="3">
        <v>302</v>
      </c>
      <c t="s" r="B4" s="3">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04</v>
      </c>
      <c t="s" r="B1" s="2">
        <v>1</v>
      </c>
    </row>
    <row r="2" spans="1:2">
      <c t="s" r="B2" s="2">
        <v>2</v>
      </c>
    </row>
    <row r="3" spans="1:2">
      <c t="s" r="A3" s="7">
        <v>197</v>
      </c>
    </row>
    <row r="4" spans="1:2">
      <c t="s" r="A4" s="3">
        <v>305</v>
      </c>
      <c t="s" r="B4" s="3">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07</v>
      </c>
      <c t="s" r="B1" s="2">
        <v>1</v>
      </c>
    </row>
    <row r="2" spans="1:2">
      <c t="s" r="B2" s="2">
        <v>2</v>
      </c>
    </row>
    <row r="3" spans="1:2">
      <c t="s" r="A3" s="7">
        <v>201</v>
      </c>
    </row>
    <row r="4" spans="1:2">
      <c t="s" r="A4" s="3">
        <v>308</v>
      </c>
      <c t="s" r="B4" s="3">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09</v>
      </c>
      <c t="s" r="B1" s="2">
        <v>1</v>
      </c>
    </row>
    <row r="2" spans="1:2">
      <c t="s" r="B2" s="2">
        <v>2</v>
      </c>
    </row>
    <row r="3" spans="1:2">
      <c t="s" r="A3" s="7">
        <v>205</v>
      </c>
    </row>
    <row r="4" spans="1:2">
      <c t="s" r="A4" s="3">
        <v>310</v>
      </c>
      <c t="s" r="B4" s="3">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12</v>
      </c>
      <c t="s" r="B1" s="2">
        <v>1</v>
      </c>
    </row>
    <row r="2" spans="1:2">
      <c t="s" r="B2" s="2">
        <v>2</v>
      </c>
    </row>
    <row r="3" spans="1:2">
      <c t="s" r="A3" s="7">
        <v>209</v>
      </c>
    </row>
    <row r="4" spans="1:2">
      <c t="s" r="A4" s="3">
        <v>313</v>
      </c>
      <c t="s" r="B4" s="3">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15</v>
      </c>
      <c t="s" r="B1" s="2">
        <v>1</v>
      </c>
    </row>
    <row r="2" spans="1:2">
      <c t="s" r="B2" s="2">
        <v>2</v>
      </c>
    </row>
    <row r="3" spans="1:2">
      <c t="s" r="A3" s="7">
        <v>217</v>
      </c>
    </row>
    <row r="4" spans="1:2">
      <c t="s" r="A4" s="3">
        <v>316</v>
      </c>
      <c t="s" r="B4" s="3">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t="s" r="A1" s="1">
        <v>318</v>
      </c>
      <c t="s" r="B1" s="2">
        <v>1</v>
      </c>
    </row>
    <row r="2" spans="1:2">
      <c t="s" r="B2" s="2">
        <v>2</v>
      </c>
    </row>
    <row r="3" spans="1:2">
      <c t="s" r="A3" s="7">
        <v>225</v>
      </c>
    </row>
    <row r="4" spans="1:2">
      <c t="s" r="A4" s="3">
        <v>319</v>
      </c>
      <c t="s" r="B4" s="3">
        <v>320</v>
      </c>
    </row>
    <row r="5" spans="1:2">
      <c t="s" r="A5" s="3">
        <v>321</v>
      </c>
      <c t="s" r="B5" s="3">
        <v>322</v>
      </c>
    </row>
    <row r="6" spans="1:2">
      <c t="s" r="A6" s="3">
        <v>323</v>
      </c>
      <c t="s" r="B6" s="3">
        <v>324</v>
      </c>
    </row>
    <row r="7" spans="1:2">
      <c t="s" r="A7" s="3">
        <v>325</v>
      </c>
      <c t="s" r="B7" s="3">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327</v>
      </c>
      <c t="s" r="B1" s="2">
        <v>1</v>
      </c>
    </row>
    <row r="2" spans="1:2">
      <c t="s" r="B2" s="2">
        <v>2</v>
      </c>
    </row>
    <row r="3" spans="1:2">
      <c t="s" r="A3" s="7">
        <v>229</v>
      </c>
    </row>
    <row r="4" spans="1:2">
      <c t="s" r="A4" s="3">
        <v>328</v>
      </c>
      <c t="s" r="B4" s="3">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30</v>
      </c>
      <c t="s" r="B1" s="2">
        <v>1</v>
      </c>
    </row>
    <row r="2" spans="1:2">
      <c t="s" r="B2" s="2">
        <v>2</v>
      </c>
    </row>
    <row r="3" spans="1:2">
      <c t="s" r="A3" s="7">
        <v>233</v>
      </c>
    </row>
    <row r="4" spans="1:2">
      <c t="s" r="A4" s="3">
        <v>331</v>
      </c>
      <c t="s" r="B4" s="3">
        <v>332</v>
      </c>
    </row>
    <row r="5" spans="1:2">
      <c t="s" r="A5" s="3">
        <v>333</v>
      </c>
      <c t="s" r="B5" s="3">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5</v>
      </c>
      <c t="s" r="B1" s="2">
        <v>1</v>
      </c>
    </row>
    <row r="2" spans="1:2">
      <c t="s" r="B2" s="2">
        <v>2</v>
      </c>
    </row>
    <row r="3" spans="1:2">
      <c t="s" r="A3" s="7">
        <v>240</v>
      </c>
    </row>
    <row r="4" spans="1:2">
      <c t="s" r="A4" s="3">
        <v>336</v>
      </c>
      <c t="s" r="B4" s="3">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t="s" r="A1" s="1">
        <v>76</v>
      </c>
      <c t="s" r="B1" s="2">
        <v>1</v>
      </c>
    </row>
    <row r="2" spans="1:4">
      <c t="s" r="B2" s="2">
        <v>2</v>
      </c>
      <c t="s" r="C2" s="2">
        <v>33</v>
      </c>
      <c t="s" r="D2" s="2">
        <v>77</v>
      </c>
    </row>
    <row r="3" spans="1:4">
      <c t="s" r="A3" s="7">
        <v>78</v>
      </c>
    </row>
    <row r="4" spans="1:4">
      <c t="s" r="A4" s="3">
        <v>79</v>
      </c>
      <c t="n" r="B4" s="6">
        <v>24753950</v>
      </c>
      <c t="n" r="C4" s="6">
        <v>30120299</v>
      </c>
      <c t="n" r="D4" s="6">
        <v>28763369</v>
      </c>
    </row>
    <row r="5" spans="1:4">
      <c t="s" r="A5" s="3">
        <v>80</v>
      </c>
      <c t="n" r="B5" s="5">
        <v>35605</v>
      </c>
      <c t="n" r="C5" s="5">
        <v>458246</v>
      </c>
      <c t="n" r="D5" s="5">
        <v>63794</v>
      </c>
    </row>
    <row r="6" spans="1:4">
      <c t="s" r="A6" s="3">
        <v>81</v>
      </c>
      <c t="n" r="B6" s="5">
        <v>24789555</v>
      </c>
      <c t="n" r="C6" s="5">
        <v>30578545</v>
      </c>
      <c t="n" r="D6" s="5">
        <v>28827163</v>
      </c>
    </row>
    <row r="7" spans="1:4">
      <c t="s" r="A7" s="7">
        <v>82</v>
      </c>
    </row>
    <row r="8" spans="1:4">
      <c t="s" r="A8" s="3">
        <v>83</v>
      </c>
      <c t="n" r="B8" s="5">
        <v>10445369</v>
      </c>
      <c t="n" r="C8" s="5">
        <v>13630226</v>
      </c>
      <c t="n" r="D8" s="5">
        <v>12302356</v>
      </c>
    </row>
    <row r="9" spans="1:4">
      <c t="s" r="A9" s="3">
        <v>84</v>
      </c>
      <c t="n" r="B9" s="5">
        <v>11574045</v>
      </c>
      <c t="n" r="C9" s="5">
        <v>11794603</v>
      </c>
      <c t="n" r="D9" s="5">
        <v>18345284</v>
      </c>
    </row>
    <row r="10" spans="1:4">
      <c t="s" r="A10" s="3">
        <v>85</v>
      </c>
      <c t="n" r="B10" s="5">
        <v>3524074</v>
      </c>
      <c t="n" r="C10" s="5">
        <v>6155051</v>
      </c>
      <c t="n" r="D10" s="5">
        <v>2921199</v>
      </c>
    </row>
    <row r="11" spans="1:4">
      <c t="s" r="A11" s="3">
        <v>86</v>
      </c>
      <c t="n" r="B11" s="5">
        <v>75208</v>
      </c>
      <c t="n" r="C11" s="5">
        <v>458984</v>
      </c>
      <c t="n" r="D11" s="5">
        <v>741694</v>
      </c>
    </row>
    <row r="12" spans="1:4">
      <c t="s" r="A12" s="3">
        <v>87</v>
      </c>
      <c t="n" r="B12" s="5">
        <v>-20730</v>
      </c>
      <c t="n" r="C12" s="5">
        <v>-24721</v>
      </c>
      <c t="n" r="D12" s="5">
        <v>55204</v>
      </c>
    </row>
    <row r="13" spans="1:4">
      <c t="s" r="A13" s="3">
        <v>88</v>
      </c>
      <c t="n" r="B13" s="5">
        <v>1735967</v>
      </c>
      <c t="n" r="C13" s="5">
        <v>314213</v>
      </c>
      <c t="n" r="D13" s="5">
        <v>0</v>
      </c>
    </row>
    <row r="14" spans="1:4">
      <c t="s" r="A14" s="3">
        <v>89</v>
      </c>
      <c t="n" r="B14" s="5">
        <v>15157</v>
      </c>
      <c t="n" r="C14" s="5">
        <v>22259</v>
      </c>
      <c t="n" r="D14" s="5">
        <v>2249</v>
      </c>
    </row>
    <row r="15" spans="1:4">
      <c t="s" r="A15" s="3">
        <v>90</v>
      </c>
      <c t="n" r="B15" s="5">
        <v>27349090</v>
      </c>
      <c t="n" r="C15" s="5">
        <v>32350615</v>
      </c>
      <c t="n" r="D15" s="5">
        <v>34367986</v>
      </c>
    </row>
    <row r="16" spans="1:4">
      <c t="s" r="A16" s="3">
        <v>91</v>
      </c>
      <c t="n" r="B16" s="5">
        <v>2289406</v>
      </c>
      <c t="n" r="C16" s="5">
        <v>2738570</v>
      </c>
      <c t="n" r="D16" s="5">
        <v>0</v>
      </c>
    </row>
    <row r="17" spans="1:4">
      <c t="s" r="A17" s="3">
        <v>90</v>
      </c>
      <c t="n" r="B17" s="5">
        <v>29638496</v>
      </c>
      <c t="n" r="C17" s="5">
        <v>35089185</v>
      </c>
      <c t="n" r="D17" s="5">
        <v>34367986</v>
      </c>
    </row>
    <row r="18" spans="1:4">
      <c t="s" r="A18" s="3">
        <v>92</v>
      </c>
      <c t="n" r="B18" s="5">
        <v>-4848941</v>
      </c>
      <c t="n" r="C18" s="5">
        <v>-4510640</v>
      </c>
      <c t="n" r="D18" s="5">
        <v>-5540823</v>
      </c>
    </row>
    <row r="19" spans="1:4">
      <c t="s" r="A19" s="3">
        <v>93</v>
      </c>
      <c t="n" r="B19" s="5">
        <v>-1592309</v>
      </c>
      <c t="n" r="C19" s="5">
        <v>-1707212</v>
      </c>
      <c t="n" r="D19" s="5">
        <v>-2029541</v>
      </c>
    </row>
    <row r="20" spans="1:4">
      <c t="s" r="A20" s="3">
        <v>94</v>
      </c>
      <c t="n" r="B20" s="5">
        <v>-3256632</v>
      </c>
      <c t="n" r="C20" s="5">
        <v>-2803428</v>
      </c>
      <c t="n" r="D20" s="5">
        <v>-3511282</v>
      </c>
    </row>
    <row r="21" spans="1:4">
      <c t="s" r="A21" s="7">
        <v>95</v>
      </c>
    </row>
    <row r="22" spans="1:4">
      <c t="s" r="A22" s="3">
        <v>96</v>
      </c>
      <c t="n" r="B22" s="5">
        <v>18494</v>
      </c>
      <c t="n" r="C22" s="5">
        <v>-9647472</v>
      </c>
      <c t="n" r="D22" s="5">
        <v>-4232159</v>
      </c>
    </row>
    <row r="23" spans="1:4">
      <c t="s" r="A23" s="3">
        <v>97</v>
      </c>
      <c t="n" r="B23" s="5">
        <v>6073</v>
      </c>
      <c t="n" r="C23" s="5">
        <v>-3651431</v>
      </c>
      <c t="n" r="D23" s="5">
        <v>-1550193</v>
      </c>
    </row>
    <row r="24" spans="1:4">
      <c t="s" r="A24" s="3">
        <v>98</v>
      </c>
      <c t="n" r="B24" s="5">
        <v>12421</v>
      </c>
      <c t="n" r="C24" s="5">
        <v>-5996041</v>
      </c>
      <c t="n" r="D24" s="5">
        <v>-2681966</v>
      </c>
    </row>
    <row r="25" spans="1:4">
      <c t="s" r="A25" s="3">
        <v>99</v>
      </c>
      <c t="n" r="B25" s="6">
        <v>-3244211</v>
      </c>
      <c t="n" r="C25" s="6">
        <v>-8799469</v>
      </c>
      <c t="n" r="D25" s="6">
        <v>-6193248</v>
      </c>
    </row>
    <row r="26" spans="1:4">
      <c t="s" r="A26" s="7">
        <v>100</v>
      </c>
    </row>
    <row r="27" spans="1:4">
      <c t="s" r="A27" s="3">
        <v>101</v>
      </c>
      <c t="n" r="B27" s="8">
        <v>-0.46</v>
      </c>
      <c t="n" r="C27" s="8">
        <v>-0.4</v>
      </c>
      <c t="n" r="D27" s="8">
        <v>-0.5</v>
      </c>
    </row>
    <row r="28" spans="1:4">
      <c t="s" r="A28" s="3">
        <v>102</v>
      </c>
      <c t="n" r="B28" s="5">
        <v>0</v>
      </c>
      <c t="n" r="C28" s="9">
        <v>-0.86</v>
      </c>
      <c t="n" r="D28" s="9">
        <v>-0.38</v>
      </c>
    </row>
    <row r="29" spans="1:4">
      <c t="s" r="A29" s="3">
        <v>103</v>
      </c>
      <c t="n" r="B29" s="9">
        <v>-0.46</v>
      </c>
      <c t="n" r="C29" s="9">
        <v>-1.26</v>
      </c>
      <c t="n" r="D29" s="9">
        <v>-0.88</v>
      </c>
    </row>
    <row r="30" spans="1:4">
      <c t="s" r="A30" s="7">
        <v>104</v>
      </c>
    </row>
    <row r="31" spans="1:4">
      <c t="s" r="A31" s="3">
        <v>101</v>
      </c>
      <c t="n" r="B31" s="9">
        <v>-0.46</v>
      </c>
      <c t="n" r="C31" s="9">
        <v>-0.4</v>
      </c>
      <c t="n" r="D31" s="9">
        <v>-0.5</v>
      </c>
    </row>
    <row r="32" spans="1:4">
      <c t="s" r="A32" s="3">
        <v>102</v>
      </c>
      <c t="n" r="B32" s="5">
        <v>0</v>
      </c>
      <c t="n" r="C32" s="9">
        <v>-0.86</v>
      </c>
      <c t="n" r="D32" s="9">
        <v>-0.38</v>
      </c>
    </row>
    <row r="33" spans="1:4">
      <c t="s" r="A33" s="3">
        <v>103</v>
      </c>
      <c t="n" r="B33" s="8">
        <v>-0.46</v>
      </c>
      <c t="n" r="C33" s="8">
        <v>-1.26</v>
      </c>
      <c t="n" r="D33" s="8">
        <v>-0.88</v>
      </c>
    </row>
    <row r="34" spans="1:4">
      <c t="s" r="A34" s="7">
        <v>105</v>
      </c>
    </row>
    <row r="35" spans="1:4">
      <c t="s" r="A35" s="3">
        <v>106</v>
      </c>
      <c t="n" r="B35" s="5">
        <v>7006684</v>
      </c>
      <c t="n" r="C35" s="5">
        <v>7006684</v>
      </c>
      <c t="n" r="D35" s="5">
        <v>7037694</v>
      </c>
    </row>
    <row r="36" spans="1:4">
      <c t="s" r="A36" s="3">
        <v>107</v>
      </c>
      <c t="n" r="B36" s="5">
        <v>7006684</v>
      </c>
      <c t="n" r="C36" s="5">
        <v>7006684</v>
      </c>
      <c t="n" r="D36" s="5">
        <v>70376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38</v>
      </c>
      <c t="s" r="B1" s="2">
        <v>1</v>
      </c>
    </row>
    <row r="2" spans="1:2">
      <c t="s" r="B2" s="2">
        <v>2</v>
      </c>
    </row>
    <row r="3" spans="1:2">
      <c t="s" r="A3" s="7">
        <v>244</v>
      </c>
    </row>
    <row r="4" spans="1:2">
      <c t="s" r="A4" s="3">
        <v>339</v>
      </c>
      <c t="s" r="B4" s="3">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341</v>
      </c>
      <c t="s" r="B1" s="2">
        <v>1</v>
      </c>
    </row>
    <row r="2" spans="1:2">
      <c t="s" r="B2" s="2">
        <v>2</v>
      </c>
    </row>
    <row r="3" spans="1:2">
      <c t="s" r="A3" s="7">
        <v>248</v>
      </c>
    </row>
    <row r="4" spans="1:2">
      <c t="s" r="A4" s="3">
        <v>342</v>
      </c>
      <c t="s" r="B4" s="3">
        <v>343</v>
      </c>
    </row>
    <row r="5" spans="1:2">
      <c t="s" r="A5" s="3">
        <v>344</v>
      </c>
      <c t="s" r="B5" s="3">
        <v>345</v>
      </c>
    </row>
    <row r="6" spans="1:2">
      <c t="s" r="A6" s="3">
        <v>346</v>
      </c>
      <c t="s" r="B6" s="3">
        <v>347</v>
      </c>
    </row>
    <row r="7" spans="1:2">
      <c t="s" r="A7" s="3">
        <v>348</v>
      </c>
      <c t="s" r="B7" s="3">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50</v>
      </c>
      <c t="s" r="B1" s="2">
        <v>1</v>
      </c>
    </row>
    <row r="2" spans="1:2">
      <c t="s" r="B2" s="2">
        <v>2</v>
      </c>
    </row>
    <row r="3" spans="1:2">
      <c t="s" r="A3" s="7">
        <v>255</v>
      </c>
    </row>
    <row r="4" spans="1:2">
      <c t="s" r="A4" s="3">
        <v>351</v>
      </c>
      <c t="s" r="B4" s="3">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1"/>
    <col customWidth="1" max="2" min="2" width="17"/>
  </cols>
  <sheetData>
    <row r="1" spans="1:2">
      <c t="s" r="A1" s="1">
        <v>353</v>
      </c>
      <c t="s" r="B1" s="2">
        <v>1</v>
      </c>
    </row>
    <row r="2" spans="1:2">
      <c t="s" r="B2" s="2">
        <v>2</v>
      </c>
    </row>
    <row r="3" spans="1:2">
      <c t="s" r="A3" s="3">
        <v>354</v>
      </c>
    </row>
    <row r="4" spans="1:2">
      <c t="s" r="A4" s="7">
        <v>302</v>
      </c>
    </row>
    <row r="5" spans="1:2">
      <c t="s" r="A5" s="3">
        <v>355</v>
      </c>
      <c t="s" r="B5" s="3">
        <v>356</v>
      </c>
    </row>
    <row r="6" spans="1:2">
      <c t="s" r="A6" s="3">
        <v>357</v>
      </c>
    </row>
    <row r="7" spans="1:2">
      <c t="s" r="A7" s="7">
        <v>302</v>
      </c>
    </row>
    <row r="8" spans="1:2">
      <c t="s" r="A8" s="3">
        <v>355</v>
      </c>
      <c t="s" r="B8" s="3">
        <v>358</v>
      </c>
    </row>
    <row r="9" spans="1:2">
      <c t="s" r="A9" s="3">
        <v>359</v>
      </c>
    </row>
    <row r="10" spans="1:2">
      <c t="s" r="A10" s="7">
        <v>302</v>
      </c>
    </row>
    <row r="11" spans="1:2">
      <c t="s" r="A11" s="3">
        <v>355</v>
      </c>
      <c t="s" r="B11" s="3">
        <v>360</v>
      </c>
    </row>
    <row r="12" spans="1:2">
      <c t="s" r="A12" s="3">
        <v>361</v>
      </c>
    </row>
    <row r="13" spans="1:2">
      <c t="s" r="A13" s="7">
        <v>302</v>
      </c>
    </row>
    <row r="14" spans="1:2">
      <c t="s" r="A14" s="3">
        <v>355</v>
      </c>
      <c t="s" r="B14" s="3">
        <v>362</v>
      </c>
    </row>
    <row r="15" spans="1:2">
      <c t="s" r="A15" s="3">
        <v>363</v>
      </c>
    </row>
    <row r="16" spans="1:2">
      <c t="s" r="A16" s="7">
        <v>302</v>
      </c>
    </row>
    <row r="17" spans="1:2">
      <c t="s" r="A17" s="3">
        <v>355</v>
      </c>
      <c t="s" r="B17" s="3">
        <v>360</v>
      </c>
    </row>
    <row r="18" spans="1:2">
      <c t="s" r="A18" s="3">
        <v>364</v>
      </c>
    </row>
    <row r="19" spans="1:2">
      <c t="s" r="A19" s="7">
        <v>302</v>
      </c>
    </row>
    <row r="20" spans="1:2">
      <c t="s" r="A20" s="3">
        <v>355</v>
      </c>
      <c t="s" r="B20" s="3">
        <v>356</v>
      </c>
    </row>
    <row r="21" spans="1:2">
      <c t="s" r="A21" s="3">
        <v>365</v>
      </c>
    </row>
    <row r="22" spans="1:2">
      <c t="s" r="A22" s="7">
        <v>302</v>
      </c>
    </row>
    <row r="23" spans="1:2">
      <c t="s" r="A23" s="3">
        <v>355</v>
      </c>
      <c t="s" r="B23" s="3">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r="1" spans="1:5">
      <c t="s" r="A1" s="1">
        <v>367</v>
      </c>
      <c t="s" r="B1" s="2">
        <v>368</v>
      </c>
      <c t="s" r="C1" s="2">
        <v>1</v>
      </c>
    </row>
    <row r="2" spans="1:5">
      <c t="s" r="B2" s="2">
        <v>369</v>
      </c>
      <c t="s" r="C2" s="2">
        <v>2</v>
      </c>
      <c t="s" r="D2" s="2">
        <v>33</v>
      </c>
      <c t="s" r="E2" s="2">
        <v>77</v>
      </c>
    </row>
    <row r="3" spans="1:5">
      <c t="s" r="A3" s="7">
        <v>370</v>
      </c>
    </row>
    <row r="4" spans="1:5">
      <c t="s" r="A4" s="3">
        <v>371</v>
      </c>
      <c t="s" r="C4" s="3">
        <v>372</v>
      </c>
    </row>
    <row r="5" spans="1:5">
      <c t="s" r="A5" s="3">
        <v>149</v>
      </c>
      <c t="n" r="C5" s="6">
        <v>220286</v>
      </c>
      <c t="n" r="D5" s="6">
        <v>90248</v>
      </c>
      <c t="n" r="E5" s="6">
        <v>0</v>
      </c>
    </row>
    <row r="6" spans="1:5">
      <c t="s" r="A6" s="3">
        <v>373</v>
      </c>
      <c t="n" r="C6" s="5">
        <v>670513</v>
      </c>
      <c t="n" r="D6" s="5">
        <v>786306</v>
      </c>
      <c t="n" r="E6" s="5">
        <v>816418</v>
      </c>
    </row>
    <row r="7" spans="1:5">
      <c t="s" r="A7" s="7">
        <v>374</v>
      </c>
    </row>
    <row r="8" spans="1:5">
      <c t="s" r="A8" s="3">
        <v>375</v>
      </c>
      <c t="n" r="C8" s="5">
        <v>616367</v>
      </c>
      <c t="n" r="D8" s="5">
        <v>1012623</v>
      </c>
      <c t="n" r="E8" s="5">
        <v>2688536</v>
      </c>
    </row>
    <row r="9" spans="1:5">
      <c t="s" r="A9" s="3">
        <v>85</v>
      </c>
      <c t="n" r="C9" s="5">
        <v>3524074</v>
      </c>
      <c t="n" r="D9" s="5">
        <v>6155051</v>
      </c>
      <c t="n" r="E9" s="5">
        <v>2921199</v>
      </c>
    </row>
    <row r="10" spans="1:5">
      <c t="s" r="A10" s="3">
        <v>376</v>
      </c>
      <c t="n" r="C10" s="5">
        <v>75208</v>
      </c>
      <c t="n" r="D10" s="5">
        <v>458984</v>
      </c>
      <c t="n" r="E10" s="6">
        <v>741694</v>
      </c>
    </row>
    <row r="11" spans="1:5">
      <c t="s" r="A11" s="3">
        <v>377</v>
      </c>
      <c t="n" r="B11" s="6">
        <v>340689</v>
      </c>
    </row>
    <row r="12" spans="1:5">
      <c t="s" r="A12" s="3">
        <v>40</v>
      </c>
      <c t="n" r="C12" s="5">
        <v>2254322</v>
      </c>
      <c t="n" r="D12" s="6">
        <v>2883285</v>
      </c>
    </row>
    <row r="13" spans="1:5">
      <c t="s" r="A13" s="3">
        <v>378</v>
      </c>
    </row>
    <row r="14" spans="1:5">
      <c t="s" r="A14" s="7">
        <v>374</v>
      </c>
    </row>
    <row r="15" spans="1:5">
      <c t="s" r="A15" s="3">
        <v>40</v>
      </c>
      <c t="n" r="C15" s="6">
        <v>2254322</v>
      </c>
    </row>
    <row r="16" spans="1:5">
      <c t="s" r="A16" s="3">
        <v>379</v>
      </c>
    </row>
    <row r="17" spans="1:5">
      <c t="s" r="A17" s="7">
        <v>370</v>
      </c>
    </row>
    <row r="18" spans="1:5">
      <c t="s" r="A18" s="3">
        <v>371</v>
      </c>
      <c t="s" r="C18" s="3">
        <v>372</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80</v>
      </c>
      <c t="s" r="B1" s="2">
        <v>2</v>
      </c>
      <c t="s" r="C1" s="2">
        <v>33</v>
      </c>
    </row>
    <row r="2" spans="1:3">
      <c t="s" r="A2" s="7">
        <v>305</v>
      </c>
    </row>
    <row r="3" spans="1:3">
      <c t="s" r="A3" s="3">
        <v>381</v>
      </c>
      <c t="n" r="B3" s="6">
        <v>1022516</v>
      </c>
      <c t="n" r="C3" s="6">
        <v>2408220</v>
      </c>
    </row>
    <row r="4" spans="1:3">
      <c t="s" r="A4" s="3">
        <v>382</v>
      </c>
      <c t="n" r="B4" s="5">
        <v>2214286</v>
      </c>
      <c t="n" r="C4" s="5">
        <v>2773270</v>
      </c>
    </row>
    <row r="5" spans="1:3">
      <c t="s" r="A5" s="3">
        <v>383</v>
      </c>
      <c t="n" r="B5" s="6">
        <v>3236802</v>
      </c>
      <c t="n" r="C5" s="6">
        <v>51814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384</v>
      </c>
      <c t="s" r="B1" s="2">
        <v>2</v>
      </c>
      <c t="s" r="C1" s="2">
        <v>33</v>
      </c>
    </row>
    <row r="2" spans="1:3">
      <c t="s" r="A2" s="7">
        <v>197</v>
      </c>
    </row>
    <row r="3" spans="1:3">
      <c t="s" r="A3" s="3">
        <v>68</v>
      </c>
      <c t="n" r="B3" s="6">
        <v>821259</v>
      </c>
      <c t="n" r="C3" s="6">
        <v>9922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5</v>
      </c>
      <c t="s" r="B1" s="2">
        <v>2</v>
      </c>
      <c t="s" r="C1" s="2">
        <v>33</v>
      </c>
    </row>
    <row r="2" spans="1:3">
      <c t="s" r="A2" s="7">
        <v>308</v>
      </c>
    </row>
    <row r="3" spans="1:3">
      <c t="s" r="A3" s="3">
        <v>386</v>
      </c>
      <c t="n" r="B3" s="6">
        <v>972631</v>
      </c>
      <c t="n" r="C3" s="6">
        <v>2234568</v>
      </c>
    </row>
    <row r="4" spans="1:3">
      <c t="s" r="A4" s="3">
        <v>387</v>
      </c>
      <c t="n" r="B4" s="5">
        <v>767597</v>
      </c>
      <c t="n" r="C4" s="5">
        <v>1125968</v>
      </c>
    </row>
    <row r="5" spans="1:3">
      <c t="s" r="A5" s="3">
        <v>388</v>
      </c>
      <c t="n" r="B5" s="5">
        <v>205034</v>
      </c>
      <c t="n" r="C5" s="5">
        <v>1108600</v>
      </c>
    </row>
    <row r="6" spans="1:3">
      <c t="s" r="A6" s="3">
        <v>389</v>
      </c>
    </row>
    <row r="7" spans="1:3">
      <c t="s" r="A7" s="7">
        <v>308</v>
      </c>
    </row>
    <row r="8" spans="1:3">
      <c t="s" r="A8" s="3">
        <v>386</v>
      </c>
      <c t="n" r="B8" s="5">
        <v>459786</v>
      </c>
      <c t="n" r="C8" s="5">
        <v>672477</v>
      </c>
    </row>
    <row r="9" spans="1:3">
      <c t="s" r="A9" s="3">
        <v>363</v>
      </c>
    </row>
    <row r="10" spans="1:3">
      <c t="s" r="A10" s="7">
        <v>308</v>
      </c>
    </row>
    <row r="11" spans="1:3">
      <c t="s" r="A11" s="3">
        <v>386</v>
      </c>
      <c t="n" r="B11" s="5">
        <v>462542</v>
      </c>
      <c t="n" r="C11" s="5">
        <v>449862</v>
      </c>
    </row>
    <row r="12" spans="1:3">
      <c t="s" r="A12" s="3">
        <v>364</v>
      </c>
    </row>
    <row r="13" spans="1:3">
      <c t="s" r="A13" s="7">
        <v>308</v>
      </c>
    </row>
    <row r="14" spans="1:3">
      <c t="s" r="A14" s="3">
        <v>386</v>
      </c>
      <c t="n" r="B14" s="5">
        <v>0</v>
      </c>
      <c t="n" r="C14" s="5">
        <v>16538</v>
      </c>
    </row>
    <row r="15" spans="1:3">
      <c t="s" r="A15" s="3">
        <v>54</v>
      </c>
    </row>
    <row r="16" spans="1:3">
      <c t="s" r="A16" s="7">
        <v>308</v>
      </c>
    </row>
    <row r="17" spans="1:3">
      <c t="s" r="A17" s="3">
        <v>386</v>
      </c>
      <c t="n" r="B17" s="5">
        <v>15286</v>
      </c>
      <c t="n" r="C17" s="5">
        <v>41326</v>
      </c>
    </row>
    <row r="18" spans="1:3">
      <c t="s" r="A18" s="3">
        <v>365</v>
      </c>
    </row>
    <row r="19" spans="1:3">
      <c t="s" r="A19" s="7">
        <v>308</v>
      </c>
    </row>
    <row r="20" spans="1:3">
      <c t="s" r="A20" s="3">
        <v>386</v>
      </c>
      <c t="n" r="B20" s="6">
        <v>35017</v>
      </c>
      <c t="n" r="C20" s="6">
        <v>10543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r="1" spans="1:5">
      <c t="s" r="A1" s="1">
        <v>390</v>
      </c>
      <c t="s" r="B1" s="2">
        <v>391</v>
      </c>
      <c t="s" r="C1" s="2">
        <v>1</v>
      </c>
    </row>
    <row r="2" spans="1:5">
      <c t="s" r="B2" s="2">
        <v>392</v>
      </c>
      <c t="s" r="C2" s="2">
        <v>2</v>
      </c>
      <c t="s" r="D2" s="2">
        <v>33</v>
      </c>
      <c t="s" r="E2" s="2">
        <v>77</v>
      </c>
    </row>
    <row r="3" spans="1:5">
      <c t="s" r="A3" s="7">
        <v>393</v>
      </c>
    </row>
    <row r="4" spans="1:5">
      <c t="s" r="A4" s="3">
        <v>394</v>
      </c>
      <c t="n" r="C4" s="6">
        <v>150862</v>
      </c>
      <c t="n" r="D4" s="6">
        <v>303303</v>
      </c>
      <c t="n" r="E4" s="6">
        <v>303750</v>
      </c>
    </row>
    <row r="5" spans="1:5">
      <c t="s" r="A5" s="3">
        <v>395</v>
      </c>
    </row>
    <row r="6" spans="1:5">
      <c t="s" r="A6" s="7">
        <v>393</v>
      </c>
    </row>
    <row r="7" spans="1:5">
      <c t="s" r="A7" s="3">
        <v>396</v>
      </c>
      <c t="n" r="B7" s="6">
        <v>714138</v>
      </c>
    </row>
    <row r="8" spans="1:5">
      <c t="s" r="A8" s="3">
        <v>397</v>
      </c>
    </row>
    <row r="9" spans="1:5">
      <c t="s" r="A9" s="7">
        <v>393</v>
      </c>
    </row>
    <row r="10" spans="1:5">
      <c t="s" r="A10" s="3">
        <v>396</v>
      </c>
      <c t="n" r="B10" s="6">
        <v>-146831</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398</v>
      </c>
      <c t="s" r="B1" s="2">
        <v>2</v>
      </c>
      <c t="s" r="C1" s="2">
        <v>33</v>
      </c>
    </row>
    <row r="2" spans="1:3">
      <c t="s" r="A2" s="7">
        <v>399</v>
      </c>
    </row>
    <row r="3" spans="1:3">
      <c t="s" r="A3" s="3">
        <v>400</v>
      </c>
      <c t="n" r="B3" s="6">
        <v>580007</v>
      </c>
      <c t="n" r="C3" s="6">
        <v>800293</v>
      </c>
    </row>
    <row r="4" spans="1:3">
      <c t="s" r="A4" s="3">
        <v>401</v>
      </c>
      <c t="n" r="B4" s="5">
        <v>145841</v>
      </c>
      <c t="n" r="C4" s="5">
        <v>145453</v>
      </c>
    </row>
    <row r="5" spans="1:3">
      <c t="s" r="A5" s="3">
        <v>402</v>
      </c>
      <c t="n" r="B5" s="6">
        <v>434166</v>
      </c>
      <c t="n" r="C5" s="6">
        <v>6548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v>
      </c>
      <c t="s" r="B1" s="2">
        <v>1</v>
      </c>
    </row>
    <row r="2" spans="1:4">
      <c t="s" r="B2" s="2">
        <v>2</v>
      </c>
      <c t="s" r="C2" s="2">
        <v>33</v>
      </c>
      <c t="s" r="D2" s="2">
        <v>77</v>
      </c>
    </row>
    <row r="3" spans="1:4">
      <c t="s" r="A3" s="7">
        <v>109</v>
      </c>
    </row>
    <row r="4" spans="1:4">
      <c t="s" r="A4" s="3">
        <v>94</v>
      </c>
      <c t="n" r="B4" s="6">
        <v>-3256632</v>
      </c>
      <c t="n" r="C4" s="6">
        <v>-2803428</v>
      </c>
      <c t="n" r="D4" s="6">
        <v>-3511282</v>
      </c>
    </row>
    <row r="5" spans="1:4">
      <c t="s" r="A5" s="3">
        <v>110</v>
      </c>
      <c t="n" r="B5" s="5">
        <v>12421</v>
      </c>
      <c t="n" r="C5" s="5">
        <v>-5996041</v>
      </c>
      <c t="n" r="D5" s="5">
        <v>-2681966</v>
      </c>
    </row>
    <row r="6" spans="1:4">
      <c t="s" r="A6" s="3">
        <v>99</v>
      </c>
      <c t="n" r="B6" s="5">
        <v>-3244211</v>
      </c>
      <c t="n" r="C6" s="5">
        <v>-8799469</v>
      </c>
      <c t="n" r="D6" s="5">
        <v>-6193248</v>
      </c>
    </row>
    <row r="7" spans="1:4">
      <c t="s" r="A7" s="7">
        <v>111</v>
      </c>
    </row>
    <row r="8" spans="1:4">
      <c t="s" r="A8" s="3">
        <v>112</v>
      </c>
      <c t="n" r="B8" s="5">
        <v>0</v>
      </c>
      <c t="n" r="C8" s="5">
        <v>36888</v>
      </c>
      <c t="n" r="D8" s="5">
        <v>142613</v>
      </c>
    </row>
    <row r="9" spans="1:4">
      <c t="s" r="A9" s="3">
        <v>113</v>
      </c>
      <c t="n" r="B9" s="5">
        <v>0</v>
      </c>
      <c t="n" r="C9" s="5">
        <v>-219266</v>
      </c>
      <c t="n" r="D9" s="5">
        <v>4518</v>
      </c>
    </row>
    <row r="10" spans="1:4">
      <c t="s" r="A10" s="3">
        <v>114</v>
      </c>
      <c t="n" r="B10" s="6">
        <v>-3244211</v>
      </c>
      <c t="n" r="C10" s="6">
        <v>-8981847</v>
      </c>
      <c t="n" r="D10" s="6">
        <v>-60461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33"/>
    <col customWidth="1" max="3" min="3" width="21"/>
    <col customWidth="1" max="4" min="4" width="21"/>
  </cols>
  <sheetData>
    <row r="1" spans="1:4">
      <c t="s" r="A1" s="1">
        <v>403</v>
      </c>
      <c t="s" r="B1" s="2">
        <v>1</v>
      </c>
    </row>
    <row r="2" spans="1:4">
      <c t="s" r="B2" s="2">
        <v>404</v>
      </c>
      <c t="s" r="C2" s="2">
        <v>141</v>
      </c>
      <c t="s" r="D2" s="2">
        <v>142</v>
      </c>
    </row>
    <row r="3" spans="1:4">
      <c t="s" r="A3" s="7">
        <v>205</v>
      </c>
    </row>
    <row r="4" spans="1:4">
      <c t="s" r="A4" s="3">
        <v>405</v>
      </c>
      <c t="n" r="B4" s="5">
        <v>10</v>
      </c>
    </row>
    <row r="5" spans="1:4">
      <c t="s" r="A5" s="3">
        <v>406</v>
      </c>
      <c t="s" r="B5" s="3">
        <v>372</v>
      </c>
    </row>
    <row r="6" spans="1:4">
      <c t="s" r="A6" s="3">
        <v>149</v>
      </c>
      <c t="n" r="B6" s="6">
        <v>220286</v>
      </c>
      <c t="n" r="C6" s="6">
        <v>90248</v>
      </c>
      <c t="n" r="D6" s="6">
        <v>0</v>
      </c>
    </row>
    <row r="7" spans="1:4">
      <c t="s" r="A7" s="3">
        <v>407</v>
      </c>
      <c t="n" r="B7" s="5">
        <v>388</v>
      </c>
      <c t="n" r="C7" s="6">
        <v>17105</v>
      </c>
      <c t="n" r="D7" s="6">
        <v>20462</v>
      </c>
    </row>
    <row r="8" spans="1:4">
      <c t="n" r="A8" s="5">
        <v>2016</v>
      </c>
      <c t="n" r="B8" s="5">
        <v>388</v>
      </c>
    </row>
    <row r="9" spans="1:4">
      <c t="n" r="A9" s="5">
        <v>2017</v>
      </c>
      <c t="n" r="B9" s="5">
        <v>388</v>
      </c>
    </row>
    <row r="10" spans="1:4">
      <c t="n" r="A10" s="5">
        <v>2018</v>
      </c>
      <c t="n" r="B10" s="5">
        <v>388</v>
      </c>
    </row>
    <row r="11" spans="1:4">
      <c t="n" r="A11" s="5">
        <v>2019</v>
      </c>
      <c t="n" r="B11" s="5">
        <v>376</v>
      </c>
    </row>
    <row r="12" spans="1:4">
      <c t="n" r="A12" s="5">
        <v>2020</v>
      </c>
      <c t="n" r="B12" s="6">
        <v>37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408</v>
      </c>
      <c t="s" r="B1" s="2">
        <v>2</v>
      </c>
      <c t="s" r="C1" s="2">
        <v>33</v>
      </c>
    </row>
    <row r="2" spans="1:3">
      <c t="s" r="A2" s="7">
        <v>209</v>
      </c>
    </row>
    <row r="3" spans="1:3">
      <c t="s" r="A3" s="3">
        <v>409</v>
      </c>
      <c t="s" r="B3" s="3">
        <v>410</v>
      </c>
    </row>
    <row r="4" spans="1:3">
      <c t="s" r="A4" s="7">
        <v>411</v>
      </c>
    </row>
    <row r="5" spans="1:3">
      <c t="s" r="A5" s="3">
        <v>412</v>
      </c>
      <c t="n" r="B5" s="6">
        <v>1697493</v>
      </c>
      <c t="n" r="C5" s="6">
        <v>2368808</v>
      </c>
    </row>
    <row r="6" spans="1:3">
      <c t="s" r="A6" s="3">
        <v>413</v>
      </c>
      <c t="n" r="B6" s="5">
        <v>1256781</v>
      </c>
      <c t="n" r="C6" s="5">
        <v>1043897</v>
      </c>
    </row>
    <row r="7" spans="1:3">
      <c t="s" r="A7" s="3">
        <v>414</v>
      </c>
      <c t="n" r="B7" s="5">
        <v>407992</v>
      </c>
      <c t="n" r="C7" s="5">
        <v>653855</v>
      </c>
    </row>
    <row r="8" spans="1:3">
      <c t="s" r="A8" s="3">
        <v>415</v>
      </c>
      <c t="n" r="B8" s="5">
        <v>500000</v>
      </c>
      <c t="n" r="C8" s="5">
        <v>0</v>
      </c>
    </row>
    <row r="9" spans="1:3">
      <c t="s" r="A9" s="3">
        <v>416</v>
      </c>
      <c t="n" r="B9" s="5">
        <v>420000</v>
      </c>
      <c t="n" r="C9" s="5">
        <v>0</v>
      </c>
    </row>
    <row r="10" spans="1:3">
      <c t="s" r="A10" s="3">
        <v>417</v>
      </c>
      <c t="n" r="B10" s="6">
        <v>322282</v>
      </c>
      <c t="n" r="C10" s="6">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7"/>
  </cols>
  <sheetData>
    <row r="1" spans="1:2">
      <c t="s" r="A1" s="1">
        <v>418</v>
      </c>
      <c t="s" r="B1" s="2">
        <v>419</v>
      </c>
    </row>
    <row r="2" spans="1:2">
      <c t="s" r="A2" s="3">
        <v>420</v>
      </c>
    </row>
    <row r="3" spans="1:2">
      <c t="s" r="A3" s="7">
        <v>421</v>
      </c>
    </row>
    <row r="4" spans="1:2">
      <c t="s" r="A4" s="3">
        <v>422</v>
      </c>
      <c t="s" r="B4" s="3">
        <v>423</v>
      </c>
    </row>
    <row r="5" spans="1:2">
      <c t="s" r="A5" s="3">
        <v>424</v>
      </c>
    </row>
    <row r="6" spans="1:2">
      <c t="s" r="A6" s="7">
        <v>421</v>
      </c>
    </row>
    <row r="7" spans="1:2">
      <c t="s" r="A7" s="3">
        <v>425</v>
      </c>
      <c t="s" r="B7" s="3">
        <v>426</v>
      </c>
    </row>
    <row r="8" spans="1:2">
      <c t="s" r="A8" s="3">
        <v>427</v>
      </c>
      <c t="s" r="B8" s="3">
        <v>428</v>
      </c>
    </row>
    <row r="9" spans="1:2">
      <c t="s" r="A9" s="3">
        <v>429</v>
      </c>
      <c t="n" r="B9" s="5">
        <v>1892744</v>
      </c>
    </row>
    <row r="10" spans="1:2">
      <c t="s" r="A10" s="3">
        <v>430</v>
      </c>
      <c t="s" r="B10" s="3">
        <v>356</v>
      </c>
    </row>
    <row r="11" spans="1:2">
      <c t="s" r="A11" s="3">
        <v>431</v>
      </c>
      <c t="n" r="B11" s="8">
        <v>3.17</v>
      </c>
    </row>
    <row r="12" spans="1:2">
      <c t="s" r="A12" s="3">
        <v>432</v>
      </c>
    </row>
    <row r="13" spans="1:2">
      <c t="s" r="A13" s="7">
        <v>421</v>
      </c>
    </row>
    <row r="14" spans="1:2">
      <c t="s" r="A14" s="3">
        <v>433</v>
      </c>
      <c t="n" r="B14" s="6">
        <v>5000000</v>
      </c>
    </row>
    <row r="15" spans="1:2">
      <c t="s" r="A15" s="3">
        <v>422</v>
      </c>
      <c t="s" r="B15" s="3">
        <v>423</v>
      </c>
    </row>
    <row r="16" spans="1:2">
      <c t="s" r="A16" s="3">
        <v>434</v>
      </c>
    </row>
    <row r="17" spans="1:2">
      <c t="s" r="A17" s="7">
        <v>421</v>
      </c>
    </row>
    <row r="18" spans="1:2">
      <c t="s" r="A18" s="3">
        <v>435</v>
      </c>
      <c t="n" r="B18" s="6">
        <v>1000000</v>
      </c>
    </row>
    <row r="19" spans="1:2">
      <c t="s" r="A19" s="3">
        <v>436</v>
      </c>
    </row>
    <row r="20" spans="1:2">
      <c t="s" r="A20" s="7">
        <v>421</v>
      </c>
    </row>
    <row r="21" spans="1:2">
      <c t="s" r="A21" s="3">
        <v>437</v>
      </c>
      <c t="n" r="B21" s="5">
        <v>219958</v>
      </c>
    </row>
    <row r="22" spans="1:2">
      <c t="s" r="A22" s="3">
        <v>438</v>
      </c>
    </row>
    <row r="23" spans="1:2">
      <c t="s" r="A23" s="7">
        <v>421</v>
      </c>
    </row>
    <row r="24" spans="1:2">
      <c t="s" r="A24" s="3">
        <v>439</v>
      </c>
      <c t="n" r="B24" s="6">
        <v>1456400</v>
      </c>
    </row>
    <row r="25" spans="1:2">
      <c t="s" r="A25" s="3">
        <v>440</v>
      </c>
    </row>
    <row r="26" spans="1:2">
      <c t="s" r="A26" s="7">
        <v>421</v>
      </c>
    </row>
    <row r="27" spans="1:2">
      <c t="s" r="A27" s="3">
        <v>439</v>
      </c>
      <c t="n" r="B27" s="5">
        <v>1213667</v>
      </c>
    </row>
    <row r="28" spans="1:2">
      <c t="s" r="A28" s="3">
        <v>441</v>
      </c>
    </row>
    <row r="29" spans="1:2">
      <c t="s" r="A29" s="7">
        <v>421</v>
      </c>
    </row>
    <row r="30" spans="1:2">
      <c t="s" r="A30" s="3">
        <v>439</v>
      </c>
      <c t="n" r="B30" s="6">
        <v>2427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t="s" r="A1" s="1">
        <v>442</v>
      </c>
      <c t="s" r="B1" s="2">
        <v>1</v>
      </c>
    </row>
    <row r="2" spans="1:4">
      <c t="s" r="B2" s="2">
        <v>2</v>
      </c>
      <c t="s" r="C2" s="2">
        <v>33</v>
      </c>
      <c t="s" r="D2" s="2">
        <v>77</v>
      </c>
    </row>
    <row r="3" spans="1:4">
      <c t="s" r="A3" s="7">
        <v>443</v>
      </c>
    </row>
    <row r="4" spans="1:4">
      <c t="s" r="A4" s="3">
        <v>444</v>
      </c>
      <c t="n" r="B4" s="6">
        <v>307</v>
      </c>
      <c t="n" r="C4" s="6">
        <v>5089</v>
      </c>
      <c t="n" r="D4" s="6">
        <v>17762</v>
      </c>
    </row>
    <row r="5" spans="1:4">
      <c t="s" r="A5" s="3">
        <v>445</v>
      </c>
      <c t="n" r="B5" s="5">
        <v>0</v>
      </c>
      <c t="n" r="C5" s="5">
        <v>13074</v>
      </c>
      <c t="n" r="D5" s="5">
        <v>28668</v>
      </c>
    </row>
    <row r="6" spans="1:4">
      <c t="s" r="A6" s="3">
        <v>446</v>
      </c>
      <c t="n" r="B6" s="5">
        <v>0</v>
      </c>
      <c t="n" r="C6" s="5">
        <v>347490</v>
      </c>
      <c t="n" r="D6" s="5">
        <v>-4518</v>
      </c>
    </row>
    <row r="7" spans="1:4">
      <c t="s" r="A7" s="3">
        <v>447</v>
      </c>
      <c t="n" r="B7" s="5">
        <v>12000</v>
      </c>
      <c t="n" r="C7" s="5">
        <v>12230</v>
      </c>
      <c t="n" r="D7" s="5">
        <v>21036</v>
      </c>
    </row>
    <row r="8" spans="1:4">
      <c t="s" r="A8" s="3">
        <v>448</v>
      </c>
      <c t="n" r="B8" s="5">
        <v>23298</v>
      </c>
      <c t="n" r="C8" s="5">
        <v>80363</v>
      </c>
      <c t="n" r="D8" s="5">
        <v>846</v>
      </c>
    </row>
    <row r="9" spans="1:4">
      <c t="s" r="A9" s="3">
        <v>449</v>
      </c>
      <c t="n" r="B9" s="6">
        <v>35605</v>
      </c>
      <c t="n" r="C9" s="6">
        <v>458246</v>
      </c>
      <c t="n" r="D9" s="6">
        <v>637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18"/>
  </cols>
  <sheetData>
    <row r="1" spans="1:2">
      <c t="s" r="A1" s="1">
        <v>450</v>
      </c>
      <c t="s" r="B1" s="2">
        <v>1</v>
      </c>
    </row>
    <row r="2" spans="1:2">
      <c t="s" r="B2" s="2">
        <v>451</v>
      </c>
    </row>
    <row r="3" spans="1:2">
      <c t="s" r="A3" s="7">
        <v>452</v>
      </c>
    </row>
    <row r="4" spans="1:2">
      <c t="s" r="A4" s="3">
        <v>453</v>
      </c>
      <c t="n" r="B4" s="5">
        <v>2</v>
      </c>
    </row>
    <row r="5" spans="1:2">
      <c t="s" r="A5" s="3">
        <v>454</v>
      </c>
      <c t="s" r="B5" s="3">
        <v>455</v>
      </c>
    </row>
    <row r="6" spans="1:2">
      <c t="s" r="A6" s="3">
        <v>456</v>
      </c>
      <c t="s" r="B6" s="3">
        <v>457</v>
      </c>
    </row>
    <row r="7" spans="1:2">
      <c t="s" r="A7" s="3">
        <v>458</v>
      </c>
    </row>
    <row r="8" spans="1:2">
      <c t="s" r="A8" s="7">
        <v>452</v>
      </c>
    </row>
    <row r="9" spans="1:2">
      <c t="s" r="A9" s="3">
        <v>453</v>
      </c>
      <c t="n" r="B9" s="5">
        <v>1</v>
      </c>
    </row>
    <row r="10" spans="1:2">
      <c t="s" r="A10" s="3">
        <v>459</v>
      </c>
    </row>
    <row r="11" spans="1:2">
      <c t="s" r="A11" s="7">
        <v>452</v>
      </c>
    </row>
    <row r="12" spans="1:2">
      <c t="s" r="A12" s="3">
        <v>453</v>
      </c>
      <c t="n" r="B12" s="5">
        <v>1</v>
      </c>
    </row>
    <row r="13" spans="1:2">
      <c t="s" r="A13" s="3">
        <v>460</v>
      </c>
      <c t="s" r="B13" s="3">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462</v>
      </c>
      <c t="s" r="B1" s="2">
        <v>1</v>
      </c>
    </row>
    <row r="2" spans="1:3">
      <c t="s" r="B2" s="2">
        <v>2</v>
      </c>
      <c t="s" r="C2" s="2">
        <v>33</v>
      </c>
    </row>
    <row r="3" spans="1:3">
      <c t="s" r="A3" s="7">
        <v>463</v>
      </c>
    </row>
    <row r="4" spans="1:3">
      <c t="s" r="A4" s="3">
        <v>464</v>
      </c>
      <c t="n" r="B4" s="6">
        <v>80</v>
      </c>
      <c t="n" r="C4" s="6">
        <v>54</v>
      </c>
    </row>
    <row r="5" spans="1:3">
      <c t="s" r="A5" s="3">
        <v>465</v>
      </c>
    </row>
    <row r="6" spans="1:3">
      <c t="s" r="A6" s="7">
        <v>463</v>
      </c>
    </row>
    <row r="7" spans="1:3">
      <c t="s" r="A7" s="3">
        <v>466</v>
      </c>
      <c t="n" r="B7" s="6">
        <v>92931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67</v>
      </c>
      <c t="s" r="B1" s="2">
        <v>2</v>
      </c>
      <c t="s" r="C1" s="2">
        <v>33</v>
      </c>
    </row>
    <row r="2" spans="1:3">
      <c t="s" r="A2" s="7">
        <v>463</v>
      </c>
    </row>
    <row r="3" spans="1:3">
      <c t="s" r="A3" s="3">
        <v>468</v>
      </c>
      <c t="n" r="B3" s="6">
        <v>11454921</v>
      </c>
      <c t="n" r="C3" s="6">
        <v>9871480</v>
      </c>
    </row>
    <row r="4" spans="1:3">
      <c t="s" r="A4" s="3">
        <v>469</v>
      </c>
      <c t="n" r="B4" s="5">
        <v>2254322</v>
      </c>
      <c t="n" r="C4" s="5">
        <v>2883285</v>
      </c>
    </row>
    <row r="5" spans="1:3">
      <c t="s" r="A5" s="3">
        <v>470</v>
      </c>
      <c t="n" r="B5" s="5">
        <v>9200599</v>
      </c>
      <c t="n" r="C5" s="5">
        <v>6988195</v>
      </c>
    </row>
    <row r="6" spans="1:3">
      <c t="s" r="A6" s="3">
        <v>471</v>
      </c>
      <c t="n" r="C6" s="5">
        <v>6988195</v>
      </c>
    </row>
    <row r="7" spans="1:3">
      <c t="s" r="A7" s="3">
        <v>472</v>
      </c>
    </row>
    <row r="8" spans="1:3">
      <c t="s" r="A8" s="7">
        <v>463</v>
      </c>
    </row>
    <row r="9" spans="1:3">
      <c t="s" r="A9" s="3">
        <v>473</v>
      </c>
      <c t="n" r="B9" s="5">
        <v>-250811</v>
      </c>
      <c t="n" r="C9" s="5">
        <v>-1393102</v>
      </c>
    </row>
    <row r="10" spans="1:3">
      <c t="s" r="A10" s="3">
        <v>468</v>
      </c>
      <c t="n" r="B10" s="5">
        <v>-92558</v>
      </c>
      <c t="n" r="C10" s="5">
        <v>-252883</v>
      </c>
    </row>
    <row r="11" spans="1:3">
      <c t="s" r="A11" s="3">
        <v>469</v>
      </c>
      <c t="n" r="B11" s="5">
        <v>0</v>
      </c>
      <c t="n" r="C11" s="5">
        <v>0</v>
      </c>
    </row>
    <row r="12" spans="1:3">
      <c t="s" r="A12" s="3">
        <v>470</v>
      </c>
      <c t="n" r="B12" s="5">
        <v>-92558</v>
      </c>
    </row>
    <row r="13" spans="1:3">
      <c t="s" r="A13" s="3">
        <v>471</v>
      </c>
      <c t="n" r="C13" s="5">
        <v>-252883</v>
      </c>
    </row>
    <row r="14" spans="1:3">
      <c t="s" r="A14" s="3">
        <v>474</v>
      </c>
    </row>
    <row r="15" spans="1:3">
      <c t="s" r="A15" s="7">
        <v>463</v>
      </c>
    </row>
    <row r="16" spans="1:3">
      <c t="s" r="A16" s="3">
        <v>473</v>
      </c>
      <c t="n" r="C16" s="5">
        <v>0</v>
      </c>
    </row>
    <row r="17" spans="1:3">
      <c t="s" r="A17" s="3">
        <v>468</v>
      </c>
      <c t="n" r="C17" s="5">
        <v>0</v>
      </c>
    </row>
    <row r="18" spans="1:3">
      <c t="s" r="A18" s="3">
        <v>469</v>
      </c>
      <c t="n" r="C18" s="5">
        <v>0</v>
      </c>
    </row>
    <row r="19" spans="1:3">
      <c t="s" r="A19" s="3">
        <v>471</v>
      </c>
      <c t="n" r="C19" s="5">
        <v>0</v>
      </c>
    </row>
    <row r="20" spans="1:3">
      <c t="s" r="A20" s="3">
        <v>475</v>
      </c>
    </row>
    <row r="21" spans="1:3">
      <c t="s" r="A21" s="7">
        <v>463</v>
      </c>
    </row>
    <row r="22" spans="1:3">
      <c t="s" r="A22" s="3">
        <v>473</v>
      </c>
      <c t="n" r="B22" s="5">
        <v>4911</v>
      </c>
      <c t="n" r="C22" s="5">
        <v>25124</v>
      </c>
    </row>
    <row r="23" spans="1:3">
      <c t="s" r="A23" s="3">
        <v>468</v>
      </c>
      <c t="n" r="B23" s="5">
        <v>1812</v>
      </c>
      <c t="n" r="C23" s="5">
        <v>9272</v>
      </c>
    </row>
    <row r="24" spans="1:3">
      <c t="s" r="A24" s="3">
        <v>469</v>
      </c>
      <c t="n" r="B24" s="5">
        <v>1812</v>
      </c>
      <c t="n" r="C24" s="5">
        <v>9272</v>
      </c>
    </row>
    <row r="25" spans="1:3">
      <c t="s" r="A25" s="3">
        <v>470</v>
      </c>
      <c t="n" r="B25" s="5">
        <v>0</v>
      </c>
    </row>
    <row r="26" spans="1:3">
      <c t="s" r="A26" s="3">
        <v>471</v>
      </c>
      <c t="n" r="C26" s="5">
        <v>0</v>
      </c>
    </row>
    <row r="27" spans="1:3">
      <c t="s" r="A27" s="3">
        <v>476</v>
      </c>
    </row>
    <row r="28" spans="1:3">
      <c t="s" r="A28" s="7">
        <v>463</v>
      </c>
    </row>
    <row r="29" spans="1:3">
      <c t="s" r="A29" s="3">
        <v>473</v>
      </c>
      <c t="n" r="B29" s="5">
        <v>907777</v>
      </c>
      <c t="n" r="C29" s="5">
        <v>2942544</v>
      </c>
    </row>
    <row r="30" spans="1:3">
      <c t="s" r="A30" s="3">
        <v>468</v>
      </c>
      <c t="n" r="B30" s="5">
        <v>335003</v>
      </c>
      <c t="n" r="C30" s="5">
        <v>1085907</v>
      </c>
    </row>
    <row r="31" spans="1:3">
      <c t="s" r="A31" s="3">
        <v>469</v>
      </c>
      <c t="n" r="B31" s="5">
        <v>335003</v>
      </c>
      <c t="n" r="C31" s="5">
        <v>1085907</v>
      </c>
    </row>
    <row r="32" spans="1:3">
      <c t="s" r="A32" s="3">
        <v>470</v>
      </c>
      <c t="n" r="B32" s="5">
        <v>0</v>
      </c>
    </row>
    <row r="33" spans="1:3">
      <c t="s" r="A33" s="3">
        <v>471</v>
      </c>
      <c t="n" r="C33" s="5">
        <v>0</v>
      </c>
    </row>
    <row r="34" spans="1:3">
      <c t="s" r="A34" s="3">
        <v>414</v>
      </c>
    </row>
    <row r="35" spans="1:3">
      <c t="s" r="A35" s="7">
        <v>463</v>
      </c>
    </row>
    <row r="36" spans="1:3">
      <c t="s" r="A36" s="3">
        <v>473</v>
      </c>
      <c t="n" r="B36" s="5">
        <v>407992</v>
      </c>
    </row>
    <row r="37" spans="1:3">
      <c t="s" r="A37" s="3">
        <v>468</v>
      </c>
      <c t="n" r="B37" s="5">
        <v>150564</v>
      </c>
    </row>
    <row r="38" spans="1:3">
      <c t="s" r="A38" s="3">
        <v>469</v>
      </c>
      <c t="n" r="B38" s="5">
        <v>150564</v>
      </c>
    </row>
    <row r="39" spans="1:3">
      <c t="s" r="A39" s="3">
        <v>470</v>
      </c>
      <c t="n" r="B39" s="5">
        <v>0</v>
      </c>
    </row>
    <row r="40" spans="1:3">
      <c t="s" r="A40" s="3">
        <v>477</v>
      </c>
    </row>
    <row r="41" spans="1:3">
      <c t="s" r="A41" s="7">
        <v>463</v>
      </c>
    </row>
    <row r="42" spans="1:3">
      <c t="s" r="A42" s="3">
        <v>473</v>
      </c>
      <c t="n" r="B42" s="5">
        <v>821259</v>
      </c>
      <c t="n" r="C42" s="5">
        <v>608504</v>
      </c>
    </row>
    <row r="43" spans="1:3">
      <c t="s" r="A43" s="3">
        <v>468</v>
      </c>
      <c t="n" r="B43" s="5">
        <v>303075</v>
      </c>
      <c t="n" r="C43" s="5">
        <v>224560</v>
      </c>
    </row>
    <row r="44" spans="1:3">
      <c t="s" r="A44" s="3">
        <v>469</v>
      </c>
      <c t="n" r="B44" s="5">
        <v>303075</v>
      </c>
      <c t="n" r="C44" s="5">
        <v>224560</v>
      </c>
    </row>
    <row r="45" spans="1:3">
      <c t="s" r="A45" s="3">
        <v>470</v>
      </c>
      <c t="n" r="B45" s="5">
        <v>0</v>
      </c>
    </row>
    <row r="46" spans="1:3">
      <c t="s" r="A46" s="3">
        <v>471</v>
      </c>
      <c t="n" r="C46" s="5">
        <v>0</v>
      </c>
    </row>
    <row r="47" spans="1:3">
      <c t="s" r="A47" s="3">
        <v>478</v>
      </c>
    </row>
    <row r="48" spans="1:3">
      <c t="s" r="A48" s="7">
        <v>463</v>
      </c>
    </row>
    <row r="49" spans="1:3">
      <c t="s" r="A49" s="3">
        <v>473</v>
      </c>
      <c t="n" r="B49" s="5">
        <v>35955</v>
      </c>
      <c t="n" r="C49" s="5">
        <v>148751</v>
      </c>
    </row>
    <row r="50" spans="1:3">
      <c t="s" r="A50" s="3">
        <v>468</v>
      </c>
      <c t="n" r="B50" s="5">
        <v>13269</v>
      </c>
      <c t="n" r="C50" s="5">
        <v>54895</v>
      </c>
    </row>
    <row r="51" spans="1:3">
      <c t="s" r="A51" s="3">
        <v>469</v>
      </c>
      <c t="n" r="B51" s="5">
        <v>13269</v>
      </c>
      <c t="n" r="C51" s="5">
        <v>54895</v>
      </c>
    </row>
    <row r="52" spans="1:3">
      <c t="s" r="A52" s="3">
        <v>470</v>
      </c>
      <c t="n" r="B52" s="5">
        <v>0</v>
      </c>
    </row>
    <row r="53" spans="1:3">
      <c t="s" r="A53" s="3">
        <v>471</v>
      </c>
      <c t="n" r="C53" s="5">
        <v>0</v>
      </c>
    </row>
    <row r="54" spans="1:3">
      <c t="s" r="A54" s="3">
        <v>479</v>
      </c>
    </row>
    <row r="55" spans="1:3">
      <c t="s" r="A55" s="7">
        <v>463</v>
      </c>
    </row>
    <row r="56" spans="1:3">
      <c t="s" r="A56" s="3">
        <v>473</v>
      </c>
      <c t="n" r="B56" s="5">
        <v>24000</v>
      </c>
    </row>
    <row r="57" spans="1:3">
      <c t="s" r="A57" s="3">
        <v>468</v>
      </c>
      <c t="n" r="B57" s="5">
        <v>8857</v>
      </c>
    </row>
    <row r="58" spans="1:3">
      <c t="s" r="A58" s="3">
        <v>469</v>
      </c>
      <c t="n" r="B58" s="5">
        <v>8857</v>
      </c>
    </row>
    <row r="59" spans="1:3">
      <c t="s" r="A59" s="3">
        <v>470</v>
      </c>
      <c t="n" r="B59" s="5">
        <v>0</v>
      </c>
    </row>
    <row r="60" spans="1:3">
      <c t="s" r="A60" s="3">
        <v>480</v>
      </c>
    </row>
    <row r="61" spans="1:3">
      <c t="s" r="A61" s="7">
        <v>463</v>
      </c>
    </row>
    <row r="62" spans="1:3">
      <c t="s" r="A62" s="3">
        <v>473</v>
      </c>
      <c t="n" r="B62" s="5">
        <v>1264218</v>
      </c>
    </row>
    <row r="63" spans="1:3">
      <c t="s" r="A63" s="3">
        <v>468</v>
      </c>
      <c t="n" r="B63" s="5">
        <v>466544</v>
      </c>
    </row>
    <row r="64" spans="1:3">
      <c t="s" r="A64" s="3">
        <v>469</v>
      </c>
      <c t="n" r="B64" s="5">
        <v>466544</v>
      </c>
    </row>
    <row r="65" spans="1:3">
      <c t="s" r="A65" s="3">
        <v>470</v>
      </c>
      <c t="n" r="B65" s="5">
        <v>0</v>
      </c>
    </row>
    <row r="66" spans="1:3">
      <c t="s" r="A66" s="3">
        <v>481</v>
      </c>
    </row>
    <row r="67" spans="1:3">
      <c t="s" r="A67" s="7">
        <v>463</v>
      </c>
    </row>
    <row r="68" spans="1:3">
      <c t="s" r="A68" s="3">
        <v>473</v>
      </c>
      <c t="n" r="B68" s="5">
        <v>734643</v>
      </c>
      <c t="n" r="C68" s="5">
        <v>1100940</v>
      </c>
    </row>
    <row r="69" spans="1:3">
      <c t="s" r="A69" s="3">
        <v>468</v>
      </c>
      <c t="n" r="B69" s="5">
        <v>271109</v>
      </c>
      <c t="n" r="C69" s="5">
        <v>406287</v>
      </c>
    </row>
    <row r="70" spans="1:3">
      <c t="s" r="A70" s="3">
        <v>469</v>
      </c>
      <c t="n" r="B70" s="5">
        <v>86402</v>
      </c>
      <c t="n" r="C70" s="5">
        <v>132853</v>
      </c>
    </row>
    <row r="71" spans="1:3">
      <c t="s" r="A71" s="3">
        <v>470</v>
      </c>
      <c t="n" r="B71" s="5">
        <v>184707</v>
      </c>
    </row>
    <row r="72" spans="1:3">
      <c t="s" r="A72" s="3">
        <v>471</v>
      </c>
      <c t="n" r="C72" s="5">
        <v>273434</v>
      </c>
    </row>
    <row r="73" spans="1:3">
      <c t="s" r="A73" s="3">
        <v>482</v>
      </c>
    </row>
    <row r="74" spans="1:3">
      <c t="s" r="A74" s="7">
        <v>463</v>
      </c>
    </row>
    <row r="75" spans="1:3">
      <c t="s" r="A75" s="3">
        <v>473</v>
      </c>
      <c t="n" r="B75" s="5">
        <v>67129</v>
      </c>
      <c t="n" r="C75" s="5">
        <v>128079</v>
      </c>
    </row>
    <row r="76" spans="1:3">
      <c t="s" r="A76" s="3">
        <v>468</v>
      </c>
      <c t="n" r="B76" s="5">
        <v>24773</v>
      </c>
      <c t="n" r="C76" s="5">
        <v>47266</v>
      </c>
    </row>
    <row r="77" spans="1:3">
      <c t="s" r="A77" s="3">
        <v>469</v>
      </c>
      <c t="n" r="B77" s="5">
        <v>24773</v>
      </c>
      <c t="n" r="C77" s="5">
        <v>47266</v>
      </c>
    </row>
    <row r="78" spans="1:3">
      <c t="s" r="A78" s="3">
        <v>470</v>
      </c>
      <c t="n" r="B78" s="5">
        <v>0</v>
      </c>
    </row>
    <row r="79" spans="1:3">
      <c t="s" r="A79" s="3">
        <v>471</v>
      </c>
      <c t="n" r="C79" s="5">
        <v>0</v>
      </c>
    </row>
    <row r="80" spans="1:3">
      <c t="s" r="A80" s="3">
        <v>483</v>
      </c>
    </row>
    <row r="81" spans="1:3">
      <c t="s" r="A81" s="7">
        <v>463</v>
      </c>
    </row>
    <row r="82" spans="1:3">
      <c t="s" r="A82" s="3">
        <v>473</v>
      </c>
      <c t="n" r="B82" s="5">
        <v>27022986</v>
      </c>
      <c t="n" r="C82" s="5">
        <v>22933333</v>
      </c>
    </row>
    <row r="83" spans="1:3">
      <c t="s" r="A83" s="3">
        <v>468</v>
      </c>
      <c t="n" r="B83" s="5">
        <v>9972473</v>
      </c>
      <c t="n" r="C83" s="5">
        <v>8296176</v>
      </c>
    </row>
    <row r="84" spans="1:3">
      <c t="s" r="A84" s="3">
        <v>469</v>
      </c>
      <c t="n" r="B84" s="5">
        <v>864023</v>
      </c>
      <c t="n" r="C84" s="5">
        <v>1328532</v>
      </c>
    </row>
    <row r="85" spans="1:3">
      <c t="s" r="A85" s="3">
        <v>470</v>
      </c>
      <c t="n" r="B85" s="6">
        <v>9108450</v>
      </c>
    </row>
    <row r="86" spans="1:3">
      <c t="s" r="A86" s="3">
        <v>471</v>
      </c>
      <c t="n" r="C86" s="6">
        <v>696764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t="s" r="A1" s="1">
        <v>484</v>
      </c>
      <c t="s" r="B1" s="2">
        <v>1</v>
      </c>
    </row>
    <row r="2" spans="1:4">
      <c t="s" r="B2" s="2">
        <v>2</v>
      </c>
      <c t="s" r="C2" s="2">
        <v>33</v>
      </c>
      <c t="s" r="D2" s="2">
        <v>77</v>
      </c>
    </row>
    <row r="3" spans="1:4">
      <c t="s" r="A3" s="7">
        <v>485</v>
      </c>
    </row>
    <row r="4" spans="1:4">
      <c t="s" r="A4" s="3">
        <v>486</v>
      </c>
      <c t="n" r="B4" s="6">
        <v>-1583441</v>
      </c>
      <c t="n" r="C4" s="6">
        <v>-5342123</v>
      </c>
      <c t="n" r="D4" s="6">
        <v>-3673004</v>
      </c>
    </row>
    <row r="5" spans="1:4">
      <c t="s" r="A5" s="3">
        <v>487</v>
      </c>
    </row>
    <row r="6" spans="1:4">
      <c t="s" r="A6" s="7">
        <v>485</v>
      </c>
    </row>
    <row r="7" spans="1:4">
      <c t="s" r="A7" s="3">
        <v>488</v>
      </c>
      <c t="n" r="B7" s="5">
        <v>0</v>
      </c>
      <c t="n" r="C7" s="5">
        <v>0</v>
      </c>
      <c t="n" r="D7" s="5">
        <v>0</v>
      </c>
    </row>
    <row r="8" spans="1:4">
      <c t="s" r="A8" s="3">
        <v>489</v>
      </c>
      <c t="n" r="B8" s="5">
        <v>-2795</v>
      </c>
      <c t="n" r="C8" s="5">
        <v>33664</v>
      </c>
      <c t="n" r="D8" s="5">
        <v>93270</v>
      </c>
    </row>
    <row r="9" spans="1:4">
      <c t="s" r="A9" s="3">
        <v>486</v>
      </c>
      <c t="n" r="B9" s="5">
        <v>-1589514</v>
      </c>
      <c t="n" r="C9" s="5">
        <v>-1740876</v>
      </c>
      <c t="n" r="D9" s="5">
        <v>-2122811</v>
      </c>
    </row>
    <row r="10" spans="1:4">
      <c t="s" r="A10" s="3">
        <v>490</v>
      </c>
      <c t="n" r="B10" s="5">
        <v>-1592309</v>
      </c>
      <c t="n" r="C10" s="5">
        <v>-1707212</v>
      </c>
      <c t="n" r="D10" s="5">
        <v>-2029541</v>
      </c>
    </row>
    <row r="11" spans="1:4">
      <c t="s" r="A11" s="3">
        <v>95</v>
      </c>
    </row>
    <row r="12" spans="1:4">
      <c t="s" r="A12" s="7">
        <v>485</v>
      </c>
    </row>
    <row r="13" spans="1:4">
      <c t="s" r="A13" s="3">
        <v>488</v>
      </c>
      <c t="n" r="B13" s="5">
        <v>0</v>
      </c>
      <c t="n" r="C13" s="5">
        <v>0</v>
      </c>
      <c t="n" r="D13" s="5">
        <v>0</v>
      </c>
    </row>
    <row r="14" spans="1:4">
      <c t="s" r="A14" s="3">
        <v>489</v>
      </c>
      <c t="n" r="B14" s="5">
        <v>0</v>
      </c>
      <c t="n" r="C14" s="5">
        <v>0</v>
      </c>
      <c t="n" r="D14" s="5">
        <v>0</v>
      </c>
    </row>
    <row r="15" spans="1:4">
      <c t="s" r="A15" s="3">
        <v>486</v>
      </c>
      <c t="n" r="B15" s="5">
        <v>6073</v>
      </c>
      <c t="n" r="C15" s="5">
        <v>-3651431</v>
      </c>
      <c t="n" r="D15" s="5">
        <v>-1550193</v>
      </c>
    </row>
    <row r="16" spans="1:4">
      <c t="s" r="A16" s="3">
        <v>490</v>
      </c>
      <c t="n" r="B16" s="6">
        <v>6073</v>
      </c>
      <c t="n" r="C16" s="6">
        <v>-3651431</v>
      </c>
      <c t="n" r="D16" s="6">
        <v>-155019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491</v>
      </c>
      <c t="s" r="B1" s="2">
        <v>2</v>
      </c>
      <c t="s" r="C1" s="2">
        <v>33</v>
      </c>
    </row>
    <row r="2" spans="1:3">
      <c t="s" r="A2" s="7">
        <v>492</v>
      </c>
    </row>
    <row r="3" spans="1:3">
      <c t="s" r="A3" s="3">
        <v>39</v>
      </c>
      <c t="n" r="B3" s="6">
        <v>70056</v>
      </c>
      <c t="n" r="C3" s="6">
        <v>453598</v>
      </c>
    </row>
    <row r="4" spans="1:3">
      <c t="s" r="A4" s="3">
        <v>493</v>
      </c>
    </row>
    <row r="5" spans="1:3">
      <c t="s" r="A5" s="7">
        <v>492</v>
      </c>
    </row>
    <row r="6" spans="1:3">
      <c t="s" r="A6" s="3">
        <v>39</v>
      </c>
      <c t="n" r="B6" s="5">
        <v>0</v>
      </c>
      <c t="n" r="C6" s="5">
        <v>167075</v>
      </c>
    </row>
    <row r="7" spans="1:3">
      <c t="s" r="A7" s="3">
        <v>494</v>
      </c>
    </row>
    <row r="8" spans="1:3">
      <c t="s" r="A8" s="7">
        <v>492</v>
      </c>
    </row>
    <row r="9" spans="1:3">
      <c t="s" r="A9" s="3">
        <v>39</v>
      </c>
      <c t="n" r="B9" s="6">
        <v>70056</v>
      </c>
      <c t="n" r="C9" s="6">
        <v>28652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t="s" r="A1" s="1">
        <v>495</v>
      </c>
      <c t="s" r="B1" s="2">
        <v>1</v>
      </c>
    </row>
    <row r="2" spans="1:4">
      <c t="s" r="B2" s="2">
        <v>2</v>
      </c>
      <c t="s" r="C2" s="2">
        <v>33</v>
      </c>
      <c t="s" r="D2" s="2">
        <v>77</v>
      </c>
    </row>
    <row r="3" spans="1:4">
      <c t="s" r="A3" s="7">
        <v>473</v>
      </c>
    </row>
    <row r="4" spans="1:4">
      <c t="s" r="A4" s="3">
        <v>496</v>
      </c>
      <c t="n" r="B4" s="6">
        <v>-1592309</v>
      </c>
      <c t="n" r="C4" s="6">
        <v>-1707212</v>
      </c>
      <c t="n" r="D4" s="6">
        <v>-2029541</v>
      </c>
    </row>
    <row r="5" spans="1:4">
      <c t="s" r="A5" s="3">
        <v>487</v>
      </c>
    </row>
    <row r="6" spans="1:4">
      <c t="s" r="A6" s="7">
        <v>473</v>
      </c>
    </row>
    <row r="7" spans="1:4">
      <c t="s" r="A7" s="3">
        <v>497</v>
      </c>
      <c t="n" r="B7" s="5">
        <v>-1648640</v>
      </c>
      <c t="n" r="C7" s="5">
        <v>-1533618</v>
      </c>
      <c t="n" r="D7" s="5">
        <v>-1883880</v>
      </c>
    </row>
    <row r="8" spans="1:4">
      <c t="s" r="A8" s="3">
        <v>498</v>
      </c>
      <c t="n" r="B8" s="5">
        <v>-140619</v>
      </c>
      <c t="n" r="C8" s="5">
        <v>-130809</v>
      </c>
      <c t="n" r="D8" s="5">
        <v>-688724</v>
      </c>
    </row>
    <row r="9" spans="1:4">
      <c t="s" r="A9" s="3">
        <v>499</v>
      </c>
      <c t="n" r="B9" s="5">
        <v>196950</v>
      </c>
      <c t="n" r="C9" s="5">
        <v>-42785</v>
      </c>
      <c t="n" r="D9" s="5">
        <v>543063</v>
      </c>
    </row>
    <row r="10" spans="1:4">
      <c t="s" r="A10" s="3">
        <v>496</v>
      </c>
      <c t="n" r="B10" s="6">
        <v>-1592309</v>
      </c>
      <c t="n" r="C10" s="6">
        <v>-1707212</v>
      </c>
      <c t="n" r="D10" s="6">
        <v>-2029541</v>
      </c>
    </row>
    <row r="11" spans="1:4">
      <c t="s" r="A11" s="7">
        <v>500</v>
      </c>
    </row>
    <row r="12" spans="1:4">
      <c t="s" r="A12" s="3">
        <v>497</v>
      </c>
      <c t="s" r="B12" s="3">
        <v>501</v>
      </c>
      <c t="s" r="C12" s="3">
        <v>501</v>
      </c>
      <c t="s" r="D12" s="3">
        <v>501</v>
      </c>
    </row>
    <row r="13" spans="1:4">
      <c t="s" r="A13" s="3">
        <v>498</v>
      </c>
      <c t="s" r="B13" s="3">
        <v>502</v>
      </c>
      <c t="s" r="C13" s="3">
        <v>502</v>
      </c>
      <c t="s" r="D13" s="3">
        <v>503</v>
      </c>
    </row>
    <row r="14" spans="1:4">
      <c t="s" r="A14" s="3">
        <v>499</v>
      </c>
      <c t="s" r="B14" s="3">
        <v>504</v>
      </c>
      <c t="s" r="C14" s="3">
        <v>505</v>
      </c>
      <c t="s" r="D14" s="3">
        <v>506</v>
      </c>
    </row>
    <row r="15" spans="1:4">
      <c t="s" r="A15" s="3">
        <v>496</v>
      </c>
      <c t="s" r="B15" s="3">
        <v>507</v>
      </c>
      <c t="s" r="C15" s="3">
        <v>508</v>
      </c>
      <c t="s" r="D15" s="3">
        <v>509</v>
      </c>
    </row>
    <row r="16" spans="1:4">
      <c t="s" r="A16" s="3">
        <v>95</v>
      </c>
    </row>
    <row r="17" spans="1:4">
      <c t="s" r="A17" s="7">
        <v>473</v>
      </c>
    </row>
    <row r="18" spans="1:4">
      <c t="s" r="A18" s="3">
        <v>497</v>
      </c>
      <c t="n" r="B18" s="6">
        <v>6288</v>
      </c>
      <c t="n" r="C18" s="6">
        <v>-3280140</v>
      </c>
      <c t="n" r="D18" s="6">
        <v>-1438934</v>
      </c>
    </row>
    <row r="19" spans="1:4">
      <c t="s" r="A19" s="3">
        <v>498</v>
      </c>
      <c t="n" r="B19" s="5">
        <v>536</v>
      </c>
      <c t="n" r="C19" s="5">
        <v>-279777</v>
      </c>
      <c t="n" r="D19" s="5">
        <v>-526057</v>
      </c>
    </row>
    <row r="20" spans="1:4">
      <c t="s" r="A20" s="3">
        <v>499</v>
      </c>
      <c t="n" r="B20" s="5">
        <v>-751</v>
      </c>
      <c t="n" r="C20" s="5">
        <v>-91514</v>
      </c>
      <c t="n" r="D20" s="5">
        <v>414798</v>
      </c>
    </row>
    <row r="21" spans="1:4">
      <c t="s" r="A21" s="3">
        <v>496</v>
      </c>
      <c t="n" r="B21" s="6">
        <v>6073</v>
      </c>
      <c t="n" r="C21" s="6">
        <v>-3651431</v>
      </c>
      <c t="n" r="D21" s="6">
        <v>-1550193</v>
      </c>
    </row>
    <row r="22" spans="1:4">
      <c t="s" r="A22" s="7">
        <v>500</v>
      </c>
    </row>
    <row r="23" spans="1:4">
      <c t="s" r="A23" s="3">
        <v>497</v>
      </c>
      <c t="s" r="B23" s="3">
        <v>501</v>
      </c>
      <c t="s" r="C23" s="3">
        <v>501</v>
      </c>
      <c t="s" r="D23" s="3">
        <v>501</v>
      </c>
    </row>
    <row r="24" spans="1:4">
      <c t="s" r="A24" s="3">
        <v>498</v>
      </c>
      <c t="s" r="B24" s="3">
        <v>502</v>
      </c>
      <c t="s" r="C24" s="3">
        <v>502</v>
      </c>
      <c t="s" r="D24" s="3">
        <v>503</v>
      </c>
    </row>
    <row r="25" spans="1:4">
      <c t="s" r="A25" s="3">
        <v>499</v>
      </c>
      <c t="s" r="B25" s="3">
        <v>504</v>
      </c>
      <c t="s" r="C25" s="3">
        <v>505</v>
      </c>
      <c t="s" r="D25" s="3">
        <v>506</v>
      </c>
    </row>
    <row r="26" spans="1:4">
      <c t="s" r="A26" s="3">
        <v>496</v>
      </c>
      <c t="s" r="B26" s="3">
        <v>507</v>
      </c>
      <c t="s" r="C26" s="3">
        <v>508</v>
      </c>
      <c t="s" r="D26" s="3">
        <v>5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v>
      </c>
      <c t="s" r="B1" s="2">
        <v>1</v>
      </c>
    </row>
    <row r="2" spans="1:4">
      <c t="s" r="B2" s="2">
        <v>2</v>
      </c>
      <c t="s" r="C2" s="2">
        <v>33</v>
      </c>
      <c t="s" r="D2" s="2">
        <v>77</v>
      </c>
    </row>
    <row r="3" spans="1:4">
      <c t="s" r="A3" s="7">
        <v>109</v>
      </c>
    </row>
    <row r="4" spans="1:4">
      <c t="s" r="A4" s="3">
        <v>116</v>
      </c>
      <c t="n" r="B4" s="6">
        <v>0</v>
      </c>
      <c t="n" r="C4" s="6">
        <v>-21581</v>
      </c>
      <c t="n" r="D4" s="6">
        <v>-88721</v>
      </c>
    </row>
    <row r="5" spans="1:4">
      <c t="s" r="A5" s="3">
        <v>117</v>
      </c>
      <c t="n" r="B5" s="6">
        <v>0</v>
      </c>
      <c t="n" r="C5" s="6">
        <v>-128244</v>
      </c>
      <c t="n" r="D5" s="6">
        <v>26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73"/>
  <sheetViews>
    <sheetView workbookViewId="0">
      <selection activeCell="A1" sqref="A1"/>
    </sheetView>
  </sheetViews>
  <sheetFormatPr baseColWidth="10" defaultRowHeight="15"/>
  <cols>
    <col customWidth="1" max="1" min="1" width="73"/>
    <col customWidth="1" max="2" min="2" width="44"/>
    <col customWidth="1" max="3" min="3" width="21"/>
    <col customWidth="1" max="4" min="4" width="21"/>
    <col customWidth="1" max="5" min="5" width="26"/>
    <col customWidth="1" max="6" min="6" width="31"/>
    <col customWidth="1" max="7" min="7" width="21"/>
    <col customWidth="1" max="8" min="8" width="21"/>
    <col customWidth="1" max="9" min="9" width="21"/>
    <col customWidth="1" max="10" min="10" width="21"/>
    <col customWidth="1" max="11" min="11" width="21"/>
    <col customWidth="1" max="12" min="12" width="24"/>
    <col customWidth="1" max="13" min="13" width="24"/>
  </cols>
  <sheetData>
    <row r="1" spans="1:13">
      <c t="s" r="A1" s="1">
        <v>510</v>
      </c>
      <c t="s" r="B1" s="2">
        <v>511</v>
      </c>
      <c t="s" r="C1" s="2">
        <v>512</v>
      </c>
      <c t="s" r="D1" s="2">
        <v>513</v>
      </c>
      <c t="s" r="E1" s="2">
        <v>514</v>
      </c>
      <c t="s" r="F1" s="2">
        <v>515</v>
      </c>
      <c t="s" r="G1" s="2">
        <v>141</v>
      </c>
      <c t="s" r="H1" s="2">
        <v>140</v>
      </c>
      <c t="s" r="I1" s="2">
        <v>141</v>
      </c>
      <c t="s" r="J1" s="2">
        <v>142</v>
      </c>
      <c t="s" r="K1" s="2">
        <v>140</v>
      </c>
      <c t="s" r="L1" s="2">
        <v>516</v>
      </c>
      <c t="s" r="M1" s="2">
        <v>517</v>
      </c>
    </row>
    <row r="2" spans="1:13">
      <c t="s" r="A2" s="7">
        <v>518</v>
      </c>
    </row>
    <row r="3" spans="1:13">
      <c t="s" r="A3" s="3">
        <v>519</v>
      </c>
      <c t="n" r="F3" s="6">
        <v>159401</v>
      </c>
      <c t="n" r="H3" s="6">
        <v>407094</v>
      </c>
    </row>
    <row r="4" spans="1:13">
      <c t="s" r="A4" s="3">
        <v>520</v>
      </c>
      <c t="n" r="F4" s="9">
        <v>1.75</v>
      </c>
    </row>
    <row r="5" spans="1:13">
      <c t="s" r="A5" s="3">
        <v>521</v>
      </c>
      <c t="s" r="F5" s="3">
        <v>522</v>
      </c>
    </row>
    <row r="6" spans="1:13">
      <c t="s" r="A6" s="3">
        <v>523</v>
      </c>
      <c t="s" r="F6" s="3">
        <v>524</v>
      </c>
    </row>
    <row r="7" spans="1:13">
      <c t="s" r="A7" s="3">
        <v>525</v>
      </c>
      <c t="n" r="E7" s="6">
        <v>36963</v>
      </c>
    </row>
    <row r="8" spans="1:13">
      <c t="s" r="A8" s="3">
        <v>526</v>
      </c>
      <c t="s" r="E8" s="3">
        <v>527</v>
      </c>
    </row>
    <row r="9" spans="1:13">
      <c t="s" r="A9" s="3">
        <v>528</v>
      </c>
      <c t="s" r="E9" s="3">
        <v>529</v>
      </c>
    </row>
    <row r="10" spans="1:13">
      <c t="s" r="A10" s="3">
        <v>530</v>
      </c>
      <c t="n" r="E10" s="6">
        <v>41931</v>
      </c>
    </row>
    <row r="11" spans="1:13">
      <c t="s" r="A11" s="7">
        <v>531</v>
      </c>
    </row>
    <row r="12" spans="1:13">
      <c t="s" r="A12" s="3">
        <v>532</v>
      </c>
      <c t="s" r="H12" s="3">
        <v>356</v>
      </c>
    </row>
    <row r="13" spans="1:13">
      <c t="s" r="A13" s="3">
        <v>533</v>
      </c>
      <c t="n" r="B13" s="6">
        <v>1000000</v>
      </c>
    </row>
    <row r="14" spans="1:13">
      <c t="s" r="A14" s="3">
        <v>534</v>
      </c>
      <c t="n" r="B14" s="5">
        <v>200000</v>
      </c>
      <c t="n" r="D14" s="6">
        <v>25000</v>
      </c>
    </row>
    <row r="15" spans="1:13">
      <c t="s" r="A15" s="3">
        <v>535</v>
      </c>
      <c t="n" r="B15" s="6">
        <v>794620</v>
      </c>
    </row>
    <row r="16" spans="1:13">
      <c t="s" r="A16" s="3">
        <v>536</v>
      </c>
      <c t="n" r="B16" s="5">
        <v>15</v>
      </c>
    </row>
    <row r="17" spans="1:13">
      <c t="s" r="A17" s="3">
        <v>537</v>
      </c>
      <c t="n" r="B17" s="6">
        <v>52975</v>
      </c>
    </row>
    <row r="18" spans="1:13">
      <c t="s" r="A18" s="7">
        <v>538</v>
      </c>
    </row>
    <row r="19" spans="1:13">
      <c t="s" r="A19" s="3">
        <v>539</v>
      </c>
      <c t="n" r="H19" s="6">
        <v>1001875</v>
      </c>
    </row>
    <row r="20" spans="1:13">
      <c t="s" r="A20" s="3">
        <v>413</v>
      </c>
      <c t="n" r="G20" s="6">
        <v>1043897</v>
      </c>
      <c t="n" r="H20" s="5">
        <v>1256781</v>
      </c>
      <c t="n" r="I20" s="6">
        <v>1043897</v>
      </c>
      <c t="n" r="K20" s="6">
        <v>1256781</v>
      </c>
    </row>
    <row r="21" spans="1:13">
      <c t="s" r="A21" s="7">
        <v>540</v>
      </c>
    </row>
    <row r="22" spans="1:13">
      <c t="s" r="A22" s="3">
        <v>541</v>
      </c>
      <c t="n" r="L22" s="8">
        <v>0.07000000000000001</v>
      </c>
      <c t="n" r="M22" s="8">
        <v>0.07000000000000001</v>
      </c>
    </row>
    <row r="23" spans="1:13">
      <c t="s" r="A23" s="3">
        <v>44</v>
      </c>
      <c t="n" r="G23" s="5">
        <v>1341458</v>
      </c>
      <c t="n" r="H23" s="5">
        <v>0</v>
      </c>
      <c t="n" r="I23" s="5">
        <v>1341458</v>
      </c>
      <c t="n" r="K23" s="5">
        <v>0</v>
      </c>
    </row>
    <row r="24" spans="1:13">
      <c t="s" r="A24" s="3">
        <v>88</v>
      </c>
      <c t="n" r="H24" s="5">
        <v>1735967</v>
      </c>
      <c t="n" r="I24" s="6">
        <v>314213</v>
      </c>
      <c t="n" r="J24" s="6">
        <v>0</v>
      </c>
    </row>
    <row r="25" spans="1:13">
      <c t="s" r="A25" s="3">
        <v>542</v>
      </c>
    </row>
    <row r="26" spans="1:13">
      <c t="s" r="A26" s="7">
        <v>538</v>
      </c>
    </row>
    <row r="27" spans="1:13">
      <c t="s" r="A27" s="3">
        <v>543</v>
      </c>
      <c t="n" r="G27" s="6">
        <v>280000</v>
      </c>
      <c t="n" r="J27" s="6">
        <v>250000</v>
      </c>
    </row>
    <row r="28" spans="1:13">
      <c t="s" r="A28" s="3">
        <v>544</v>
      </c>
    </row>
    <row r="29" spans="1:13">
      <c t="s" r="A29" s="7">
        <v>538</v>
      </c>
    </row>
    <row r="30" spans="1:13">
      <c t="s" r="A30" s="3">
        <v>543</v>
      </c>
      <c t="n" r="H30" s="6">
        <v>140000</v>
      </c>
    </row>
    <row r="31" spans="1:13">
      <c t="s" r="A31" s="3">
        <v>545</v>
      </c>
    </row>
    <row r="32" spans="1:13">
      <c t="s" r="A32" s="7">
        <v>546</v>
      </c>
    </row>
    <row r="33" spans="1:13">
      <c t="s" r="A33" s="3">
        <v>547</v>
      </c>
      <c t="s" r="H33" s="3">
        <v>548</v>
      </c>
    </row>
    <row r="34" spans="1:13">
      <c t="s" r="A34" s="3">
        <v>549</v>
      </c>
      <c t="n" r="H34" s="6">
        <v>250000</v>
      </c>
    </row>
    <row r="35" spans="1:13">
      <c t="s" r="A35" s="3">
        <v>550</v>
      </c>
      <c t="n" r="H35" s="6">
        <v>78308</v>
      </c>
    </row>
    <row r="36" spans="1:13">
      <c t="s" r="A36" s="3">
        <v>551</v>
      </c>
    </row>
    <row r="37" spans="1:13">
      <c t="s" r="A37" s="7">
        <v>546</v>
      </c>
    </row>
    <row r="38" spans="1:13">
      <c t="s" r="A38" s="3">
        <v>547</v>
      </c>
      <c t="s" r="H38" s="3">
        <v>410</v>
      </c>
    </row>
    <row r="39" spans="1:13">
      <c t="s" r="A39" s="3">
        <v>550</v>
      </c>
      <c t="n" r="H39" s="6">
        <v>44563</v>
      </c>
      <c t="n" r="K39" s="5">
        <v>895746</v>
      </c>
    </row>
    <row r="40" spans="1:13">
      <c t="s" r="A40" s="3">
        <v>552</v>
      </c>
      <c t="n" r="H40" s="6">
        <v>2000000</v>
      </c>
    </row>
    <row r="41" spans="1:13">
      <c t="s" r="A41" s="3">
        <v>553</v>
      </c>
      <c t="s" r="H41" s="3">
        <v>554</v>
      </c>
    </row>
    <row r="42" spans="1:13">
      <c t="s" r="A42" s="3">
        <v>555</v>
      </c>
      <c t="s" r="H42" s="3">
        <v>556</v>
      </c>
    </row>
    <row r="43" spans="1:13">
      <c t="s" r="A43" s="3">
        <v>557</v>
      </c>
    </row>
    <row r="44" spans="1:13">
      <c t="s" r="A44" s="7">
        <v>546</v>
      </c>
    </row>
    <row r="45" spans="1:13">
      <c t="s" r="A45" s="3">
        <v>547</v>
      </c>
      <c t="s" r="H45" s="3">
        <v>529</v>
      </c>
    </row>
    <row r="46" spans="1:13">
      <c t="s" r="A46" s="3">
        <v>550</v>
      </c>
      <c t="n" r="H46" s="6">
        <v>2924</v>
      </c>
      <c t="n" r="K46" s="5">
        <v>75151</v>
      </c>
    </row>
    <row r="47" spans="1:13">
      <c t="s" r="A47" s="3">
        <v>552</v>
      </c>
      <c t="n" r="H47" s="5">
        <v>1250000</v>
      </c>
    </row>
    <row r="48" spans="1:13">
      <c t="s" r="A48" s="3">
        <v>558</v>
      </c>
      <c t="n" r="H48" s="5">
        <v>285106</v>
      </c>
    </row>
    <row r="49" spans="1:13">
      <c t="s" r="A49" s="3">
        <v>559</v>
      </c>
    </row>
    <row r="50" spans="1:13">
      <c t="s" r="A50" s="7">
        <v>546</v>
      </c>
    </row>
    <row r="51" spans="1:13">
      <c t="s" r="A51" s="3">
        <v>547</v>
      </c>
      <c t="s" r="C51" s="3">
        <v>560</v>
      </c>
    </row>
    <row r="52" spans="1:13">
      <c t="s" r="A52" s="3">
        <v>549</v>
      </c>
      <c t="n" r="C52" s="6">
        <v>40000</v>
      </c>
    </row>
    <row r="53" spans="1:13">
      <c t="s" r="A53" s="3">
        <v>550</v>
      </c>
      <c t="n" r="H53" s="5">
        <v>25320</v>
      </c>
    </row>
    <row r="54" spans="1:13">
      <c t="s" r="A54" s="3">
        <v>424</v>
      </c>
    </row>
    <row r="55" spans="1:13">
      <c t="s" r="A55" s="7">
        <v>540</v>
      </c>
    </row>
    <row r="56" spans="1:13">
      <c t="s" r="A56" s="3">
        <v>429</v>
      </c>
      <c t="n" r="B56" s="5">
        <v>1892744</v>
      </c>
    </row>
    <row r="57" spans="1:13">
      <c t="s" r="A57" s="3">
        <v>430</v>
      </c>
      <c t="s" r="B57" s="3">
        <v>356</v>
      </c>
    </row>
    <row r="58" spans="1:13">
      <c t="s" r="A58" s="3">
        <v>431</v>
      </c>
      <c t="n" r="B58" s="8">
        <v>3.17</v>
      </c>
    </row>
    <row r="59" spans="1:13">
      <c t="s" r="A59" s="3">
        <v>561</v>
      </c>
    </row>
    <row r="60" spans="1:13">
      <c t="s" r="A60" s="7">
        <v>540</v>
      </c>
    </row>
    <row r="61" spans="1:13">
      <c t="s" r="A61" s="3">
        <v>433</v>
      </c>
      <c t="n" r="B61" s="6">
        <v>5000000</v>
      </c>
    </row>
    <row r="62" spans="1:13">
      <c t="s" r="A62" s="3">
        <v>562</v>
      </c>
    </row>
    <row r="63" spans="1:13">
      <c t="s" r="A63" s="7">
        <v>540</v>
      </c>
    </row>
    <row r="64" spans="1:13">
      <c t="s" r="A64" s="3">
        <v>435</v>
      </c>
      <c t="n" r="B64" s="6">
        <v>1000000</v>
      </c>
    </row>
    <row r="65" spans="1:13">
      <c t="s" r="A65" s="3">
        <v>563</v>
      </c>
    </row>
    <row r="66" spans="1:13">
      <c t="s" r="A66" s="7">
        <v>518</v>
      </c>
    </row>
    <row r="67" spans="1:13">
      <c t="s" r="A67" s="3">
        <v>564</v>
      </c>
      <c t="n" r="F67" s="5">
        <v>81000</v>
      </c>
    </row>
    <row r="68" spans="1:13">
      <c t="s" r="A68" s="3">
        <v>565</v>
      </c>
    </row>
    <row r="69" spans="1:13">
      <c t="s" r="A69" s="7">
        <v>518</v>
      </c>
    </row>
    <row r="70" spans="1:13">
      <c t="s" r="A70" s="3">
        <v>564</v>
      </c>
      <c t="n" r="F70" s="5">
        <v>7414</v>
      </c>
    </row>
    <row r="71" spans="1:13">
      <c t="s" r="A71" s="3">
        <v>566</v>
      </c>
    </row>
    <row r="72" spans="1:13">
      <c t="s" r="A72" s="7">
        <v>538</v>
      </c>
    </row>
    <row r="73" spans="1:13">
      <c t="s" r="A73" s="3">
        <v>413</v>
      </c>
      <c t="n" r="H73" s="6">
        <v>735000</v>
      </c>
      <c t="n" r="K73" s="6">
        <v>73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567</v>
      </c>
      <c t="s" r="B1" s="2">
        <v>140</v>
      </c>
    </row>
    <row r="2" spans="1:2">
      <c t="s" r="A2" s="7">
        <v>568</v>
      </c>
    </row>
    <row r="3" spans="1:2">
      <c t="n" r="A3" s="5">
        <v>2016</v>
      </c>
      <c t="n" r="B3" s="6">
        <v>906981</v>
      </c>
    </row>
    <row r="4" spans="1:2">
      <c t="n" r="A4" s="5">
        <v>2017</v>
      </c>
      <c t="n" r="B4" s="5">
        <v>869869</v>
      </c>
    </row>
    <row r="5" spans="1:2">
      <c t="n" r="A5" s="5">
        <v>2018</v>
      </c>
      <c t="n" r="B5" s="5">
        <v>870868</v>
      </c>
    </row>
    <row r="6" spans="1:2">
      <c t="n" r="A6" s="5">
        <v>2019</v>
      </c>
      <c t="n" r="B6" s="5">
        <v>887858</v>
      </c>
    </row>
    <row r="7" spans="1:2">
      <c t="s" r="A7" s="3">
        <v>569</v>
      </c>
      <c t="n" r="B7" s="5">
        <v>1898218</v>
      </c>
    </row>
    <row r="8" spans="1:2">
      <c t="s" r="A8" s="7">
        <v>570</v>
      </c>
    </row>
    <row r="9" spans="1:2">
      <c t="n" r="A9" s="5">
        <v>2016</v>
      </c>
      <c t="n" r="B9" s="5">
        <v>653562</v>
      </c>
    </row>
    <row r="10" spans="1:2">
      <c t="n" r="A10" s="5">
        <v>2017</v>
      </c>
      <c t="n" r="B10" s="5">
        <v>662514</v>
      </c>
    </row>
    <row r="11" spans="1:2">
      <c t="n" r="A11" s="5">
        <v>2018</v>
      </c>
      <c t="n" r="B11" s="5">
        <v>671646</v>
      </c>
    </row>
    <row r="12" spans="1:2">
      <c t="n" r="A12" s="5">
        <v>2019</v>
      </c>
      <c t="n" r="B12" s="5">
        <v>680960</v>
      </c>
    </row>
    <row r="13" spans="1:2">
      <c t="s" r="A13" s="3">
        <v>569</v>
      </c>
      <c t="n" r="B13" s="5">
        <v>1743338</v>
      </c>
    </row>
    <row r="14" spans="1:2">
      <c t="s" r="A14" s="7">
        <v>571</v>
      </c>
    </row>
    <row r="15" spans="1:2">
      <c t="n" r="A15" s="5">
        <v>2016</v>
      </c>
      <c t="n" r="B15" s="5">
        <v>253419</v>
      </c>
    </row>
    <row r="16" spans="1:2">
      <c t="n" r="A16" s="5">
        <v>2017</v>
      </c>
      <c t="n" r="B16" s="5">
        <v>207355</v>
      </c>
    </row>
    <row r="17" spans="1:2">
      <c t="n" r="A17" s="5">
        <v>2018</v>
      </c>
      <c t="n" r="B17" s="5">
        <v>199222</v>
      </c>
    </row>
    <row r="18" spans="1:2">
      <c t="n" r="A18" s="5">
        <v>2019</v>
      </c>
      <c t="n" r="B18" s="5">
        <v>206898</v>
      </c>
    </row>
    <row r="19" spans="1:2">
      <c t="s" r="A19" s="3">
        <v>569</v>
      </c>
      <c t="n" r="B19" s="6">
        <v>15488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2</v>
      </c>
      <c t="s" r="B1" s="2">
        <v>1</v>
      </c>
    </row>
    <row r="2" spans="1:4">
      <c t="s" r="B2" s="2">
        <v>2</v>
      </c>
      <c t="s" r="C2" s="2">
        <v>33</v>
      </c>
      <c t="s" r="D2" s="2">
        <v>77</v>
      </c>
    </row>
    <row r="3" spans="1:4">
      <c t="s" r="A3" s="3">
        <v>573</v>
      </c>
    </row>
    <row r="4" spans="1:4">
      <c t="s" r="A4" s="7">
        <v>574</v>
      </c>
    </row>
    <row r="5" spans="1:4">
      <c t="s" r="A5" s="3">
        <v>575</v>
      </c>
      <c t="s" r="B5" s="3">
        <v>576</v>
      </c>
      <c t="s" r="C5" s="3">
        <v>577</v>
      </c>
      <c t="s" r="D5" s="3">
        <v>578</v>
      </c>
    </row>
    <row r="6" spans="1:4">
      <c t="s" r="A6" s="3">
        <v>579</v>
      </c>
    </row>
    <row r="7" spans="1:4">
      <c t="s" r="A7" s="7">
        <v>574</v>
      </c>
    </row>
    <row r="8" spans="1:4">
      <c t="s" r="A8" s="3">
        <v>575</v>
      </c>
      <c t="s" r="B8" s="3">
        <v>580</v>
      </c>
      <c t="s" r="C8" s="3">
        <v>581</v>
      </c>
      <c t="s" r="D8" s="3">
        <v>582</v>
      </c>
    </row>
    <row r="9" spans="1:4">
      <c t="s" r="A9" s="3">
        <v>583</v>
      </c>
    </row>
    <row r="10" spans="1:4">
      <c t="s" r="A10" s="7">
        <v>574</v>
      </c>
    </row>
    <row r="11" spans="1:4">
      <c t="s" r="A11" s="3">
        <v>575</v>
      </c>
      <c t="s" r="B11" s="3">
        <v>584</v>
      </c>
    </row>
    <row r="12" spans="1:4">
      <c t="s" r="A12" s="3">
        <v>585</v>
      </c>
    </row>
    <row r="13" spans="1:4">
      <c t="s" r="A13" s="7">
        <v>574</v>
      </c>
    </row>
    <row r="14" spans="1:4">
      <c t="s" r="A14" s="3">
        <v>575</v>
      </c>
      <c t="s" r="B14" s="3">
        <v>586</v>
      </c>
    </row>
    <row r="15" spans="1:4">
      <c t="s" r="A15" s="3">
        <v>587</v>
      </c>
    </row>
    <row r="16" spans="1:4">
      <c t="s" r="A16" s="7">
        <v>574</v>
      </c>
    </row>
    <row r="17" spans="1:4">
      <c t="s" r="A17" s="3">
        <v>575</v>
      </c>
      <c t="s" r="B17" s="3">
        <v>588</v>
      </c>
      <c t="s" r="C17" s="3">
        <v>589</v>
      </c>
      <c t="s" r="D17" s="3">
        <v>41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0</v>
      </c>
      <c t="s" r="B1" s="2">
        <v>1</v>
      </c>
    </row>
    <row r="2" spans="1:4">
      <c t="s" r="B2" s="2">
        <v>2</v>
      </c>
      <c t="s" r="C2" s="2">
        <v>33</v>
      </c>
      <c t="s" r="D2" s="2">
        <v>77</v>
      </c>
    </row>
    <row r="3" spans="1:4">
      <c t="s" r="A3" s="3">
        <v>591</v>
      </c>
    </row>
    <row r="4" spans="1:4">
      <c t="s" r="A4" s="7">
        <v>574</v>
      </c>
    </row>
    <row r="5" spans="1:4">
      <c t="s" r="A5" s="3">
        <v>592</v>
      </c>
      <c t="s" r="B5" s="3">
        <v>593</v>
      </c>
      <c t="s" r="C5" s="3">
        <v>594</v>
      </c>
      <c t="s" r="D5" s="3">
        <v>595</v>
      </c>
    </row>
    <row r="6" spans="1:4">
      <c t="s" r="A6" s="3">
        <v>596</v>
      </c>
    </row>
    <row r="7" spans="1:4">
      <c t="s" r="A7" s="7">
        <v>574</v>
      </c>
    </row>
    <row r="8" spans="1:4">
      <c t="s" r="A8" s="3">
        <v>592</v>
      </c>
      <c t="s" r="B8" s="3">
        <v>597</v>
      </c>
      <c t="s" r="C8" s="3">
        <v>598</v>
      </c>
      <c t="s" r="D8" s="3">
        <v>599</v>
      </c>
    </row>
    <row r="9" spans="1:4">
      <c t="s" r="A9" s="3">
        <v>600</v>
      </c>
    </row>
    <row r="10" spans="1:4">
      <c t="s" r="A10" s="7">
        <v>574</v>
      </c>
    </row>
    <row r="11" spans="1:4">
      <c t="s" r="A11" s="3">
        <v>592</v>
      </c>
      <c t="s" r="C11" s="3">
        <v>601</v>
      </c>
      <c t="s" r="D11" s="3">
        <v>6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0"/>
    <col customWidth="1" max="2" min="2" width="29"/>
    <col customWidth="1" max="3" min="3" width="29"/>
    <col customWidth="1" max="4" min="4" width="21"/>
  </cols>
  <sheetData>
    <row r="1" spans="1:4">
      <c t="s" r="A1" s="1">
        <v>603</v>
      </c>
      <c t="s" r="B1" s="2">
        <v>1</v>
      </c>
    </row>
    <row r="2" spans="1:4">
      <c t="s" r="B2" s="2">
        <v>604</v>
      </c>
      <c t="s" r="C2" s="2">
        <v>605</v>
      </c>
      <c t="s" r="D2" s="2">
        <v>142</v>
      </c>
    </row>
    <row r="3" spans="1:4">
      <c t="s" r="A3" s="7">
        <v>606</v>
      </c>
    </row>
    <row r="4" spans="1:4">
      <c t="s" r="A4" s="3">
        <v>607</v>
      </c>
      <c t="n" r="B4" s="6">
        <v>2289406</v>
      </c>
      <c t="n" r="C4" s="6">
        <v>2738570</v>
      </c>
      <c t="n" r="D4" s="6">
        <v>0</v>
      </c>
    </row>
    <row r="5" spans="1:4">
      <c t="s" r="A5" s="3">
        <v>413</v>
      </c>
      <c t="n" r="B5" s="5">
        <v>1256781</v>
      </c>
      <c t="n" r="C5" s="5">
        <v>1043897</v>
      </c>
    </row>
    <row r="6" spans="1:4">
      <c t="s" r="A6" s="3">
        <v>416</v>
      </c>
      <c t="n" r="B6" s="6">
        <v>420000</v>
      </c>
      <c t="n" r="C6" s="6">
        <v>0</v>
      </c>
    </row>
    <row r="7" spans="1:4">
      <c t="s" r="A7" s="3">
        <v>608</v>
      </c>
    </row>
    <row r="8" spans="1:4">
      <c t="s" r="A8" s="7">
        <v>606</v>
      </c>
    </row>
    <row r="9" spans="1:4">
      <c t="s" r="A9" s="3">
        <v>609</v>
      </c>
      <c t="n" r="B9" s="5">
        <v>20</v>
      </c>
      <c t="n" r="C9" s="5">
        <v>37</v>
      </c>
    </row>
    <row r="10" spans="1:4">
      <c t="s" r="A10" s="3">
        <v>607</v>
      </c>
      <c t="n" r="B10" s="6">
        <v>2289406</v>
      </c>
    </row>
    <row r="11" spans="1:4">
      <c t="s" r="A11" s="3">
        <v>610</v>
      </c>
      <c t="n" r="B11" s="5">
        <v>1676781</v>
      </c>
    </row>
    <row r="12" spans="1:4">
      <c t="s" r="A12" s="3">
        <v>413</v>
      </c>
      <c t="n" r="B12" s="5">
        <v>1256781</v>
      </c>
    </row>
    <row r="13" spans="1:4">
      <c t="s" r="A13" s="3">
        <v>416</v>
      </c>
      <c t="n" r="B13" s="5">
        <v>420000</v>
      </c>
    </row>
    <row r="14" spans="1:4">
      <c t="s" r="A14" s="3">
        <v>611</v>
      </c>
    </row>
    <row r="15" spans="1:4">
      <c t="s" r="A15" s="7">
        <v>606</v>
      </c>
    </row>
    <row r="16" spans="1:4">
      <c t="s" r="A16" s="3">
        <v>607</v>
      </c>
      <c t="n" r="B16" s="5">
        <v>1276477</v>
      </c>
    </row>
    <row r="17" spans="1:4">
      <c t="s" r="A17" s="3">
        <v>612</v>
      </c>
    </row>
    <row r="18" spans="1:4">
      <c t="s" r="A18" s="7">
        <v>606</v>
      </c>
    </row>
    <row r="19" spans="1:4">
      <c t="s" r="A19" s="3">
        <v>607</v>
      </c>
      <c t="n" r="B19" s="5">
        <v>714138</v>
      </c>
    </row>
    <row r="20" spans="1:4">
      <c t="s" r="A20" s="3">
        <v>613</v>
      </c>
    </row>
    <row r="21" spans="1:4">
      <c t="s" r="A21" s="7">
        <v>606</v>
      </c>
    </row>
    <row r="22" spans="1:4">
      <c t="s" r="A22" s="3">
        <v>607</v>
      </c>
      <c t="n" r="B22" s="5">
        <v>155245</v>
      </c>
    </row>
    <row r="23" spans="1:4">
      <c t="s" r="A23" s="3">
        <v>614</v>
      </c>
    </row>
    <row r="24" spans="1:4">
      <c t="s" r="A24" s="7">
        <v>606</v>
      </c>
    </row>
    <row r="25" spans="1:4">
      <c t="s" r="A25" s="3">
        <v>607</v>
      </c>
      <c t="n" r="B25" s="6">
        <v>4070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2"/>
    <col customWidth="1" max="11" min="11" width="37"/>
    <col customWidth="1" max="12" min="12" width="37"/>
  </cols>
  <sheetData>
    <row r="1" spans="1:12">
      <c t="s" r="A1" s="1">
        <v>615</v>
      </c>
      <c t="s" r="B1" s="2">
        <v>391</v>
      </c>
      <c t="s" r="J1" s="2">
        <v>1</v>
      </c>
    </row>
    <row r="2" spans="1:12">
      <c t="s" r="B2" s="2">
        <v>616</v>
      </c>
      <c t="s" r="C2" s="2">
        <v>617</v>
      </c>
      <c t="s" r="D2" s="2">
        <v>618</v>
      </c>
      <c t="s" r="E2" s="2">
        <v>619</v>
      </c>
      <c t="s" r="F2" s="2">
        <v>620</v>
      </c>
      <c t="s" r="G2" s="2">
        <v>621</v>
      </c>
      <c t="s" r="H2" s="2">
        <v>622</v>
      </c>
      <c t="s" r="I2" s="2">
        <v>623</v>
      </c>
      <c t="s" r="J2" s="2">
        <v>624</v>
      </c>
      <c t="s" r="K2" s="2">
        <v>625</v>
      </c>
      <c t="s" r="L2" s="2">
        <v>626</v>
      </c>
    </row>
    <row r="3" spans="1:12">
      <c t="s" r="A3" s="7">
        <v>627</v>
      </c>
    </row>
    <row r="4" spans="1:12">
      <c t="s" r="A4" s="3">
        <v>628</v>
      </c>
      <c t="n" r="J4" s="5">
        <v>5</v>
      </c>
    </row>
    <row r="5" spans="1:12">
      <c t="s" r="A5" s="7">
        <v>629</v>
      </c>
    </row>
    <row r="6" spans="1:12">
      <c t="s" r="A6" s="3">
        <v>630</v>
      </c>
      <c t="n" r="B6" s="6">
        <v>4079073</v>
      </c>
      <c t="n" r="C6" s="6">
        <v>7055399</v>
      </c>
      <c t="n" r="D6" s="6">
        <v>6666621</v>
      </c>
      <c t="n" r="E6" s="6">
        <v>6952857</v>
      </c>
      <c t="n" r="F6" s="6">
        <v>5483328</v>
      </c>
      <c t="n" r="G6" s="6">
        <v>7807019</v>
      </c>
      <c t="n" r="H6" s="6">
        <v>8761946</v>
      </c>
      <c t="n" r="I6" s="6">
        <v>8068006</v>
      </c>
      <c t="n" r="J6" s="6">
        <v>24753950</v>
      </c>
      <c t="n" r="K6" s="6">
        <v>30120299</v>
      </c>
      <c t="n" r="L6" s="6">
        <v>28763369</v>
      </c>
    </row>
    <row r="7" spans="1:12">
      <c t="s" r="A7" s="3">
        <v>631</v>
      </c>
      <c t="n" r="J7" s="5">
        <v>18494</v>
      </c>
      <c t="n" r="K7" s="5">
        <v>-9647472</v>
      </c>
      <c t="n" r="L7" s="5">
        <v>-4232159</v>
      </c>
    </row>
    <row r="8" spans="1:12">
      <c t="s" r="A8" s="3">
        <v>632</v>
      </c>
      <c t="n" r="J8" s="5">
        <v>6073</v>
      </c>
      <c t="n" r="K8" s="5">
        <v>-3651431</v>
      </c>
      <c t="n" r="L8" s="5">
        <v>-1550193</v>
      </c>
    </row>
    <row r="9" spans="1:12">
      <c t="s" r="A9" s="3">
        <v>98</v>
      </c>
      <c t="n" r="B9" s="6">
        <v>-52662</v>
      </c>
      <c t="n" r="C9" s="6">
        <v>-125191</v>
      </c>
      <c t="n" r="D9" s="6">
        <v>190274</v>
      </c>
      <c t="n" r="E9" s="6">
        <v>0</v>
      </c>
      <c t="n" r="F9" s="6">
        <v>-586596</v>
      </c>
      <c t="n" r="G9" s="6">
        <v>887221</v>
      </c>
      <c t="n" r="H9" s="6">
        <v>-2458192</v>
      </c>
      <c t="n" r="I9" s="6">
        <v>-3838474</v>
      </c>
      <c t="n" r="J9" s="6">
        <v>12421</v>
      </c>
      <c t="n" r="K9" s="6">
        <v>-5996041</v>
      </c>
      <c t="n" r="L9" s="6">
        <v>-2681966</v>
      </c>
    </row>
    <row r="10" spans="1:12">
      <c t="s" r="A10" s="7">
        <v>633</v>
      </c>
    </row>
    <row r="11" spans="1:12">
      <c t="s" r="A11" s="3">
        <v>634</v>
      </c>
      <c t="n" r="B11" s="8">
        <v>-0.01</v>
      </c>
      <c t="n" r="C11" s="8">
        <v>-0.02</v>
      </c>
      <c t="n" r="D11" s="8">
        <v>0.03</v>
      </c>
      <c t="n" r="E11" s="6">
        <v>0</v>
      </c>
      <c t="n" r="F11" s="8">
        <v>-0.08</v>
      </c>
      <c t="n" r="G11" s="8">
        <v>0.13</v>
      </c>
      <c t="n" r="H11" s="8">
        <v>-0.35</v>
      </c>
      <c t="n" r="I11" s="8">
        <v>-0.55</v>
      </c>
      <c t="n" r="J11" s="6">
        <v>0</v>
      </c>
      <c t="n" r="K11" s="8">
        <v>-0.86</v>
      </c>
      <c t="n" r="L11" s="8">
        <v>-0.38</v>
      </c>
    </row>
    <row r="12" spans="1:12">
      <c t="s" r="A12" s="3">
        <v>635</v>
      </c>
      <c t="n" r="B12" s="8">
        <v>-0.01</v>
      </c>
      <c t="n" r="C12" s="8">
        <v>-0.02</v>
      </c>
      <c t="n" r="D12" s="8">
        <v>0.03</v>
      </c>
      <c t="n" r="E12" s="6">
        <v>0</v>
      </c>
      <c t="n" r="F12" s="8">
        <v>-0.08</v>
      </c>
      <c t="n" r="G12" s="8">
        <v>0.13</v>
      </c>
      <c t="n" r="H12" s="8">
        <v>-0.35</v>
      </c>
      <c t="n" r="I12" s="8">
        <v>-0.55</v>
      </c>
      <c t="n" r="J12" s="6">
        <v>0</v>
      </c>
      <c t="n" r="K12" s="8">
        <v>-0.86</v>
      </c>
      <c t="n" r="L12" s="8">
        <v>-0.38</v>
      </c>
    </row>
    <row r="13" spans="1:12">
      <c t="s" r="A13" s="7">
        <v>105</v>
      </c>
    </row>
    <row r="14" spans="1:12">
      <c t="s" r="A14" s="3">
        <v>636</v>
      </c>
      <c t="n" r="J14" s="5">
        <v>7006684</v>
      </c>
      <c t="n" r="K14" s="5">
        <v>7006684</v>
      </c>
      <c t="n" r="L14" s="5">
        <v>7037694</v>
      </c>
    </row>
    <row r="15" spans="1:12">
      <c t="s" r="A15" s="3">
        <v>637</v>
      </c>
      <c t="n" r="J15" s="5">
        <v>7006684</v>
      </c>
      <c t="n" r="K15" s="5">
        <v>7006684</v>
      </c>
      <c t="n" r="L15" s="5">
        <v>7037694</v>
      </c>
    </row>
    <row r="16" spans="1:12">
      <c t="s" r="A16" s="3">
        <v>638</v>
      </c>
    </row>
    <row r="17" spans="1:12">
      <c t="s" r="A17" s="7">
        <v>627</v>
      </c>
    </row>
    <row r="18" spans="1:12">
      <c t="s" r="A18" s="3">
        <v>639</v>
      </c>
      <c t="n" r="G18" s="6">
        <v>2053934</v>
      </c>
    </row>
    <row r="19" spans="1:12">
      <c t="s" r="A19" s="3">
        <v>640</v>
      </c>
    </row>
    <row r="20" spans="1:12">
      <c t="s" r="A20" s="7">
        <v>627</v>
      </c>
    </row>
    <row r="21" spans="1:12">
      <c t="s" r="A21" s="3">
        <v>641</v>
      </c>
      <c t="n" r="J21" s="6">
        <v>17979</v>
      </c>
      <c t="n" r="K21" s="6">
        <v>3065452</v>
      </c>
      <c t="n" r="L21" s="6">
        <v>10026224</v>
      </c>
    </row>
    <row r="22" spans="1:12">
      <c t="s" r="A22" s="3">
        <v>476</v>
      </c>
      <c t="n" r="F22" s="6">
        <v>3089294</v>
      </c>
      <c t="n" r="K22" s="5">
        <v>3089294</v>
      </c>
    </row>
    <row r="23" spans="1:12">
      <c t="s" r="A23" s="3">
        <v>95</v>
      </c>
    </row>
    <row r="24" spans="1:12">
      <c t="s" r="A24" s="7">
        <v>629</v>
      </c>
    </row>
    <row r="25" spans="1:12">
      <c t="s" r="A25" s="3">
        <v>630</v>
      </c>
      <c t="n" r="J25" s="5">
        <v>17979</v>
      </c>
      <c t="n" r="K25" s="5">
        <v>-3065452</v>
      </c>
      <c t="n" r="L25" s="5">
        <v>10026224</v>
      </c>
    </row>
    <row r="26" spans="1:12">
      <c t="s" r="A26" s="3">
        <v>631</v>
      </c>
      <c t="n" r="J26" s="5">
        <v>18494</v>
      </c>
      <c t="n" r="K26" s="5">
        <v>-9647472</v>
      </c>
      <c t="n" r="L26" s="5">
        <v>-4232159</v>
      </c>
    </row>
    <row r="27" spans="1:12">
      <c t="s" r="A27" s="3">
        <v>632</v>
      </c>
      <c t="n" r="J27" s="5">
        <v>6073</v>
      </c>
      <c t="n" r="K27" s="5">
        <v>-3651431</v>
      </c>
      <c t="n" r="L27" s="5">
        <v>-1550193</v>
      </c>
    </row>
    <row r="28" spans="1:12">
      <c t="s" r="A28" s="3">
        <v>98</v>
      </c>
      <c t="n" r="J28" s="6">
        <v>12421</v>
      </c>
      <c t="n" r="K28" s="6">
        <v>-5996041</v>
      </c>
      <c t="n" r="L28" s="6">
        <v>-2681966</v>
      </c>
    </row>
    <row r="29" spans="1:12">
      <c t="s" r="A29" s="7">
        <v>633</v>
      </c>
    </row>
    <row r="30" spans="1:12">
      <c t="s" r="A30" s="3">
        <v>634</v>
      </c>
      <c t="n" r="J30" s="6">
        <v>0</v>
      </c>
      <c t="n" r="K30" s="8">
        <v>-0.86</v>
      </c>
      <c t="n" r="L30" s="8">
        <v>-0.38</v>
      </c>
    </row>
    <row r="31" spans="1:12">
      <c t="s" r="A31" s="3">
        <v>635</v>
      </c>
      <c t="n" r="J31" s="6">
        <v>0</v>
      </c>
      <c t="n" r="K31" s="8">
        <v>-0.86</v>
      </c>
      <c t="n" r="L31" s="8">
        <v>-0.38</v>
      </c>
    </row>
    <row r="32" spans="1:12">
      <c t="s" r="A32" s="7">
        <v>105</v>
      </c>
    </row>
    <row r="33" spans="1:12">
      <c t="s" r="A33" s="3">
        <v>636</v>
      </c>
      <c t="n" r="J33" s="5">
        <v>7006684</v>
      </c>
      <c t="n" r="K33" s="5">
        <v>7006684</v>
      </c>
      <c t="n" r="L33" s="5">
        <v>7037694</v>
      </c>
    </row>
    <row r="34" spans="1:12">
      <c t="s" r="A34" s="3">
        <v>637</v>
      </c>
      <c t="n" r="J34" s="5">
        <v>7006684</v>
      </c>
      <c t="n" r="K34" s="5">
        <v>7006684</v>
      </c>
      <c t="n" r="L34" s="5">
        <v>7037694</v>
      </c>
    </row>
    <row r="35" spans="1:12">
      <c t="s" r="A35" s="3">
        <v>642</v>
      </c>
    </row>
    <row r="36" spans="1:12">
      <c t="s" r="A36" s="7">
        <v>629</v>
      </c>
    </row>
    <row r="37" spans="1:12">
      <c t="s" r="A37" s="3">
        <v>630</v>
      </c>
      <c t="n" r="J37" s="6">
        <v>0</v>
      </c>
      <c t="n" r="K37" s="6">
        <v>291652</v>
      </c>
      <c t="n" r="L37" s="6">
        <v>6610539</v>
      </c>
    </row>
    <row r="38" spans="1:12">
      <c t="s" r="A38" s="3">
        <v>631</v>
      </c>
      <c t="n" r="J38" s="5">
        <v>0</v>
      </c>
      <c t="n" r="K38" s="5">
        <v>-3454184</v>
      </c>
      <c t="n" r="L38" s="5">
        <v>579812</v>
      </c>
    </row>
    <row r="39" spans="1:12">
      <c t="s" r="A39" s="3">
        <v>632</v>
      </c>
      <c t="n" r="J39" s="5">
        <v>0</v>
      </c>
      <c t="n" r="K39" s="5">
        <v>-1307360</v>
      </c>
      <c t="n" r="L39" s="5">
        <v>212378</v>
      </c>
    </row>
    <row r="40" spans="1:12">
      <c t="s" r="A40" s="3">
        <v>98</v>
      </c>
      <c t="n" r="J40" s="6">
        <v>0</v>
      </c>
      <c t="n" r="K40" s="6">
        <v>-2146824</v>
      </c>
      <c t="n" r="L40" s="6">
        <v>367434</v>
      </c>
    </row>
    <row r="41" spans="1:12">
      <c t="s" r="A41" s="7">
        <v>633</v>
      </c>
    </row>
    <row r="42" spans="1:12">
      <c t="s" r="A42" s="3">
        <v>634</v>
      </c>
      <c t="n" r="J42" s="6">
        <v>0</v>
      </c>
      <c t="n" r="K42" s="8">
        <v>-0.31</v>
      </c>
      <c t="n" r="L42" s="8">
        <v>0.05</v>
      </c>
    </row>
    <row r="43" spans="1:12">
      <c t="s" r="A43" s="3">
        <v>635</v>
      </c>
      <c t="n" r="J43" s="6">
        <v>0</v>
      </c>
      <c t="n" r="K43" s="8">
        <v>-0.31</v>
      </c>
      <c t="n" r="L43" s="8">
        <v>0.05</v>
      </c>
    </row>
    <row r="44" spans="1:12">
      <c t="s" r="A44" s="7">
        <v>105</v>
      </c>
    </row>
    <row r="45" spans="1:12">
      <c t="s" r="A45" s="3">
        <v>636</v>
      </c>
      <c t="n" r="J45" s="5">
        <v>7006684</v>
      </c>
      <c t="n" r="K45" s="5">
        <v>7006684</v>
      </c>
      <c t="n" r="L45" s="5">
        <v>7037694</v>
      </c>
    </row>
    <row r="46" spans="1:12">
      <c t="s" r="A46" s="3">
        <v>637</v>
      </c>
      <c t="n" r="J46" s="5">
        <v>7006684</v>
      </c>
      <c t="n" r="K46" s="5">
        <v>7006684</v>
      </c>
      <c t="n" r="L46" s="5">
        <v>7037694</v>
      </c>
    </row>
    <row r="47" spans="1:12">
      <c t="s" r="A47" s="3">
        <v>643</v>
      </c>
    </row>
    <row r="48" spans="1:12">
      <c t="s" r="A48" s="7">
        <v>629</v>
      </c>
    </row>
    <row r="49" spans="1:12">
      <c t="s" r="A49" s="3">
        <v>630</v>
      </c>
      <c t="n" r="J49" s="6">
        <v>17979</v>
      </c>
      <c t="n" r="K49" s="6">
        <v>-3357104</v>
      </c>
      <c t="n" r="L49" s="6">
        <v>3415685</v>
      </c>
    </row>
    <row r="50" spans="1:12">
      <c t="s" r="A50" s="3">
        <v>631</v>
      </c>
      <c t="n" r="J50" s="5">
        <v>18494</v>
      </c>
      <c t="n" r="K50" s="5">
        <v>-6193288</v>
      </c>
      <c t="n" r="L50" s="5">
        <v>-4811971</v>
      </c>
    </row>
    <row r="51" spans="1:12">
      <c t="s" r="A51" s="3">
        <v>632</v>
      </c>
      <c t="n" r="J51" s="5">
        <v>6073</v>
      </c>
      <c t="n" r="K51" s="5">
        <v>-2344071</v>
      </c>
      <c t="n" r="L51" s="5">
        <v>-1762571</v>
      </c>
    </row>
    <row r="52" spans="1:12">
      <c t="s" r="A52" s="3">
        <v>98</v>
      </c>
      <c t="n" r="J52" s="6">
        <v>12421</v>
      </c>
      <c t="n" r="K52" s="6">
        <v>-3849217</v>
      </c>
      <c t="n" r="L52" s="6">
        <v>-3049400</v>
      </c>
    </row>
    <row r="53" spans="1:12">
      <c t="s" r="A53" s="7">
        <v>633</v>
      </c>
    </row>
    <row r="54" spans="1:12">
      <c t="s" r="A54" s="3">
        <v>634</v>
      </c>
      <c t="n" r="J54" s="6">
        <v>0</v>
      </c>
      <c t="n" r="K54" s="8">
        <v>-0.55</v>
      </c>
      <c t="n" r="L54" s="8">
        <v>-0.43</v>
      </c>
    </row>
    <row r="55" spans="1:12">
      <c t="s" r="A55" s="3">
        <v>635</v>
      </c>
      <c t="n" r="J55" s="6">
        <v>0</v>
      </c>
      <c t="n" r="K55" s="8">
        <v>-0.55</v>
      </c>
      <c t="n" r="L55" s="8">
        <v>-0.43</v>
      </c>
    </row>
    <row r="56" spans="1:12">
      <c t="s" r="A56" s="7">
        <v>105</v>
      </c>
    </row>
    <row r="57" spans="1:12">
      <c t="s" r="A57" s="3">
        <v>636</v>
      </c>
      <c t="n" r="J57" s="5">
        <v>7006684</v>
      </c>
      <c t="n" r="K57" s="5">
        <v>7006684</v>
      </c>
      <c t="n" r="L57" s="5">
        <v>7037694</v>
      </c>
    </row>
    <row r="58" spans="1:12">
      <c t="s" r="A58" s="3">
        <v>637</v>
      </c>
      <c t="n" r="J58" s="5">
        <v>7006684</v>
      </c>
      <c t="n" r="K58" s="5">
        <v>7006684</v>
      </c>
      <c t="n" r="L58" s="5">
        <v>7037694</v>
      </c>
    </row>
    <row r="59" spans="1:12">
      <c t="s" r="A59" s="3">
        <v>644</v>
      </c>
    </row>
    <row r="60" spans="1:12">
      <c t="s" r="A60" s="7">
        <v>627</v>
      </c>
    </row>
    <row r="61" spans="1:12">
      <c t="s" r="A61" s="3">
        <v>645</v>
      </c>
      <c t="n" r="G61" s="6">
        <v>22500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46</v>
      </c>
      <c t="s" r="B1" s="2">
        <v>391</v>
      </c>
      <c t="s" r="J1" s="2">
        <v>1</v>
      </c>
    </row>
    <row r="2" spans="1:12">
      <c t="s" r="B2" s="2">
        <v>2</v>
      </c>
      <c t="s" r="C2" s="2">
        <v>647</v>
      </c>
      <c t="s" r="D2" s="2">
        <v>392</v>
      </c>
      <c t="s" r="E2" s="2">
        <v>648</v>
      </c>
      <c t="s" r="F2" s="2">
        <v>33</v>
      </c>
      <c t="s" r="G2" s="2">
        <v>649</v>
      </c>
      <c t="s" r="H2" s="2">
        <v>650</v>
      </c>
      <c t="s" r="I2" s="2">
        <v>651</v>
      </c>
      <c t="s" r="J2" s="2">
        <v>2</v>
      </c>
      <c t="s" r="K2" s="2">
        <v>33</v>
      </c>
      <c t="s" r="L2" s="2">
        <v>77</v>
      </c>
    </row>
    <row r="3" spans="1:12">
      <c t="s" r="A3" s="7">
        <v>652</v>
      </c>
    </row>
    <row r="4" spans="1:12">
      <c t="s" r="A4" s="3">
        <v>630</v>
      </c>
      <c t="n" r="B4" s="6">
        <v>4079073</v>
      </c>
      <c t="n" r="C4" s="6">
        <v>7055399</v>
      </c>
      <c t="n" r="D4" s="6">
        <v>6666621</v>
      </c>
      <c t="n" r="E4" s="6">
        <v>6952857</v>
      </c>
      <c t="n" r="F4" s="6">
        <v>5483328</v>
      </c>
      <c t="n" r="G4" s="6">
        <v>7807019</v>
      </c>
      <c t="n" r="H4" s="6">
        <v>8761946</v>
      </c>
      <c t="n" r="I4" s="6">
        <v>8068006</v>
      </c>
      <c t="n" r="J4" s="6">
        <v>24753950</v>
      </c>
      <c t="n" r="K4" s="6">
        <v>30120299</v>
      </c>
      <c t="n" r="L4" s="6">
        <v>28763369</v>
      </c>
    </row>
    <row r="5" spans="1:12">
      <c t="s" r="A5" s="3">
        <v>653</v>
      </c>
      <c t="n" r="B5" s="5">
        <v>4082133</v>
      </c>
      <c t="n" r="C5" s="5">
        <v>7079673</v>
      </c>
      <c t="n" r="D5" s="5">
        <v>6670233</v>
      </c>
      <c t="n" r="E5" s="5">
        <v>6957516</v>
      </c>
      <c t="n" r="F5" s="5">
        <v>5486789</v>
      </c>
      <c t="n" r="G5" s="5">
        <v>8017261</v>
      </c>
      <c t="n" r="H5" s="5">
        <v>8769567</v>
      </c>
      <c t="n" r="I5" s="5">
        <v>8304928</v>
      </c>
      <c t="n" r="J5" s="5">
        <v>24789555</v>
      </c>
      <c t="n" r="K5" s="5">
        <v>30578545</v>
      </c>
      <c t="n" r="L5" s="5">
        <v>28827163</v>
      </c>
    </row>
    <row r="6" spans="1:12">
      <c t="s" r="A6" s="3">
        <v>654</v>
      </c>
      <c t="n" r="B6" s="5">
        <v>2502454</v>
      </c>
      <c t="n" r="C6" s="5">
        <v>2704117</v>
      </c>
      <c t="n" r="D6" s="5">
        <v>2920313</v>
      </c>
      <c t="n" r="E6" s="5">
        <v>2318485</v>
      </c>
      <c t="n" r="F6" s="5">
        <v>2894912</v>
      </c>
      <c t="n" r="G6" s="5">
        <v>4069779</v>
      </c>
      <c t="n" r="H6" s="5">
        <v>5338683</v>
      </c>
      <c t="n" r="I6" s="5">
        <v>1326852</v>
      </c>
      <c t="n" r="J6" s="5">
        <v>10445369</v>
      </c>
      <c t="n" r="K6" s="5">
        <v>13630226</v>
      </c>
      <c t="n" r="L6" s="5">
        <v>12302356</v>
      </c>
    </row>
    <row r="7" spans="1:12">
      <c t="s" r="A7" s="3">
        <v>655</v>
      </c>
      <c t="n" r="B7" s="5">
        <v>1576619</v>
      </c>
      <c t="n" r="C7" s="5">
        <v>4351282</v>
      </c>
      <c t="n" r="D7" s="5">
        <v>3746308</v>
      </c>
      <c t="n" r="E7" s="5">
        <v>4634372</v>
      </c>
      <c t="n" r="F7" s="5">
        <v>2588416</v>
      </c>
      <c t="n" r="G7" s="5">
        <v>3737240</v>
      </c>
      <c t="n" r="H7" s="5">
        <v>3423263</v>
      </c>
      <c t="n" r="I7" s="5">
        <v>6741154</v>
      </c>
    </row>
    <row r="8" spans="1:12">
      <c t="s" r="A8" s="3">
        <v>656</v>
      </c>
      <c t="n" r="B8" s="5">
        <v>-1712328</v>
      </c>
      <c t="n" r="C8" s="5">
        <v>175080</v>
      </c>
      <c t="n" r="D8" s="5">
        <v>-1776992</v>
      </c>
      <c t="n" r="E8" s="5">
        <v>57608</v>
      </c>
      <c t="n" r="F8" s="5">
        <v>-3676099</v>
      </c>
      <c t="n" r="G8" s="5">
        <v>-199110</v>
      </c>
      <c t="n" r="H8" s="5">
        <v>-1678514</v>
      </c>
      <c t="n" r="I8" s="5">
        <v>2750295</v>
      </c>
      <c t="n" r="J8" s="5">
        <v>-3256632</v>
      </c>
      <c t="n" r="K8" s="5">
        <v>-2803428</v>
      </c>
      <c t="n" r="L8" s="5">
        <v>-3511282</v>
      </c>
    </row>
    <row r="9" spans="1:12">
      <c t="s" r="A9" s="3">
        <v>110</v>
      </c>
      <c t="n" r="B9" s="5">
        <v>-52662</v>
      </c>
      <c t="n" r="C9" s="5">
        <v>-125191</v>
      </c>
      <c t="n" r="D9" s="5">
        <v>190274</v>
      </c>
      <c t="n" r="E9" s="5">
        <v>0</v>
      </c>
      <c t="n" r="F9" s="5">
        <v>-586596</v>
      </c>
      <c t="n" r="G9" s="5">
        <v>887221</v>
      </c>
      <c t="n" r="H9" s="5">
        <v>-2458192</v>
      </c>
      <c t="n" r="I9" s="5">
        <v>-3838474</v>
      </c>
      <c t="n" r="J9" s="5">
        <v>12421</v>
      </c>
      <c t="n" r="K9" s="5">
        <v>-5996041</v>
      </c>
      <c t="n" r="L9" s="5">
        <v>-2681966</v>
      </c>
    </row>
    <row r="10" spans="1:12">
      <c t="s" r="A10" s="3">
        <v>657</v>
      </c>
      <c t="n" r="B10" s="6">
        <v>-1764990</v>
      </c>
      <c t="n" r="C10" s="6">
        <v>49889</v>
      </c>
      <c t="n" r="D10" s="6">
        <v>-1586718</v>
      </c>
      <c t="n" r="E10" s="6">
        <v>57608</v>
      </c>
      <c t="n" r="F10" s="6">
        <v>-4262695</v>
      </c>
      <c t="n" r="G10" s="6">
        <v>688111</v>
      </c>
      <c t="n" r="H10" s="6">
        <v>-4136706</v>
      </c>
      <c t="n" r="I10" s="6">
        <v>-1088179</v>
      </c>
      <c t="n" r="J10" s="6">
        <v>-3244211</v>
      </c>
      <c t="n" r="K10" s="6">
        <v>-8799469</v>
      </c>
      <c t="n" r="L10" s="6">
        <v>-6193248</v>
      </c>
    </row>
    <row r="11" spans="1:12">
      <c t="s" r="A11" s="7">
        <v>658</v>
      </c>
    </row>
    <row r="12" spans="1:12">
      <c t="s" r="A12" s="3">
        <v>101</v>
      </c>
      <c t="n" r="B12" s="8">
        <v>-0.24</v>
      </c>
      <c t="n" r="C12" s="8">
        <v>0.02</v>
      </c>
      <c t="n" r="D12" s="8">
        <v>-0.25</v>
      </c>
      <c t="n" r="E12" s="8">
        <v>0.01</v>
      </c>
      <c t="n" r="F12" s="8">
        <v>-0.52</v>
      </c>
      <c t="n" r="G12" s="8">
        <v>-0.03</v>
      </c>
      <c t="n" r="H12" s="8">
        <v>-0.24</v>
      </c>
      <c t="n" r="I12" s="8">
        <v>0.39</v>
      </c>
      <c t="n" r="J12" s="8">
        <v>-0.46</v>
      </c>
      <c t="n" r="K12" s="8">
        <v>-0.4</v>
      </c>
      <c t="n" r="L12" s="8">
        <v>-0.5</v>
      </c>
    </row>
    <row r="13" spans="1:12">
      <c t="s" r="A13" s="3">
        <v>102</v>
      </c>
      <c t="n" r="B13" s="9">
        <v>-0.01</v>
      </c>
      <c t="n" r="C13" s="9">
        <v>-0.02</v>
      </c>
      <c t="n" r="D13" s="9">
        <v>0.03</v>
      </c>
      <c t="n" r="E13" s="5">
        <v>0</v>
      </c>
      <c t="n" r="F13" s="9">
        <v>-0.08</v>
      </c>
      <c t="n" r="G13" s="9">
        <v>0.13</v>
      </c>
      <c t="n" r="H13" s="9">
        <v>-0.35</v>
      </c>
      <c t="n" r="I13" s="9">
        <v>-0.55</v>
      </c>
      <c t="n" r="J13" s="5">
        <v>0</v>
      </c>
      <c t="n" r="K13" s="9">
        <v>-0.86</v>
      </c>
      <c t="n" r="L13" s="9">
        <v>-0.38</v>
      </c>
    </row>
    <row r="14" spans="1:12">
      <c t="s" r="A14" s="3">
        <v>103</v>
      </c>
      <c t="n" r="B14" s="9">
        <v>-0.25</v>
      </c>
      <c t="n" r="C14" s="5">
        <v>0</v>
      </c>
      <c t="n" r="D14" s="9">
        <v>-0.22</v>
      </c>
      <c t="n" r="E14" s="9">
        <v>0.01</v>
      </c>
      <c t="n" r="F14" s="9">
        <v>-0.6</v>
      </c>
      <c t="n" r="G14" s="9">
        <v>0.1</v>
      </c>
      <c t="n" r="H14" s="9">
        <v>-0.59</v>
      </c>
      <c t="n" r="I14" s="9">
        <v>-0.16</v>
      </c>
      <c t="n" r="J14" s="9">
        <v>-0.46</v>
      </c>
      <c t="n" r="K14" s="9">
        <v>-1.26</v>
      </c>
      <c t="n" r="L14" s="9">
        <v>-0.88</v>
      </c>
    </row>
    <row r="15" spans="1:12">
      <c t="s" r="A15" s="7">
        <v>487</v>
      </c>
    </row>
    <row r="16" spans="1:12">
      <c t="s" r="A16" s="3">
        <v>101</v>
      </c>
      <c t="n" r="B16" s="9">
        <v>-0.24</v>
      </c>
      <c t="n" r="C16" s="9">
        <v>0.02</v>
      </c>
      <c t="n" r="D16" s="9">
        <v>-0.25</v>
      </c>
      <c t="n" r="E16" s="9">
        <v>0.01</v>
      </c>
      <c t="n" r="F16" s="9">
        <v>-0.52</v>
      </c>
      <c t="n" r="G16" s="9">
        <v>-0.03</v>
      </c>
      <c t="n" r="H16" s="9">
        <v>-0.24</v>
      </c>
      <c t="n" r="I16" s="9">
        <v>0.39</v>
      </c>
      <c t="n" r="J16" s="9">
        <v>-0.46</v>
      </c>
      <c t="n" r="K16" s="9">
        <v>-0.4</v>
      </c>
      <c t="n" r="L16" s="9">
        <v>-0.5</v>
      </c>
    </row>
    <row r="17" spans="1:12">
      <c t="s" r="A17" s="3">
        <v>102</v>
      </c>
      <c t="n" r="B17" s="9">
        <v>-0.01</v>
      </c>
      <c t="n" r="C17" s="9">
        <v>-0.02</v>
      </c>
      <c t="n" r="D17" s="9">
        <v>0.03</v>
      </c>
      <c t="n" r="E17" s="5">
        <v>0</v>
      </c>
      <c t="n" r="F17" s="9">
        <v>-0.08</v>
      </c>
      <c t="n" r="G17" s="9">
        <v>0.13</v>
      </c>
      <c t="n" r="H17" s="9">
        <v>-0.35</v>
      </c>
      <c t="n" r="I17" s="9">
        <v>-0.55</v>
      </c>
      <c t="n" r="J17" s="5">
        <v>0</v>
      </c>
      <c t="n" r="K17" s="9">
        <v>-0.86</v>
      </c>
      <c t="n" r="L17" s="9">
        <v>-0.38</v>
      </c>
    </row>
    <row r="18" spans="1:12">
      <c t="s" r="A18" s="3">
        <v>103</v>
      </c>
      <c t="n" r="B18" s="8">
        <v>-0.25</v>
      </c>
      <c t="n" r="C18" s="6">
        <v>0</v>
      </c>
      <c t="n" r="D18" s="8">
        <v>-0.22</v>
      </c>
      <c t="n" r="E18" s="8">
        <v>0.01</v>
      </c>
      <c t="n" r="F18" s="8">
        <v>-0.6</v>
      </c>
      <c t="n" r="G18" s="8">
        <v>0.1</v>
      </c>
      <c t="n" r="H18" s="8">
        <v>-0.59</v>
      </c>
      <c t="n" r="I18" s="8">
        <v>-0.16</v>
      </c>
      <c t="n" r="J18" s="8">
        <v>-0.46</v>
      </c>
      <c t="n" r="K18" s="8">
        <v>-1.26</v>
      </c>
      <c t="n" r="L18" s="8">
        <v>-0.88</v>
      </c>
    </row>
    <row r="19" spans="1:12">
      <c t="s" r="A19" s="3">
        <v>659</v>
      </c>
    </row>
    <row r="20" spans="1:12">
      <c t="s" r="A20" s="7">
        <v>652</v>
      </c>
    </row>
    <row r="21" spans="1:12">
      <c t="s" r="A21" s="3">
        <v>657</v>
      </c>
      <c t="n" r="B21" s="6">
        <v>420000</v>
      </c>
      <c t="n" r="D21" s="6">
        <v>-420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9"/>
    <col customWidth="1" max="2" min="2" width="37"/>
    <col customWidth="1" max="3" min="3" width="45"/>
    <col customWidth="1" max="4" min="4" width="37"/>
    <col customWidth="1" max="5" min="5" width="37"/>
    <col customWidth="1" max="6" min="6" width="27"/>
    <col customWidth="1" max="7" min="7" width="20"/>
    <col customWidth="1" max="8" min="8" width="20"/>
  </cols>
  <sheetData>
    <row r="1" spans="1:8">
      <c t="s" r="A1" s="1">
        <v>660</v>
      </c>
      <c t="s" r="B1" s="2">
        <v>661</v>
      </c>
      <c t="s" r="C1" s="2">
        <v>662</v>
      </c>
      <c t="s" r="D1" s="2">
        <v>663</v>
      </c>
      <c t="s" r="E1" s="2">
        <v>625</v>
      </c>
      <c t="s" r="F1" s="2">
        <v>664</v>
      </c>
      <c t="s" r="G1" s="2">
        <v>665</v>
      </c>
      <c t="s" r="H1" s="2">
        <v>666</v>
      </c>
    </row>
    <row r="2" spans="1:8">
      <c t="s" r="A2" s="7">
        <v>667</v>
      </c>
    </row>
    <row r="3" spans="1:8">
      <c t="s" r="A3" s="3">
        <v>668</v>
      </c>
      <c t="n" r="D3" s="5">
        <v>185000</v>
      </c>
      <c t="n" r="E3" s="5">
        <v>137000</v>
      </c>
    </row>
    <row r="4" spans="1:8">
      <c t="s" r="A4" s="3">
        <v>669</v>
      </c>
      <c t="n" r="D4" s="8">
        <v>3.46</v>
      </c>
      <c t="n" r="E4" s="8">
        <v>3.4</v>
      </c>
    </row>
    <row r="5" spans="1:8">
      <c t="s" r="A5" s="3">
        <v>670</v>
      </c>
      <c t="n" r="D5" s="5">
        <v>104000</v>
      </c>
      <c t="n" r="E5" s="5">
        <v>137000</v>
      </c>
      <c t="n" r="F5" s="5">
        <v>0</v>
      </c>
    </row>
    <row r="6" spans="1:8">
      <c t="s" r="A6" s="3">
        <v>671</v>
      </c>
      <c t="n" r="D6" s="6">
        <v>67398</v>
      </c>
      <c t="n" r="E6" s="6">
        <v>29035</v>
      </c>
      <c t="n" r="F6" s="6">
        <v>0</v>
      </c>
    </row>
    <row r="7" spans="1:8">
      <c t="s" r="A7" s="3">
        <v>672</v>
      </c>
    </row>
    <row r="8" spans="1:8">
      <c t="s" r="A8" s="7">
        <v>667</v>
      </c>
    </row>
    <row r="9" spans="1:8">
      <c t="s" r="A9" s="3">
        <v>668</v>
      </c>
      <c t="n" r="C9" s="5">
        <v>175000</v>
      </c>
    </row>
    <row r="10" spans="1:8">
      <c t="s" r="A10" s="3">
        <v>673</v>
      </c>
      <c t="n" r="C10" s="5">
        <v>8</v>
      </c>
    </row>
    <row r="11" spans="1:8">
      <c t="s" r="A11" s="3">
        <v>669</v>
      </c>
      <c t="n" r="C11" s="8">
        <v>3.48</v>
      </c>
    </row>
    <row r="12" spans="1:8">
      <c t="s" r="A12" s="3">
        <v>674</v>
      </c>
      <c t="s" r="D12" s="3">
        <v>675</v>
      </c>
    </row>
    <row r="13" spans="1:8">
      <c t="s" r="A13" s="3">
        <v>676</v>
      </c>
      <c t="n" r="C13" s="6">
        <v>297833</v>
      </c>
    </row>
    <row r="14" spans="1:8">
      <c t="s" r="A14" s="3">
        <v>677</v>
      </c>
      <c t="n" r="D14" s="5">
        <v>130000</v>
      </c>
    </row>
    <row r="15" spans="1:8">
      <c t="s" r="A15" s="3">
        <v>678</v>
      </c>
      <c t="n" r="C15" s="6">
        <v>221247</v>
      </c>
    </row>
    <row r="16" spans="1:8">
      <c t="s" r="A16" s="3">
        <v>670</v>
      </c>
      <c t="n" r="C16" s="5">
        <v>45000</v>
      </c>
    </row>
    <row r="17" spans="1:8">
      <c t="s" r="A17" s="3">
        <v>679</v>
      </c>
      <c t="n" r="C17" s="6">
        <v>76586</v>
      </c>
    </row>
    <row r="18" spans="1:8">
      <c t="s" r="A18" s="3">
        <v>671</v>
      </c>
      <c t="n" r="D18" s="6">
        <v>14041</v>
      </c>
    </row>
    <row r="19" spans="1:8">
      <c t="s" r="A19" s="3">
        <v>680</v>
      </c>
    </row>
    <row r="20" spans="1:8">
      <c t="s" r="A20" s="7">
        <v>667</v>
      </c>
    </row>
    <row r="21" spans="1:8">
      <c t="s" r="A21" s="3">
        <v>668</v>
      </c>
      <c t="n" r="B21" s="5">
        <v>10000</v>
      </c>
    </row>
    <row r="22" spans="1:8">
      <c t="s" r="A22" s="3">
        <v>669</v>
      </c>
      <c t="n" r="B22" s="8">
        <v>3.18</v>
      </c>
    </row>
    <row r="23" spans="1:8">
      <c t="s" r="A23" s="3">
        <v>674</v>
      </c>
      <c t="s" r="D23" s="3">
        <v>675</v>
      </c>
    </row>
    <row r="24" spans="1:8">
      <c t="s" r="A24" s="3">
        <v>676</v>
      </c>
      <c t="n" r="B24" s="6">
        <v>15418</v>
      </c>
    </row>
    <row r="25" spans="1:8">
      <c t="s" r="A25" s="3">
        <v>681</v>
      </c>
      <c t="s" r="D25" s="3">
        <v>356</v>
      </c>
    </row>
    <row r="26" spans="1:8">
      <c t="s" r="A26" s="3">
        <v>671</v>
      </c>
      <c t="n" r="D26" s="6">
        <v>2056</v>
      </c>
    </row>
    <row r="27" spans="1:8">
      <c t="s" r="A27" s="3">
        <v>682</v>
      </c>
    </row>
    <row r="28" spans="1:8">
      <c t="s" r="A28" s="7">
        <v>667</v>
      </c>
    </row>
    <row r="29" spans="1:8">
      <c t="s" r="A29" s="3">
        <v>683</v>
      </c>
      <c t="n" r="G29" s="5">
        <v>700000</v>
      </c>
      <c t="n" r="H29" s="5">
        <v>1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r="1" spans="1:6">
      <c t="s" r="A1" s="1">
        <v>684</v>
      </c>
      <c t="s" r="B1" s="2">
        <v>685</v>
      </c>
      <c t="s" r="C1" s="2">
        <v>686</v>
      </c>
      <c t="s" r="D1" s="2">
        <v>687</v>
      </c>
      <c t="s" r="E1" s="2">
        <v>688</v>
      </c>
      <c t="s" r="F1" s="2">
        <v>689</v>
      </c>
    </row>
    <row r="2" spans="1:6">
      <c t="s" r="A2" s="7">
        <v>248</v>
      </c>
    </row>
    <row r="3" spans="1:6">
      <c t="s" r="A3" s="3">
        <v>690</v>
      </c>
      <c t="s" r="B3" s="3">
        <v>691</v>
      </c>
      <c t="s" r="C3" s="3">
        <v>692</v>
      </c>
      <c t="s" r="D3" s="3">
        <v>693</v>
      </c>
      <c t="s" r="E3" s="3">
        <v>693</v>
      </c>
      <c t="s" r="F3" s="3">
        <v>694</v>
      </c>
    </row>
    <row r="4" spans="1:6">
      <c t="s" r="A4" s="3">
        <v>695</v>
      </c>
      <c t="s" r="B4" s="3">
        <v>696</v>
      </c>
      <c t="s" r="C4" s="3">
        <v>696</v>
      </c>
      <c t="s" r="D4" s="3">
        <v>696</v>
      </c>
      <c t="s" r="E4" s="3">
        <v>696</v>
      </c>
      <c t="s" r="F4" s="3">
        <v>696</v>
      </c>
    </row>
    <row r="5" spans="1:6">
      <c t="s" r="A5" s="3">
        <v>697</v>
      </c>
      <c t="s" r="B5" s="3">
        <v>698</v>
      </c>
      <c t="s" r="C5" s="3">
        <v>699</v>
      </c>
      <c t="s" r="D5" s="3">
        <v>700</v>
      </c>
      <c t="s" r="E5" s="3">
        <v>509</v>
      </c>
      <c t="s" r="F5" s="3">
        <v>701</v>
      </c>
    </row>
    <row r="6" spans="1:6">
      <c t="s" r="A6" s="3">
        <v>702</v>
      </c>
      <c t="s" r="B6" s="3">
        <v>362</v>
      </c>
      <c t="s" r="C6" s="3">
        <v>362</v>
      </c>
      <c t="s" r="D6" s="3">
        <v>362</v>
      </c>
      <c t="s" r="E6" s="3">
        <v>362</v>
      </c>
      <c t="s" r="F6" s="3">
        <v>35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r="A1" s="1">
        <v>703</v>
      </c>
      <c t="s" r="B1" s="2">
        <v>1</v>
      </c>
    </row>
    <row r="2" spans="1:3">
      <c t="s" r="B2" s="2">
        <v>2</v>
      </c>
      <c t="s" r="C2" s="2">
        <v>33</v>
      </c>
    </row>
    <row r="3" spans="1:3">
      <c t="s" r="A3" s="7">
        <v>248</v>
      </c>
    </row>
    <row r="4" spans="1:3">
      <c t="s" r="A4" s="3">
        <v>704</v>
      </c>
      <c t="n" r="B4" s="5">
        <v>88000</v>
      </c>
    </row>
    <row r="5" spans="1:3">
      <c t="s" r="A5" s="3">
        <v>705</v>
      </c>
      <c t="n" r="B5" s="6">
        <v>108479</v>
      </c>
    </row>
    <row r="6" spans="1:3">
      <c t="s" r="A6" s="7">
        <v>706</v>
      </c>
    </row>
    <row r="7" spans="1:3">
      <c t="s" r="A7" s="3">
        <v>707</v>
      </c>
      <c t="n" r="B7" s="5">
        <v>137000</v>
      </c>
      <c t="n" r="C7" s="5">
        <v>0</v>
      </c>
    </row>
    <row r="8" spans="1:3">
      <c t="s" r="A8" s="3">
        <v>708</v>
      </c>
      <c t="n" r="B8" s="5">
        <v>185000</v>
      </c>
      <c t="n" r="C8" s="5">
        <v>137000</v>
      </c>
    </row>
    <row r="9" spans="1:3">
      <c t="s" r="A9" s="3">
        <v>709</v>
      </c>
      <c t="n" r="B9" s="5">
        <v>0</v>
      </c>
      <c t="n" r="C9" s="5">
        <v>0</v>
      </c>
    </row>
    <row r="10" spans="1:3">
      <c t="s" r="A10" s="3">
        <v>710</v>
      </c>
      <c t="n" r="B10" s="5">
        <v>218000</v>
      </c>
      <c t="n" r="C10" s="5">
        <v>0</v>
      </c>
    </row>
    <row r="11" spans="1:3">
      <c t="s" r="A11" s="3">
        <v>711</v>
      </c>
      <c t="n" r="B11" s="5">
        <v>104000</v>
      </c>
      <c t="n" r="C11" s="5">
        <v>137000</v>
      </c>
    </row>
    <row r="12" spans="1:3">
      <c t="s" r="A12" s="7">
        <v>712</v>
      </c>
    </row>
    <row r="13" spans="1:3">
      <c t="s" r="A13" s="3">
        <v>713</v>
      </c>
      <c t="n" r="B13" s="8">
        <v>3.4</v>
      </c>
      <c t="n" r="C13" s="6">
        <v>0</v>
      </c>
    </row>
    <row r="14" spans="1:3">
      <c t="s" r="A14" s="3">
        <v>714</v>
      </c>
      <c t="n" r="B14" s="9">
        <v>3.46</v>
      </c>
      <c t="n" r="C14" s="9">
        <v>3.4</v>
      </c>
    </row>
    <row r="15" spans="1:3">
      <c t="s" r="A15" s="3">
        <v>715</v>
      </c>
      <c t="n" r="B15" s="5">
        <v>0</v>
      </c>
      <c t="n" r="C15" s="5">
        <v>0</v>
      </c>
    </row>
    <row r="16" spans="1:3">
      <c t="s" r="A16" s="3">
        <v>716</v>
      </c>
      <c t="n" r="B16" s="9">
        <v>3.45</v>
      </c>
      <c t="n" r="C16" s="5">
        <v>0</v>
      </c>
    </row>
    <row r="17" spans="1:3">
      <c t="s" r="A17" s="3">
        <v>717</v>
      </c>
      <c t="n" r="B17" s="8">
        <v>3.42</v>
      </c>
      <c t="n" r="C17" s="8">
        <v>3.4</v>
      </c>
    </row>
    <row r="18" spans="1:3">
      <c t="s" r="A18" s="7">
        <v>718</v>
      </c>
    </row>
    <row r="19" spans="1:3">
      <c t="s" r="A19" s="3">
        <v>719</v>
      </c>
      <c t="s" r="B19" s="3">
        <v>720</v>
      </c>
      <c t="s" r="C19" s="3">
        <v>721</v>
      </c>
    </row>
    <row r="20" spans="1:3">
      <c t="s" r="A20" s="3">
        <v>722</v>
      </c>
      <c t="n" r="B20" s="6">
        <v>0</v>
      </c>
      <c t="n" r="C20" s="6">
        <v>0</v>
      </c>
    </row>
    <row r="21" spans="1:3">
      <c t="s" r="A21" s="3">
        <v>723</v>
      </c>
      <c t="n" r="B21" s="5">
        <v>0</v>
      </c>
      <c t="n" r="C21" s="5">
        <v>0</v>
      </c>
    </row>
    <row r="22" spans="1:3">
      <c t="s" r="A22" s="3">
        <v>724</v>
      </c>
      <c t="n" r="B22" s="5">
        <v>0</v>
      </c>
      <c t="n" r="C22" s="5">
        <v>0</v>
      </c>
    </row>
    <row r="23" spans="1:3">
      <c t="s" r="A23" s="3">
        <v>725</v>
      </c>
      <c t="n" r="B23" s="6">
        <v>0</v>
      </c>
      <c t="n" r="C23" s="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2"/>
    <col customWidth="1" max="2" min="2" width="13"/>
    <col customWidth="1" max="3" min="3" width="13"/>
    <col customWidth="1" max="4" min="4" width="27"/>
    <col customWidth="1" max="5" min="5" width="18"/>
    <col customWidth="1" max="6" min="6" width="48"/>
  </cols>
  <sheetData>
    <row r="1" spans="1:6">
      <c t="s" r="A1" s="1">
        <v>118</v>
      </c>
      <c t="s" r="B1" s="2">
        <v>119</v>
      </c>
      <c t="s" r="C1" s="2">
        <v>29</v>
      </c>
      <c t="s" r="D1" s="2">
        <v>120</v>
      </c>
      <c t="s" r="E1" s="2">
        <v>121</v>
      </c>
      <c t="s" r="F1" s="2">
        <v>122</v>
      </c>
    </row>
    <row r="2" spans="1:6">
      <c t="s" r="A2" s="3">
        <v>123</v>
      </c>
      <c t="n" r="B2" s="6">
        <v>24247976</v>
      </c>
      <c t="n" r="C2" s="6">
        <v>70544</v>
      </c>
      <c t="n" r="D2" s="6">
        <v>2329049</v>
      </c>
      <c t="n" r="E2" s="6">
        <v>21813136</v>
      </c>
      <c t="n" r="F2" s="6">
        <v>35247</v>
      </c>
    </row>
    <row r="3" spans="1:6">
      <c t="s" r="A3" s="3">
        <v>124</v>
      </c>
      <c t="n" r="C3" s="5">
        <v>7054442</v>
      </c>
    </row>
    <row r="4" spans="1:6">
      <c t="s" r="A4" s="7">
        <v>125</v>
      </c>
    </row>
    <row r="5" spans="1:6">
      <c t="s" r="A5" s="3">
        <v>126</v>
      </c>
      <c t="n" r="B5" s="5">
        <v>-6193248</v>
      </c>
      <c t="n" r="E5" s="5">
        <v>-6193248</v>
      </c>
    </row>
    <row r="6" spans="1:6">
      <c t="s" r="A6" s="3">
        <v>127</v>
      </c>
      <c t="n" r="B6" s="5">
        <v>-984279</v>
      </c>
      <c t="n" r="E6" s="5">
        <v>-984279</v>
      </c>
    </row>
    <row r="7" spans="1:6">
      <c t="s" r="A7" s="3">
        <v>128</v>
      </c>
      <c t="n" r="B7" s="5">
        <v>147131</v>
      </c>
      <c t="n" r="F7" s="5">
        <v>147131</v>
      </c>
    </row>
    <row r="8" spans="1:6">
      <c t="s" r="A8" s="3">
        <v>129</v>
      </c>
      <c t="n" r="B8" s="5">
        <v>-155214</v>
      </c>
      <c t="n" r="C8" s="6">
        <v>-477</v>
      </c>
      <c t="n" r="E8" s="5">
        <v>-154737</v>
      </c>
    </row>
    <row r="9" spans="1:6">
      <c t="s" r="A9" s="3">
        <v>130</v>
      </c>
      <c t="n" r="C9" s="5">
        <v>-47758</v>
      </c>
    </row>
    <row r="10" spans="1:6">
      <c t="s" r="A10" s="3">
        <v>131</v>
      </c>
      <c t="n" r="B10" s="5">
        <v>17062366</v>
      </c>
      <c t="n" r="C10" s="6">
        <v>70067</v>
      </c>
      <c t="n" r="D10" s="5">
        <v>2329049</v>
      </c>
      <c t="n" r="E10" s="5">
        <v>14480872</v>
      </c>
      <c t="n" r="F10" s="5">
        <v>182378</v>
      </c>
    </row>
    <row r="11" spans="1:6">
      <c t="s" r="A11" s="3">
        <v>132</v>
      </c>
      <c t="n" r="C11" s="5">
        <v>7006684</v>
      </c>
    </row>
    <row r="12" spans="1:6">
      <c t="s" r="A12" s="7">
        <v>125</v>
      </c>
    </row>
    <row r="13" spans="1:6">
      <c t="s" r="A13" s="3">
        <v>126</v>
      </c>
      <c t="n" r="B13" s="5">
        <v>-8799469</v>
      </c>
      <c t="n" r="E13" s="5">
        <v>-8799469</v>
      </c>
    </row>
    <row r="14" spans="1:6">
      <c t="s" r="A14" s="3">
        <v>133</v>
      </c>
      <c t="n" r="B14" s="5">
        <v>29035</v>
      </c>
      <c t="n" r="D14" s="5">
        <v>29035</v>
      </c>
    </row>
    <row r="15" spans="1:6">
      <c t="s" r="A15" s="3">
        <v>128</v>
      </c>
      <c t="n" r="B15" s="5">
        <v>-182378</v>
      </c>
      <c t="n" r="F15" s="5">
        <v>-182378</v>
      </c>
    </row>
    <row r="16" spans="1:6">
      <c t="s" r="A16" s="3">
        <v>134</v>
      </c>
      <c t="n" r="B16" s="5">
        <v>1456400</v>
      </c>
      <c t="n" r="D16" s="5">
        <v>1456400</v>
      </c>
    </row>
    <row r="17" spans="1:6">
      <c t="s" r="A17" s="3">
        <v>135</v>
      </c>
      <c t="n" r="B17" s="5">
        <v>9565954</v>
      </c>
      <c t="n" r="C17" s="6">
        <v>70067</v>
      </c>
      <c t="n" r="D17" s="5">
        <v>3814484</v>
      </c>
      <c t="n" r="E17" s="5">
        <v>5681403</v>
      </c>
      <c t="n" r="F17" s="5">
        <v>0</v>
      </c>
    </row>
    <row r="18" spans="1:6">
      <c t="s" r="A18" s="3">
        <v>136</v>
      </c>
      <c t="n" r="C18" s="5">
        <v>7006684</v>
      </c>
    </row>
    <row r="19" spans="1:6">
      <c t="s" r="A19" s="7">
        <v>125</v>
      </c>
    </row>
    <row r="20" spans="1:6">
      <c t="s" r="A20" s="3">
        <v>126</v>
      </c>
      <c t="n" r="B20" s="5">
        <v>-3244211</v>
      </c>
    </row>
    <row r="21" spans="1:6">
      <c t="s" r="A21" s="3">
        <v>133</v>
      </c>
      <c t="n" r="B21" s="5">
        <v>67398</v>
      </c>
      <c t="n" r="D21" s="5">
        <v>67398</v>
      </c>
    </row>
    <row r="22" spans="1:6">
      <c t="s" r="A22" s="3">
        <v>137</v>
      </c>
      <c t="n" r="B22" s="6">
        <v>6389141</v>
      </c>
      <c t="n" r="C22" s="6">
        <v>70067</v>
      </c>
      <c t="n" r="D22" s="6">
        <v>3881882</v>
      </c>
      <c t="n" r="E22" s="6">
        <v>2437192</v>
      </c>
      <c t="n" r="F22" s="6">
        <v>0</v>
      </c>
    </row>
    <row r="23" spans="1:6">
      <c t="s" r="A23" s="3">
        <v>138</v>
      </c>
      <c t="n" r="C23" s="5">
        <v>700668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726</v>
      </c>
      <c t="s" r="B1" s="2">
        <v>1</v>
      </c>
    </row>
    <row r="2" spans="1:4">
      <c t="s" r="B2" s="2">
        <v>2</v>
      </c>
      <c t="s" r="C2" s="2">
        <v>33</v>
      </c>
      <c t="s" r="D2" s="2">
        <v>77</v>
      </c>
    </row>
    <row r="3" spans="1:4">
      <c t="s" r="A3" s="7">
        <v>248</v>
      </c>
    </row>
    <row r="4" spans="1:4">
      <c t="s" r="A4" s="3">
        <v>727</v>
      </c>
      <c t="n" r="B4" s="6">
        <v>67398</v>
      </c>
      <c t="n" r="C4" s="6">
        <v>29035</v>
      </c>
      <c t="n" r="D4" s="6">
        <v>0</v>
      </c>
    </row>
    <row r="5" spans="1:4">
      <c t="n" r="A5" s="5">
        <v>2016</v>
      </c>
      <c t="n" r="B5" s="5">
        <v>18401</v>
      </c>
    </row>
    <row r="6" spans="1:4">
      <c t="n" r="A6" s="5">
        <v>2017</v>
      </c>
      <c t="n" r="B6" s="5">
        <v>18401</v>
      </c>
    </row>
    <row r="7" spans="1:4">
      <c t="n" r="A7" s="5">
        <v>2018</v>
      </c>
      <c t="n" r="B7" s="5">
        <v>18401</v>
      </c>
    </row>
    <row r="8" spans="1:4">
      <c t="n" r="A8" s="5">
        <v>2019</v>
      </c>
      <c t="n" r="B8" s="5">
        <v>18401</v>
      </c>
    </row>
    <row r="9" spans="1:4">
      <c t="n" r="A9" s="5">
        <v>2020</v>
      </c>
      <c t="n" r="B9" s="6">
        <v>23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r="1" spans="1:2">
      <c t="s" r="A1" s="1">
        <v>728</v>
      </c>
      <c t="s" r="B1" s="2">
        <v>1</v>
      </c>
    </row>
    <row r="2" spans="1:2">
      <c t="s" r="B2" s="2">
        <v>729</v>
      </c>
    </row>
    <row r="3" spans="1:2">
      <c t="s" r="A3" s="7">
        <v>730</v>
      </c>
    </row>
    <row r="4" spans="1:2">
      <c t="s" r="A4" s="3">
        <v>731</v>
      </c>
      <c t="n" r="B4" s="5">
        <v>104000</v>
      </c>
    </row>
    <row r="5" spans="1:2">
      <c t="s" r="A5" s="3">
        <v>732</v>
      </c>
      <c t="n" r="B5" s="5">
        <v>49000</v>
      </c>
    </row>
    <row r="6" spans="1:2">
      <c t="n" r="A6" s="8">
        <v>3.4</v>
      </c>
    </row>
    <row r="7" spans="1:2">
      <c t="s" r="A7" s="7">
        <v>730</v>
      </c>
    </row>
    <row r="8" spans="1:2">
      <c t="s" r="A8" s="3">
        <v>733</v>
      </c>
      <c t="n" r="B8" s="8">
        <v>3.4</v>
      </c>
    </row>
    <row r="9" spans="1:2">
      <c t="s" r="A9" s="3">
        <v>731</v>
      </c>
      <c t="n" r="B9" s="5">
        <v>20000</v>
      </c>
    </row>
    <row r="10" spans="1:2">
      <c t="s" r="A10" s="3">
        <v>734</v>
      </c>
      <c t="s" r="B10" s="3">
        <v>735</v>
      </c>
    </row>
    <row r="11" spans="1:2">
      <c t="s" r="A11" s="3">
        <v>732</v>
      </c>
      <c t="n" r="B11" s="5">
        <v>20000</v>
      </c>
    </row>
    <row r="12" spans="1:2">
      <c t="n" r="A12" s="8">
        <v>3.42</v>
      </c>
    </row>
    <row r="13" spans="1:2">
      <c t="s" r="A13" s="7">
        <v>730</v>
      </c>
    </row>
    <row r="14" spans="1:2">
      <c t="s" r="A14" s="3">
        <v>733</v>
      </c>
      <c t="n" r="B14" s="8">
        <v>3.42</v>
      </c>
    </row>
    <row r="15" spans="1:2">
      <c t="s" r="A15" s="3">
        <v>731</v>
      </c>
      <c t="n" r="B15" s="5">
        <v>27000</v>
      </c>
    </row>
    <row r="16" spans="1:2">
      <c t="s" r="A16" s="3">
        <v>734</v>
      </c>
      <c t="s" r="B16" s="3">
        <v>736</v>
      </c>
    </row>
    <row r="17" spans="1:2">
      <c t="s" r="A17" s="3">
        <v>732</v>
      </c>
      <c t="n" r="B17" s="5">
        <v>27000</v>
      </c>
    </row>
    <row r="18" spans="1:2">
      <c t="n" r="A18" s="8">
        <v>3.36</v>
      </c>
    </row>
    <row r="19" spans="1:2">
      <c t="s" r="A19" s="7">
        <v>730</v>
      </c>
    </row>
    <row r="20" spans="1:2">
      <c t="s" r="A20" s="3">
        <v>733</v>
      </c>
      <c t="n" r="B20" s="8">
        <v>3.36</v>
      </c>
    </row>
    <row r="21" spans="1:2">
      <c t="s" r="A21" s="3">
        <v>731</v>
      </c>
      <c t="n" r="B21" s="5">
        <v>2000</v>
      </c>
    </row>
    <row r="22" spans="1:2">
      <c t="s" r="A22" s="3">
        <v>734</v>
      </c>
      <c t="s" r="B22" s="3">
        <v>737</v>
      </c>
    </row>
    <row r="23" spans="1:2">
      <c t="s" r="A23" s="3">
        <v>732</v>
      </c>
      <c t="n" r="B23" s="5">
        <v>2000</v>
      </c>
    </row>
    <row r="24" spans="1:2">
      <c t="n" r="A24" s="8">
        <v>3.48</v>
      </c>
    </row>
    <row r="25" spans="1:2">
      <c t="s" r="A25" s="7">
        <v>730</v>
      </c>
    </row>
    <row r="26" spans="1:2">
      <c t="s" r="A26" s="3">
        <v>733</v>
      </c>
      <c t="n" r="B26" s="8">
        <v>3.48</v>
      </c>
    </row>
    <row r="27" spans="1:2">
      <c t="s" r="A27" s="3">
        <v>731</v>
      </c>
      <c t="n" r="B27" s="5">
        <v>45000</v>
      </c>
    </row>
    <row r="28" spans="1:2">
      <c t="s" r="A28" s="3">
        <v>734</v>
      </c>
      <c t="s" r="B28" s="3">
        <v>738</v>
      </c>
    </row>
    <row r="29" spans="1:2">
      <c t="s" r="A29" s="3">
        <v>732</v>
      </c>
      <c t="n" r="B29" s="5">
        <v>0</v>
      </c>
    </row>
    <row r="30" spans="1:2">
      <c t="n" r="A30" s="8">
        <v>3.18</v>
      </c>
    </row>
    <row r="31" spans="1:2">
      <c t="s" r="A31" s="7">
        <v>730</v>
      </c>
    </row>
    <row r="32" spans="1:2">
      <c t="s" r="A32" s="3">
        <v>733</v>
      </c>
      <c t="n" r="B32" s="8">
        <v>3.18</v>
      </c>
    </row>
    <row r="33" spans="1:2">
      <c t="s" r="A33" s="3">
        <v>731</v>
      </c>
      <c t="n" r="B33" s="5">
        <v>10000</v>
      </c>
    </row>
    <row r="34" spans="1:2">
      <c t="s" r="A34" s="3">
        <v>734</v>
      </c>
      <c t="s" r="B34" s="3">
        <v>739</v>
      </c>
    </row>
    <row r="35" spans="1:2">
      <c t="s" r="A35" s="3">
        <v>732</v>
      </c>
      <c t="n" r="B35" s="5">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t="s" r="A1" s="1">
        <v>740</v>
      </c>
      <c t="s" r="B1" s="2">
        <v>741</v>
      </c>
      <c t="s" r="C1" s="2">
        <v>742</v>
      </c>
      <c t="s" r="D1" s="2">
        <v>2</v>
      </c>
      <c t="s" r="E1" s="2">
        <v>33</v>
      </c>
      <c t="s" r="F1" s="2">
        <v>77</v>
      </c>
    </row>
    <row r="2" spans="1:6">
      <c t="s" r="A2" s="7">
        <v>743</v>
      </c>
    </row>
    <row r="3" spans="1:6">
      <c t="s" r="A3" s="3">
        <v>88</v>
      </c>
      <c t="n" r="D3" s="6">
        <v>1735967</v>
      </c>
      <c t="n" r="E3" s="6">
        <v>314213</v>
      </c>
      <c t="n" r="F3" s="6">
        <v>0</v>
      </c>
    </row>
    <row r="4" spans="1:6">
      <c t="s" r="A4" s="3">
        <v>424</v>
      </c>
    </row>
    <row r="5" spans="1:6">
      <c t="s" r="A5" s="7">
        <v>743</v>
      </c>
    </row>
    <row r="6" spans="1:6">
      <c t="s" r="A6" s="3">
        <v>744</v>
      </c>
      <c t="n" r="B6" s="5">
        <v>1892744</v>
      </c>
    </row>
    <row r="7" spans="1:6">
      <c t="s" r="A7" s="3">
        <v>430</v>
      </c>
      <c t="s" r="B7" s="3">
        <v>356</v>
      </c>
    </row>
    <row r="8" spans="1:6">
      <c t="s" r="A8" s="3">
        <v>745</v>
      </c>
      <c t="n" r="B8" s="8">
        <v>3.17</v>
      </c>
    </row>
    <row r="9" spans="1:6">
      <c t="s" r="A9" s="3">
        <v>746</v>
      </c>
    </row>
    <row r="10" spans="1:6">
      <c t="s" r="A10" s="7">
        <v>743</v>
      </c>
    </row>
    <row r="11" spans="1:6">
      <c t="s" r="A11" s="3">
        <v>747</v>
      </c>
      <c t="s" r="C11" s="3">
        <v>748</v>
      </c>
    </row>
    <row r="12" spans="1:6">
      <c t="s" r="A12" s="3">
        <v>749</v>
      </c>
      <c t="n" r="D12" s="5">
        <v>316200</v>
      </c>
    </row>
    <row r="13" spans="1:6">
      <c t="s" r="A13" s="3">
        <v>750</v>
      </c>
      <c t="n" r="C13" s="6">
        <v>15000</v>
      </c>
      <c t="n" r="D13" s="5">
        <v>5000</v>
      </c>
    </row>
    <row r="14" spans="1:6">
      <c t="s" r="A14" s="3">
        <v>561</v>
      </c>
    </row>
    <row r="15" spans="1:6">
      <c t="s" r="A15" s="7">
        <v>743</v>
      </c>
    </row>
    <row r="16" spans="1:6">
      <c t="s" r="A16" s="3">
        <v>433</v>
      </c>
      <c t="n" r="B16" s="6">
        <v>5000000</v>
      </c>
    </row>
    <row r="17" spans="1:6">
      <c t="s" r="A17" s="3">
        <v>562</v>
      </c>
    </row>
    <row r="18" spans="1:6">
      <c t="s" r="A18" s="7">
        <v>743</v>
      </c>
    </row>
    <row r="19" spans="1:6">
      <c t="s" r="A19" s="3">
        <v>435</v>
      </c>
      <c t="n" r="B19" s="6">
        <v>1000000</v>
      </c>
    </row>
    <row r="20" spans="1:6">
      <c t="s" r="A20" s="3">
        <v>751</v>
      </c>
    </row>
    <row r="21" spans="1:6">
      <c t="s" r="A21" s="7">
        <v>743</v>
      </c>
    </row>
    <row r="22" spans="1:6">
      <c t="s" r="A22" s="3">
        <v>749</v>
      </c>
      <c t="n" r="C22" s="6">
        <v>256200</v>
      </c>
    </row>
    <row r="23" spans="1:6">
      <c t="s" r="A23" s="3">
        <v>752</v>
      </c>
    </row>
    <row r="24" spans="1:6">
      <c t="s" r="A24" s="7">
        <v>743</v>
      </c>
    </row>
    <row r="25" spans="1:6">
      <c t="s" r="A25" s="3">
        <v>753</v>
      </c>
      <c t="n" r="D25" s="6">
        <v>1362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54</v>
      </c>
      <c t="s" r="B1" s="2">
        <v>391</v>
      </c>
      <c t="s" r="J1" s="2">
        <v>1</v>
      </c>
    </row>
    <row r="2" spans="1:12">
      <c t="s" r="B2" s="2">
        <v>2</v>
      </c>
      <c t="s" r="C2" s="2">
        <v>647</v>
      </c>
      <c t="s" r="D2" s="2">
        <v>392</v>
      </c>
      <c t="s" r="E2" s="2">
        <v>648</v>
      </c>
      <c t="s" r="F2" s="2">
        <v>33</v>
      </c>
      <c t="s" r="G2" s="2">
        <v>649</v>
      </c>
      <c t="s" r="H2" s="2">
        <v>650</v>
      </c>
      <c t="s" r="I2" s="2">
        <v>651</v>
      </c>
      <c t="s" r="J2" s="2">
        <v>2</v>
      </c>
      <c t="s" r="K2" s="2">
        <v>33</v>
      </c>
      <c t="s" r="L2" s="2">
        <v>77</v>
      </c>
    </row>
    <row r="3" spans="1:12">
      <c t="s" r="A3" s="7">
        <v>755</v>
      </c>
    </row>
    <row r="4" spans="1:12">
      <c t="s" r="A4" s="3">
        <v>656</v>
      </c>
      <c t="n" r="B4" s="6">
        <v>-1712328</v>
      </c>
      <c t="n" r="C4" s="6">
        <v>175080</v>
      </c>
      <c t="n" r="D4" s="6">
        <v>-1776992</v>
      </c>
      <c t="n" r="E4" s="6">
        <v>57608</v>
      </c>
      <c t="n" r="F4" s="6">
        <v>-3676099</v>
      </c>
      <c t="n" r="G4" s="6">
        <v>-199110</v>
      </c>
      <c t="n" r="H4" s="6">
        <v>-1678514</v>
      </c>
      <c t="n" r="I4" s="6">
        <v>2750295</v>
      </c>
      <c t="n" r="J4" s="6">
        <v>-3256632</v>
      </c>
      <c t="n" r="K4" s="6">
        <v>-2803428</v>
      </c>
      <c t="n" r="L4" s="6">
        <v>-3511282</v>
      </c>
    </row>
    <row r="5" spans="1:12">
      <c t="s" r="A5" s="3">
        <v>756</v>
      </c>
      <c t="n" r="B5" s="6">
        <v>-52662</v>
      </c>
      <c t="n" r="C5" s="6">
        <v>-125191</v>
      </c>
      <c t="n" r="D5" s="6">
        <v>190274</v>
      </c>
      <c t="n" r="E5" s="6">
        <v>0</v>
      </c>
      <c t="n" r="F5" s="6">
        <v>-586596</v>
      </c>
      <c t="n" r="G5" s="6">
        <v>887221</v>
      </c>
      <c t="n" r="H5" s="6">
        <v>-2458192</v>
      </c>
      <c t="n" r="I5" s="6">
        <v>-3838474</v>
      </c>
      <c t="n" r="J5" s="6">
        <v>12421</v>
      </c>
      <c t="n" r="K5" s="6">
        <v>-5996041</v>
      </c>
      <c t="n" r="L5" s="6">
        <v>-2681966</v>
      </c>
    </row>
    <row r="6" spans="1:12">
      <c t="s" r="A6" s="3">
        <v>757</v>
      </c>
      <c t="n" r="J6" s="5">
        <v>7006684</v>
      </c>
      <c t="n" r="K6" s="5">
        <v>7006684</v>
      </c>
      <c t="n" r="L6" s="5">
        <v>7037694</v>
      </c>
    </row>
    <row r="7" spans="1:12">
      <c t="s" r="A7" s="3">
        <v>758</v>
      </c>
      <c t="n" r="J7" s="5">
        <v>0</v>
      </c>
      <c t="n" r="K7" s="5">
        <v>0</v>
      </c>
      <c t="n" r="L7" s="5">
        <v>0</v>
      </c>
    </row>
    <row r="8" spans="1:12">
      <c t="s" r="A8" s="3">
        <v>759</v>
      </c>
      <c t="n" r="J8" s="5">
        <v>7006684</v>
      </c>
      <c t="n" r="K8" s="5">
        <v>7006684</v>
      </c>
      <c t="n" r="L8" s="5">
        <v>7037694</v>
      </c>
    </row>
    <row r="9" spans="1:12">
      <c t="s" r="A9" s="7">
        <v>658</v>
      </c>
    </row>
    <row r="10" spans="1:12">
      <c t="s" r="A10" s="3">
        <v>101</v>
      </c>
      <c t="n" r="B10" s="8">
        <v>-0.24</v>
      </c>
      <c t="n" r="C10" s="8">
        <v>0.02</v>
      </c>
      <c t="n" r="D10" s="8">
        <v>-0.25</v>
      </c>
      <c t="n" r="E10" s="8">
        <v>0.01</v>
      </c>
      <c t="n" r="F10" s="8">
        <v>-0.52</v>
      </c>
      <c t="n" r="G10" s="8">
        <v>-0.03</v>
      </c>
      <c t="n" r="H10" s="8">
        <v>-0.24</v>
      </c>
      <c t="n" r="I10" s="8">
        <v>0.39</v>
      </c>
      <c t="n" r="J10" s="8">
        <v>-0.46</v>
      </c>
      <c t="n" r="K10" s="8">
        <v>-0.4</v>
      </c>
      <c t="n" r="L10" s="8">
        <v>-0.5</v>
      </c>
    </row>
    <row r="11" spans="1:12">
      <c t="s" r="A11" s="3">
        <v>102</v>
      </c>
      <c t="n" r="B11" s="9">
        <v>-0.01</v>
      </c>
      <c t="n" r="C11" s="9">
        <v>-0.02</v>
      </c>
      <c t="n" r="D11" s="9">
        <v>0.03</v>
      </c>
      <c t="n" r="E11" s="5">
        <v>0</v>
      </c>
      <c t="n" r="F11" s="9">
        <v>-0.08</v>
      </c>
      <c t="n" r="G11" s="9">
        <v>0.13</v>
      </c>
      <c t="n" r="H11" s="9">
        <v>-0.35</v>
      </c>
      <c t="n" r="I11" s="9">
        <v>-0.55</v>
      </c>
      <c t="n" r="J11" s="5">
        <v>0</v>
      </c>
      <c t="n" r="K11" s="9">
        <v>-0.86</v>
      </c>
      <c t="n" r="L11" s="9">
        <v>-0.38</v>
      </c>
    </row>
    <row r="12" spans="1:12">
      <c t="s" r="A12" s="3">
        <v>103</v>
      </c>
      <c t="n" r="B12" s="9">
        <v>-0.25</v>
      </c>
      <c t="n" r="C12" s="5">
        <v>0</v>
      </c>
      <c t="n" r="D12" s="9">
        <v>-0.22</v>
      </c>
      <c t="n" r="E12" s="9">
        <v>0.01</v>
      </c>
      <c t="n" r="F12" s="9">
        <v>-0.6</v>
      </c>
      <c t="n" r="G12" s="9">
        <v>0.1</v>
      </c>
      <c t="n" r="H12" s="9">
        <v>-0.59</v>
      </c>
      <c t="n" r="I12" s="9">
        <v>-0.16</v>
      </c>
      <c t="n" r="J12" s="9">
        <v>-0.46</v>
      </c>
      <c t="n" r="K12" s="9">
        <v>-1.26</v>
      </c>
      <c t="n" r="L12" s="9">
        <v>-0.88</v>
      </c>
    </row>
    <row r="13" spans="1:12">
      <c t="s" r="A13" s="7">
        <v>104</v>
      </c>
    </row>
    <row r="14" spans="1:12">
      <c t="s" r="A14" s="3">
        <v>101</v>
      </c>
      <c t="n" r="B14" s="9">
        <v>-0.24</v>
      </c>
      <c t="n" r="C14" s="9">
        <v>0.02</v>
      </c>
      <c t="n" r="D14" s="9">
        <v>-0.25</v>
      </c>
      <c t="n" r="E14" s="9">
        <v>0.01</v>
      </c>
      <c t="n" r="F14" s="9">
        <v>-0.52</v>
      </c>
      <c t="n" r="G14" s="9">
        <v>-0.03</v>
      </c>
      <c t="n" r="H14" s="9">
        <v>-0.24</v>
      </c>
      <c t="n" r="I14" s="9">
        <v>0.39</v>
      </c>
      <c t="n" r="J14" s="9">
        <v>-0.46</v>
      </c>
      <c t="n" r="K14" s="9">
        <v>-0.4</v>
      </c>
      <c t="n" r="L14" s="9">
        <v>-0.5</v>
      </c>
    </row>
    <row r="15" spans="1:12">
      <c t="s" r="A15" s="3">
        <v>102</v>
      </c>
      <c t="n" r="B15" s="9">
        <v>-0.01</v>
      </c>
      <c t="n" r="C15" s="9">
        <v>-0.02</v>
      </c>
      <c t="n" r="D15" s="9">
        <v>0.03</v>
      </c>
      <c t="n" r="E15" s="5">
        <v>0</v>
      </c>
      <c t="n" r="F15" s="9">
        <v>-0.08</v>
      </c>
      <c t="n" r="G15" s="9">
        <v>0.13</v>
      </c>
      <c t="n" r="H15" s="9">
        <v>-0.35</v>
      </c>
      <c t="n" r="I15" s="9">
        <v>-0.55</v>
      </c>
      <c t="n" r="J15" s="5">
        <v>0</v>
      </c>
      <c t="n" r="K15" s="9">
        <v>-0.86</v>
      </c>
      <c t="n" r="L15" s="9">
        <v>-0.38</v>
      </c>
    </row>
    <row r="16" spans="1:12">
      <c t="s" r="A16" s="3">
        <v>103</v>
      </c>
      <c t="n" r="B16" s="8">
        <v>-0.25</v>
      </c>
      <c t="n" r="C16" s="6">
        <v>0</v>
      </c>
      <c t="n" r="D16" s="8">
        <v>-0.22</v>
      </c>
      <c t="n" r="E16" s="8">
        <v>0.01</v>
      </c>
      <c t="n" r="F16" s="8">
        <v>-0.6</v>
      </c>
      <c t="n" r="G16" s="8">
        <v>0.1</v>
      </c>
      <c t="n" r="H16" s="8">
        <v>-0.59</v>
      </c>
      <c t="n" r="I16" s="8">
        <v>-0.16</v>
      </c>
      <c t="n" r="J16" s="8">
        <v>-0.46</v>
      </c>
      <c t="n" r="K16" s="8">
        <v>-1.26</v>
      </c>
      <c t="n" r="L16" s="8">
        <v>-0.88</v>
      </c>
    </row>
    <row r="17" spans="1:12">
      <c t="s" r="A17" s="3">
        <v>760</v>
      </c>
      <c t="n" r="B17" s="5">
        <v>104000</v>
      </c>
      <c t="n" r="F17" s="5">
        <v>137000</v>
      </c>
      <c t="n" r="J17" s="5">
        <v>104000</v>
      </c>
      <c t="n" r="K17" s="5">
        <v>137000</v>
      </c>
      <c t="n" r="L17" s="5">
        <v>0</v>
      </c>
    </row>
    <row r="18" spans="1:12">
      <c t="s" r="A18" s="3">
        <v>761</v>
      </c>
    </row>
    <row r="19" spans="1:12">
      <c t="s" r="A19" s="7">
        <v>755</v>
      </c>
    </row>
    <row r="20" spans="1:12">
      <c t="s" r="A20" s="3">
        <v>758</v>
      </c>
      <c t="n" r="J20" s="5">
        <v>1892744</v>
      </c>
      <c t="n" r="K20" s="5">
        <v>1892744</v>
      </c>
    </row>
    <row r="21" spans="1:12">
      <c t="s" r="A21" s="3">
        <v>762</v>
      </c>
    </row>
    <row r="22" spans="1:12">
      <c t="s" r="A22" s="7">
        <v>755</v>
      </c>
    </row>
    <row r="23" spans="1:12">
      <c t="s" r="A23" s="3">
        <v>758</v>
      </c>
      <c t="n" r="K23" s="5">
        <v>1370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38"/>
    <col customWidth="1" max="5" min="5" width="37"/>
    <col customWidth="1" max="6" min="6" width="37"/>
    <col customWidth="1" max="7" min="7" width="21"/>
    <col customWidth="1" max="8" min="8" width="21"/>
  </cols>
  <sheetData>
    <row r="1" spans="1:8">
      <c t="s" r="A1" s="1">
        <v>763</v>
      </c>
      <c t="s" r="B1" s="2">
        <v>764</v>
      </c>
      <c t="s" r="C1" s="2">
        <v>765</v>
      </c>
      <c t="s" r="D1" s="2">
        <v>766</v>
      </c>
      <c t="s" r="E1" s="2">
        <v>663</v>
      </c>
      <c t="s" r="F1" s="2">
        <v>625</v>
      </c>
      <c t="s" r="G1" s="2">
        <v>142</v>
      </c>
      <c t="s" r="H1" s="2">
        <v>767</v>
      </c>
    </row>
    <row r="2" spans="1:8">
      <c t="s" r="A2" s="7">
        <v>768</v>
      </c>
    </row>
    <row r="3" spans="1:8">
      <c t="s" r="A3" s="3">
        <v>668</v>
      </c>
      <c t="n" r="E3" s="5">
        <v>185000</v>
      </c>
      <c t="n" r="F3" s="5">
        <v>137000</v>
      </c>
    </row>
    <row r="4" spans="1:8">
      <c t="s" r="A4" s="3">
        <v>669</v>
      </c>
      <c t="n" r="E4" s="8">
        <v>3.46</v>
      </c>
      <c t="n" r="F4" s="8">
        <v>3.4</v>
      </c>
    </row>
    <row r="5" spans="1:8">
      <c t="s" r="A5" s="3">
        <v>769</v>
      </c>
      <c t="n" r="E5" s="6">
        <v>15157</v>
      </c>
      <c t="n" r="F5" s="6">
        <v>22259</v>
      </c>
      <c t="n" r="G5" s="6">
        <v>2249</v>
      </c>
    </row>
    <row r="6" spans="1:8">
      <c t="s" r="A6" s="3">
        <v>539</v>
      </c>
      <c t="n" r="E6" s="6">
        <v>1001875</v>
      </c>
    </row>
    <row r="7" spans="1:8">
      <c t="s" r="A7" s="3">
        <v>770</v>
      </c>
    </row>
    <row r="8" spans="1:8">
      <c t="s" r="A8" s="7">
        <v>768</v>
      </c>
    </row>
    <row r="9" spans="1:8">
      <c t="s" r="A9" s="3">
        <v>771</v>
      </c>
      <c t="n" r="C9" s="6">
        <v>4100000</v>
      </c>
    </row>
    <row r="10" spans="1:8">
      <c t="s" r="A10" s="3">
        <v>772</v>
      </c>
    </row>
    <row r="11" spans="1:8">
      <c t="s" r="A11" s="7">
        <v>768</v>
      </c>
    </row>
    <row r="12" spans="1:8">
      <c t="s" r="A12" s="3">
        <v>668</v>
      </c>
      <c t="n" r="D12" s="5">
        <v>75000</v>
      </c>
    </row>
    <row r="13" spans="1:8">
      <c t="s" r="A13" s="3">
        <v>681</v>
      </c>
      <c t="s" r="D13" s="3">
        <v>773</v>
      </c>
    </row>
    <row r="14" spans="1:8">
      <c t="s" r="A14" s="3">
        <v>673</v>
      </c>
      <c t="n" r="D14" s="5">
        <v>4</v>
      </c>
    </row>
    <row r="15" spans="1:8">
      <c t="s" r="A15" s="3">
        <v>669</v>
      </c>
      <c t="n" r="D15" s="8">
        <v>3.16</v>
      </c>
    </row>
    <row r="16" spans="1:8">
      <c t="s" r="A16" s="3">
        <v>774</v>
      </c>
    </row>
    <row r="17" spans="1:8">
      <c t="s" r="A17" s="7">
        <v>768</v>
      </c>
    </row>
    <row r="18" spans="1:8">
      <c t="s" r="A18" s="3">
        <v>543</v>
      </c>
      <c t="n" r="B18" s="6">
        <v>350000</v>
      </c>
    </row>
    <row r="19" spans="1:8">
      <c t="s" r="A19" s="3">
        <v>775</v>
      </c>
    </row>
    <row r="20" spans="1:8">
      <c t="s" r="A20" s="7">
        <v>768</v>
      </c>
    </row>
    <row r="21" spans="1:8">
      <c t="s" r="A21" s="3">
        <v>539</v>
      </c>
      <c t="n" r="B21" s="6">
        <v>280000</v>
      </c>
    </row>
    <row r="22" spans="1:8">
      <c t="s" r="A22" s="3">
        <v>776</v>
      </c>
      <c t="n" r="B22" s="5">
        <v>4</v>
      </c>
    </row>
    <row r="23" spans="1:8">
      <c t="s" r="A23" s="3">
        <v>777</v>
      </c>
      <c t="n" r="B23" s="6">
        <v>70000</v>
      </c>
    </row>
    <row r="24" spans="1:8">
      <c t="s" r="A24" s="3">
        <v>778</v>
      </c>
    </row>
    <row r="25" spans="1:8">
      <c t="s" r="A25" s="7">
        <v>768</v>
      </c>
    </row>
    <row r="26" spans="1:8">
      <c t="s" r="A26" s="3">
        <v>433</v>
      </c>
      <c t="n" r="C26" s="6">
        <v>5500000</v>
      </c>
    </row>
    <row r="27" spans="1:8">
      <c t="s" r="A27" s="3">
        <v>779</v>
      </c>
      <c t="s" r="C27" s="3">
        <v>780</v>
      </c>
    </row>
    <row r="28" spans="1:8">
      <c t="s" r="A28" s="3">
        <v>781</v>
      </c>
      <c t="s" r="C28" s="3">
        <v>360</v>
      </c>
    </row>
    <row r="29" spans="1:8">
      <c t="s" r="A29" s="3">
        <v>425</v>
      </c>
      <c t="s" r="C29" s="3">
        <v>782</v>
      </c>
    </row>
    <row r="30" spans="1:8">
      <c t="s" r="A30" s="3">
        <v>427</v>
      </c>
      <c t="s" r="C30" s="3">
        <v>783</v>
      </c>
    </row>
    <row r="31" spans="1:8">
      <c t="s" r="A31" s="3">
        <v>784</v>
      </c>
      <c t="s" r="C31" s="3">
        <v>785</v>
      </c>
    </row>
    <row r="32" spans="1:8">
      <c t="s" r="A32" s="3">
        <v>786</v>
      </c>
      <c t="n" r="C32" s="6">
        <v>46032</v>
      </c>
    </row>
    <row r="33" spans="1:8">
      <c t="s" r="A33" s="3">
        <v>787</v>
      </c>
    </row>
    <row r="34" spans="1:8">
      <c t="s" r="A34" s="7">
        <v>768</v>
      </c>
    </row>
    <row r="35" spans="1:8">
      <c t="s" r="A35" s="3">
        <v>788</v>
      </c>
      <c t="s" r="C35" s="3">
        <v>423</v>
      </c>
    </row>
    <row r="36" spans="1:8">
      <c t="s" r="A36" s="3">
        <v>424</v>
      </c>
    </row>
    <row r="37" spans="1:8">
      <c t="s" r="A37" s="7">
        <v>768</v>
      </c>
    </row>
    <row r="38" spans="1:8">
      <c t="s" r="A38" s="3">
        <v>425</v>
      </c>
      <c t="s" r="H38" s="3">
        <v>426</v>
      </c>
    </row>
    <row r="39" spans="1:8">
      <c t="s" r="A39" s="3">
        <v>427</v>
      </c>
      <c t="s" r="H39" s="3">
        <v>428</v>
      </c>
    </row>
    <row r="40" spans="1:8">
      <c t="s" r="A40" s="3">
        <v>561</v>
      </c>
    </row>
    <row r="41" spans="1:8">
      <c t="s" r="A41" s="7">
        <v>768</v>
      </c>
    </row>
    <row r="42" spans="1:8">
      <c t="s" r="A42" s="3">
        <v>433</v>
      </c>
      <c t="n" r="H42" s="6">
        <v>5000000</v>
      </c>
    </row>
    <row r="43" spans="1:8">
      <c t="s" r="A43" s="3">
        <v>789</v>
      </c>
    </row>
    <row r="44" spans="1:8">
      <c t="s" r="A44" s="7">
        <v>768</v>
      </c>
    </row>
    <row r="45" spans="1:8">
      <c t="s" r="A45" s="3">
        <v>790</v>
      </c>
      <c t="n" r="C45" s="6">
        <v>3721583</v>
      </c>
    </row>
    <row r="46" spans="1:8">
      <c t="s" r="A46" s="3">
        <v>435</v>
      </c>
      <c t="n" r="C46" s="5">
        <v>3700000</v>
      </c>
    </row>
    <row r="47" spans="1:8">
      <c t="s" r="A47" s="3">
        <v>769</v>
      </c>
      <c t="n" r="C47" s="6">
        <v>2158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791</v>
      </c>
      <c t="s" r="B1" s="2">
        <v>1</v>
      </c>
    </row>
    <row r="2" spans="1:4">
      <c t="s" r="B2" s="2">
        <v>2</v>
      </c>
      <c t="s" r="C2" s="2">
        <v>33</v>
      </c>
      <c t="s" r="D2" s="2">
        <v>77</v>
      </c>
    </row>
    <row r="3" spans="1:4">
      <c t="s" r="A3" s="7">
        <v>792</v>
      </c>
    </row>
    <row r="4" spans="1:4">
      <c t="s" r="A4" s="3">
        <v>793</v>
      </c>
      <c t="n" r="B4" s="6">
        <v>3559869</v>
      </c>
      <c t="n" r="C4" s="6">
        <v>2117074</v>
      </c>
      <c t="n" r="D4" s="6">
        <v>2345628</v>
      </c>
    </row>
    <row r="5" spans="1:4">
      <c t="s" r="A5" s="3">
        <v>794</v>
      </c>
      <c t="n" r="B5" s="5">
        <v>15655262</v>
      </c>
      <c t="n" r="C5" s="5">
        <v>19741112</v>
      </c>
      <c t="n" r="D5" s="5">
        <v>8259322</v>
      </c>
    </row>
    <row r="6" spans="1:4">
      <c t="s" r="A6" s="3">
        <v>795</v>
      </c>
      <c t="n" r="B6" s="5">
        <v>17885618</v>
      </c>
      <c t="n" r="C6" s="5">
        <v>18298317</v>
      </c>
      <c t="n" r="D6" s="5">
        <v>8487876</v>
      </c>
    </row>
    <row r="7" spans="1:4">
      <c t="s" r="A7" s="3">
        <v>796</v>
      </c>
      <c t="n" r="B7" s="5">
        <v>1329513</v>
      </c>
      <c t="n" r="C7" s="5">
        <v>3559869</v>
      </c>
      <c t="n" r="D7" s="5">
        <v>2117074</v>
      </c>
    </row>
    <row r="8" spans="1:4">
      <c t="s" r="A8" s="3">
        <v>797</v>
      </c>
    </row>
    <row r="9" spans="1:4">
      <c t="s" r="A9" s="7">
        <v>792</v>
      </c>
    </row>
    <row r="10" spans="1:4">
      <c t="s" r="A10" s="3">
        <v>793</v>
      </c>
      <c t="n" r="B10" s="5">
        <v>592202</v>
      </c>
      <c t="n" r="C10" s="5">
        <v>1035798</v>
      </c>
      <c t="n" r="D10" s="5">
        <v>1212067</v>
      </c>
    </row>
    <row r="11" spans="1:4">
      <c t="s" r="A11" s="3">
        <v>794</v>
      </c>
      <c t="n" r="B11" s="5">
        <v>6704055</v>
      </c>
      <c t="n" r="C11" s="5">
        <v>8887840</v>
      </c>
      <c t="n" r="D11" s="5">
        <v>1862856</v>
      </c>
    </row>
    <row r="12" spans="1:4">
      <c t="s" r="A12" s="3">
        <v>795</v>
      </c>
      <c t="n" r="B12" s="5">
        <v>6879431</v>
      </c>
      <c t="n" r="C12" s="5">
        <v>9331436</v>
      </c>
      <c t="n" r="D12" s="5">
        <v>2039125</v>
      </c>
    </row>
    <row r="13" spans="1:4">
      <c t="s" r="A13" s="3">
        <v>796</v>
      </c>
      <c t="n" r="B13" s="5">
        <v>416826</v>
      </c>
      <c t="n" r="C13" s="5">
        <v>592202</v>
      </c>
      <c t="n" r="D13" s="5">
        <v>1035798</v>
      </c>
    </row>
    <row r="14" spans="1:4">
      <c t="s" r="A14" s="3">
        <v>67</v>
      </c>
    </row>
    <row r="15" spans="1:4">
      <c t="s" r="A15" s="7">
        <v>792</v>
      </c>
    </row>
    <row r="16" spans="1:4">
      <c t="s" r="A16" s="3">
        <v>793</v>
      </c>
      <c t="n" r="B16" s="5">
        <v>25124</v>
      </c>
      <c t="n" r="C16" s="5">
        <v>56512</v>
      </c>
      <c t="n" r="D16" s="5">
        <v>26340</v>
      </c>
    </row>
    <row r="17" spans="1:4">
      <c t="s" r="A17" s="3">
        <v>794</v>
      </c>
      <c t="n" r="B17" s="5">
        <v>23536</v>
      </c>
      <c t="n" r="C17" s="5">
        <v>38135</v>
      </c>
      <c t="n" r="D17" s="5">
        <v>55204</v>
      </c>
    </row>
    <row r="18" spans="1:4">
      <c t="s" r="A18" s="3">
        <v>795</v>
      </c>
      <c t="n" r="B18" s="5">
        <v>43749</v>
      </c>
      <c t="n" r="C18" s="5">
        <v>69523</v>
      </c>
      <c t="n" r="D18" s="5">
        <v>25032</v>
      </c>
    </row>
    <row r="19" spans="1:4">
      <c t="s" r="A19" s="3">
        <v>796</v>
      </c>
      <c t="n" r="B19" s="5">
        <v>4911</v>
      </c>
      <c t="n" r="C19" s="5">
        <v>25124</v>
      </c>
      <c t="n" r="D19" s="5">
        <v>56512</v>
      </c>
    </row>
    <row r="20" spans="1:4">
      <c t="s" r="A20" s="3">
        <v>798</v>
      </c>
    </row>
    <row r="21" spans="1:4">
      <c t="s" r="A21" s="7">
        <v>792</v>
      </c>
    </row>
    <row r="22" spans="1:4">
      <c t="s" r="A22" s="3">
        <v>793</v>
      </c>
      <c t="n" r="B22" s="5">
        <v>2942543</v>
      </c>
      <c t="n" r="C22" s="5">
        <v>1024764</v>
      </c>
      <c t="n" r="D22" s="5">
        <v>1107221</v>
      </c>
    </row>
    <row r="23" spans="1:4">
      <c t="s" r="A23" s="3">
        <v>794</v>
      </c>
      <c t="n" r="B23" s="5">
        <v>8927671</v>
      </c>
      <c t="n" r="C23" s="5">
        <v>10815137</v>
      </c>
      <c t="n" r="D23" s="5">
        <v>6341262</v>
      </c>
    </row>
    <row r="24" spans="1:4">
      <c t="s" r="A24" s="3">
        <v>795</v>
      </c>
      <c t="n" r="B24" s="5">
        <v>10962438</v>
      </c>
      <c t="n" r="C24" s="5">
        <v>8897358</v>
      </c>
      <c t="n" r="D24" s="5">
        <v>6423719</v>
      </c>
    </row>
    <row r="25" spans="1:4">
      <c t="s" r="A25" s="3">
        <v>796</v>
      </c>
      <c t="n" r="B25" s="5">
        <v>907776</v>
      </c>
      <c t="n" r="C25" s="5">
        <v>2942543</v>
      </c>
      <c t="n" r="D25" s="5">
        <v>1024764</v>
      </c>
    </row>
    <row r="26" spans="1:4">
      <c t="s" r="A26" s="3">
        <v>799</v>
      </c>
    </row>
    <row r="27" spans="1:4">
      <c t="s" r="A27" s="7">
        <v>792</v>
      </c>
    </row>
    <row r="28" spans="1:4">
      <c t="s" r="A28" s="3">
        <v>793</v>
      </c>
      <c t="n" r="B28" s="5">
        <v>653894</v>
      </c>
      <c t="n" r="C28" s="5">
        <v>1045458</v>
      </c>
      <c t="n" r="D28" s="5">
        <v>665185</v>
      </c>
    </row>
    <row r="29" spans="1:4">
      <c t="s" r="A29" s="3">
        <v>794</v>
      </c>
      <c t="n" r="B29" s="5">
        <v>407992</v>
      </c>
      <c t="n" r="C29" s="5">
        <v>653855</v>
      </c>
      <c t="n" r="D29" s="5">
        <v>1045458</v>
      </c>
    </row>
    <row r="30" spans="1:4">
      <c t="s" r="A30" s="3">
        <v>795</v>
      </c>
      <c t="n" r="B30" s="5">
        <v>653894</v>
      </c>
      <c t="n" r="C30" s="5">
        <v>1045419</v>
      </c>
      <c t="n" r="D30" s="5">
        <v>665185</v>
      </c>
    </row>
    <row r="31" spans="1:4">
      <c t="s" r="A31" s="3">
        <v>796</v>
      </c>
      <c t="n" r="B31" s="5">
        <v>407992</v>
      </c>
      <c t="n" r="C31" s="5">
        <v>653894</v>
      </c>
      <c t="n" r="D31" s="5">
        <v>1045458</v>
      </c>
    </row>
    <row r="32" spans="1:4">
      <c t="s" r="A32" s="3">
        <v>800</v>
      </c>
    </row>
    <row r="33" spans="1:4">
      <c t="s" r="A33" s="7">
        <v>792</v>
      </c>
    </row>
    <row r="34" spans="1:4">
      <c t="s" r="A34" s="3">
        <v>793</v>
      </c>
      <c t="n" r="B34" s="5">
        <v>2368808</v>
      </c>
      <c t="n" r="C34" s="5">
        <v>3218259</v>
      </c>
      <c t="n" r="D34" s="5">
        <v>2471174</v>
      </c>
    </row>
    <row r="35" spans="1:4">
      <c t="s" r="A35" s="3">
        <v>794</v>
      </c>
      <c t="n" r="B35" s="5">
        <v>1697493</v>
      </c>
      <c t="n" r="C35" s="5">
        <v>2368808</v>
      </c>
      <c t="n" r="D35" s="5">
        <v>3218259</v>
      </c>
    </row>
    <row r="36" spans="1:4">
      <c t="s" r="A36" s="3">
        <v>795</v>
      </c>
      <c t="n" r="B36" s="5">
        <v>2368808</v>
      </c>
      <c t="n" r="C36" s="5">
        <v>3218259</v>
      </c>
      <c t="n" r="D36" s="5">
        <v>2471174</v>
      </c>
    </row>
    <row r="37" spans="1:4">
      <c t="s" r="A37" s="3">
        <v>796</v>
      </c>
      <c t="n" r="B37" s="5">
        <v>1697493</v>
      </c>
      <c t="n" r="C37" s="5">
        <v>2368808</v>
      </c>
      <c t="n" r="D37" s="5">
        <v>3218259</v>
      </c>
    </row>
    <row r="38" spans="1:4">
      <c t="s" r="A38" s="3">
        <v>68</v>
      </c>
    </row>
    <row r="39" spans="1:4">
      <c t="s" r="A39" s="7">
        <v>792</v>
      </c>
    </row>
    <row r="40" spans="1:4">
      <c t="s" r="A40" s="3">
        <v>793</v>
      </c>
      <c t="n" r="B40" s="5">
        <v>992296</v>
      </c>
      <c t="n" r="C40" s="5">
        <v>3030306</v>
      </c>
      <c t="n" r="D40" s="5">
        <v>671609</v>
      </c>
    </row>
    <row r="41" spans="1:4">
      <c t="s" r="A41" s="3">
        <v>794</v>
      </c>
      <c t="n" r="B41" s="5">
        <v>952823</v>
      </c>
      <c t="n" r="C41" s="5">
        <v>2152014</v>
      </c>
      <c t="n" r="D41" s="5">
        <v>2903499</v>
      </c>
    </row>
    <row r="42" spans="1:4">
      <c t="s" r="A42" s="3">
        <v>795</v>
      </c>
      <c t="n" r="B42" s="5">
        <v>1123860</v>
      </c>
      <c t="n" r="C42" s="5">
        <v>4190024</v>
      </c>
      <c t="n" r="D42" s="5">
        <v>544802</v>
      </c>
    </row>
    <row r="43" spans="1:4">
      <c t="s" r="A43" s="3">
        <v>796</v>
      </c>
      <c t="n" r="B43" s="6">
        <v>821259</v>
      </c>
      <c t="n" r="C43" s="6">
        <v>992296</v>
      </c>
      <c t="n" r="D43" s="6">
        <v>30303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s>
  <sheetData>
    <row r="1" spans="1:4">
      <c t="s" r="A1" s="1">
        <v>139</v>
      </c>
      <c t="s" r="B1" s="2">
        <v>1</v>
      </c>
    </row>
    <row r="2" spans="1:4">
      <c t="s" r="B2" s="2">
        <v>140</v>
      </c>
      <c t="s" r="C2" s="2">
        <v>141</v>
      </c>
      <c t="s" r="D2" s="2">
        <v>142</v>
      </c>
    </row>
    <row r="3" spans="1:4">
      <c t="s" r="A3" s="7">
        <v>143</v>
      </c>
    </row>
    <row r="4" spans="1:4">
      <c t="s" r="A4" s="3">
        <v>126</v>
      </c>
      <c t="n" r="B4" s="6">
        <v>-3244211</v>
      </c>
      <c t="n" r="C4" s="6">
        <v>-8799469</v>
      </c>
      <c t="n" r="D4" s="6">
        <v>-6193248</v>
      </c>
    </row>
    <row r="5" spans="1:4">
      <c t="s" r="A5" s="7">
        <v>144</v>
      </c>
    </row>
    <row r="6" spans="1:4">
      <c t="s" r="A6" s="3">
        <v>145</v>
      </c>
      <c t="n" r="B6" s="5">
        <v>151250</v>
      </c>
      <c t="n" r="C6" s="5">
        <v>320408</v>
      </c>
      <c t="n" r="D6" s="5">
        <v>324212</v>
      </c>
    </row>
    <row r="7" spans="1:4">
      <c t="s" r="A7" s="3">
        <v>146</v>
      </c>
      <c t="n" r="B7" s="5">
        <v>-20370</v>
      </c>
      <c t="n" r="C7" s="5">
        <v>-24721</v>
      </c>
      <c t="n" r="D7" s="5">
        <v>55204</v>
      </c>
    </row>
    <row r="8" spans="1:4">
      <c t="s" r="A8" s="3">
        <v>147</v>
      </c>
      <c t="n" r="B8" s="5">
        <v>0</v>
      </c>
      <c t="n" r="C8" s="5">
        <v>-347490</v>
      </c>
      <c t="n" r="D8" s="5">
        <v>4518</v>
      </c>
    </row>
    <row r="9" spans="1:4">
      <c t="s" r="A9" s="3">
        <v>148</v>
      </c>
      <c t="n" r="B9" s="5">
        <v>852606</v>
      </c>
      <c t="n" r="C9" s="5">
        <v>74339</v>
      </c>
      <c t="n" r="D9" s="5">
        <v>0</v>
      </c>
    </row>
    <row r="10" spans="1:4">
      <c t="s" r="A10" s="3">
        <v>149</v>
      </c>
      <c t="n" r="B10" s="5">
        <v>220286</v>
      </c>
      <c t="n" r="C10" s="5">
        <v>90248</v>
      </c>
      <c t="n" r="D10" s="5">
        <v>0</v>
      </c>
    </row>
    <row r="11" spans="1:4">
      <c t="s" r="A11" s="3">
        <v>150</v>
      </c>
      <c t="n" r="B11" s="5">
        <v>194184</v>
      </c>
      <c t="n" r="C11" s="5">
        <v>48547</v>
      </c>
      <c t="n" r="D11" s="5">
        <v>0</v>
      </c>
    </row>
    <row r="12" spans="1:4">
      <c t="s" r="A12" s="3">
        <v>151</v>
      </c>
      <c t="n" r="B12" s="5">
        <v>970931</v>
      </c>
      <c t="n" r="C12" s="5">
        <v>322865</v>
      </c>
      <c t="n" r="D12" s="5">
        <v>0</v>
      </c>
    </row>
    <row r="13" spans="1:4">
      <c t="s" r="A13" s="3">
        <v>151</v>
      </c>
      <c t="n" r="B13" s="5">
        <v>370527</v>
      </c>
      <c t="n" r="C13" s="5">
        <v>0</v>
      </c>
      <c t="n" r="D13" s="5">
        <v>0</v>
      </c>
    </row>
    <row r="14" spans="1:4">
      <c t="s" r="A14" s="3">
        <v>152</v>
      </c>
      <c t="n" r="B14" s="5">
        <v>67398</v>
      </c>
      <c t="n" r="C14" s="5">
        <v>29035</v>
      </c>
      <c t="n" r="D14" s="5">
        <v>0</v>
      </c>
    </row>
    <row r="15" spans="1:4">
      <c t="s" r="A15" s="3">
        <v>40</v>
      </c>
      <c t="n" r="B15" s="5">
        <v>-1583441</v>
      </c>
      <c t="n" r="C15" s="5">
        <v>-5342123</v>
      </c>
      <c t="n" r="D15" s="5">
        <v>-3673004</v>
      </c>
    </row>
    <row r="16" spans="1:4">
      <c t="s" r="A16" s="7">
        <v>153</v>
      </c>
    </row>
    <row r="17" spans="1:4">
      <c t="s" r="A17" s="3">
        <v>154</v>
      </c>
      <c t="n" r="B17" s="5">
        <v>156616</v>
      </c>
      <c t="n" r="C17" s="5">
        <v>3249872</v>
      </c>
      <c t="n" r="D17" s="5">
        <v>2544742</v>
      </c>
    </row>
    <row r="18" spans="1:4">
      <c t="s" r="A18" s="3">
        <v>155</v>
      </c>
      <c t="n" r="B18" s="5">
        <v>1944688</v>
      </c>
      <c t="n" r="C18" s="5">
        <v>3426077</v>
      </c>
      <c t="n" r="D18" s="5">
        <v>1186881</v>
      </c>
    </row>
    <row r="19" spans="1:4">
      <c t="s" r="A19" s="3">
        <v>156</v>
      </c>
      <c t="n" r="B19" s="5">
        <v>0</v>
      </c>
      <c t="n" r="C19" s="5">
        <v>0</v>
      </c>
      <c t="n" r="D19" s="5">
        <v>800000</v>
      </c>
    </row>
    <row r="20" spans="1:4">
      <c t="s" r="A20" s="3">
        <v>157</v>
      </c>
      <c t="n" r="B20" s="5">
        <v>-65898</v>
      </c>
      <c t="n" r="C20" s="5">
        <v>-206578</v>
      </c>
      <c t="n" r="D20" s="5">
        <v>246467</v>
      </c>
    </row>
    <row r="21" spans="1:4">
      <c t="s" r="A21" s="3">
        <v>158</v>
      </c>
      <c t="n" r="B21" s="5">
        <v>383542</v>
      </c>
      <c t="n" r="C21" s="5">
        <v>392366</v>
      </c>
      <c t="n" r="D21" s="5">
        <v>66288</v>
      </c>
    </row>
    <row r="22" spans="1:4">
      <c t="s" r="A22" s="3">
        <v>159</v>
      </c>
      <c t="n" r="B22" s="5">
        <v>-430544</v>
      </c>
      <c t="n" r="C22" s="5">
        <v>8000</v>
      </c>
      <c t="n" r="D22" s="5">
        <v>16500</v>
      </c>
    </row>
    <row r="23" spans="1:4">
      <c t="s" r="A23" s="3">
        <v>160</v>
      </c>
      <c t="n" r="B23" s="5">
        <v>-3085478</v>
      </c>
      <c t="n" r="C23" s="5">
        <v>1484960</v>
      </c>
      <c t="n" r="D23" s="5">
        <v>-1016882</v>
      </c>
    </row>
    <row r="24" spans="1:4">
      <c t="s" r="A24" s="3">
        <v>161</v>
      </c>
      <c t="n" r="B24" s="5">
        <v>1242282</v>
      </c>
    </row>
    <row r="25" spans="1:4">
      <c t="s" r="A25" s="3">
        <v>162</v>
      </c>
      <c t="n" r="B25" s="5">
        <v>147853</v>
      </c>
      <c t="n" r="C25" s="5">
        <v>0</v>
      </c>
      <c t="n" r="D25" s="5">
        <v>0</v>
      </c>
    </row>
    <row r="26" spans="1:4">
      <c t="s" r="A26" s="3">
        <v>163</v>
      </c>
      <c t="n" r="B26" s="5">
        <v>0</v>
      </c>
      <c t="n" r="C26" s="5">
        <v>0</v>
      </c>
      <c t="n" r="D26" s="5">
        <v>-9440</v>
      </c>
    </row>
    <row r="27" spans="1:4">
      <c t="s" r="A27" s="3">
        <v>164</v>
      </c>
      <c t="n" r="B27" s="5">
        <v>-1727779</v>
      </c>
      <c t="n" r="C27" s="5">
        <v>-5273664</v>
      </c>
      <c t="n" r="D27" s="5">
        <v>-5647762</v>
      </c>
    </row>
    <row r="28" spans="1:4">
      <c t="s" r="A28" s="7">
        <v>165</v>
      </c>
    </row>
    <row r="29" spans="1:4">
      <c t="s" r="A29" s="3">
        <v>166</v>
      </c>
      <c t="n" r="B29" s="5">
        <v>-113495</v>
      </c>
      <c t="n" r="C29" s="5">
        <v>-69081</v>
      </c>
      <c t="n" r="D29" s="5">
        <v>-742608</v>
      </c>
    </row>
    <row r="30" spans="1:4">
      <c t="s" r="A30" s="3">
        <v>167</v>
      </c>
      <c t="n" r="B30" s="5">
        <v>13600</v>
      </c>
      <c t="n" r="C30" s="5">
        <v>72613</v>
      </c>
      <c t="n" r="D30" s="5">
        <v>0</v>
      </c>
    </row>
    <row r="31" spans="1:4">
      <c t="s" r="A31" s="3">
        <v>168</v>
      </c>
      <c t="n" r="B31" s="5">
        <v>0</v>
      </c>
      <c t="n" r="C31" s="5">
        <v>0</v>
      </c>
      <c t="n" r="D31" s="5">
        <v>-153000</v>
      </c>
    </row>
    <row r="32" spans="1:4">
      <c t="s" r="A32" s="3">
        <v>169</v>
      </c>
      <c t="n" r="B32" s="5">
        <v>0</v>
      </c>
      <c t="n" r="C32" s="5">
        <v>1170909</v>
      </c>
      <c t="n" r="D32" s="5">
        <v>1553000</v>
      </c>
    </row>
    <row r="33" spans="1:4">
      <c t="s" r="A33" s="3">
        <v>170</v>
      </c>
      <c t="n" r="B33" s="5">
        <v>-99895</v>
      </c>
      <c t="n" r="C33" s="5">
        <v>1174441</v>
      </c>
      <c t="n" r="D33" s="5">
        <v>657392</v>
      </c>
    </row>
    <row r="34" spans="1:4">
      <c t="s" r="A34" s="7">
        <v>171</v>
      </c>
    </row>
    <row r="35" spans="1:4">
      <c t="s" r="A35" s="3">
        <v>172</v>
      </c>
      <c t="n" r="B35" s="5">
        <v>2100000</v>
      </c>
      <c t="n" r="C35" s="5">
        <v>600000</v>
      </c>
      <c t="n" r="D35" s="5">
        <v>0</v>
      </c>
    </row>
    <row r="36" spans="1:4">
      <c t="s" r="A36" s="3">
        <v>173</v>
      </c>
      <c t="n" r="B36" s="5">
        <v>0</v>
      </c>
      <c t="n" r="C36" s="5">
        <v>-450656</v>
      </c>
      <c t="n" r="D36" s="5">
        <v>0</v>
      </c>
    </row>
    <row r="37" spans="1:4">
      <c t="s" r="A37" s="3">
        <v>174</v>
      </c>
      <c t="n" r="B37" s="5">
        <v>0</v>
      </c>
      <c t="n" r="C37" s="5">
        <v>1000000</v>
      </c>
      <c t="n" r="D37" s="5">
        <v>0</v>
      </c>
    </row>
    <row r="38" spans="1:4">
      <c t="s" r="A38" s="3">
        <v>175</v>
      </c>
      <c t="n" r="B38" s="5">
        <v>-4063</v>
      </c>
      <c t="n" r="C38" s="5">
        <v>-7520</v>
      </c>
      <c t="n" r="D38" s="5">
        <v>-5987</v>
      </c>
    </row>
    <row r="39" spans="1:4">
      <c t="s" r="A39" s="3">
        <v>176</v>
      </c>
      <c t="n" r="B39" s="5">
        <v>0</v>
      </c>
      <c t="n" r="C39" s="5">
        <v>0</v>
      </c>
      <c t="n" r="D39" s="5">
        <v>-155214</v>
      </c>
    </row>
    <row r="40" spans="1:4">
      <c t="s" r="A40" s="3">
        <v>177</v>
      </c>
      <c t="n" r="B40" s="5">
        <v>0</v>
      </c>
      <c t="n" r="C40" s="5">
        <v>0</v>
      </c>
      <c t="n" r="D40" s="5">
        <v>-1478090</v>
      </c>
    </row>
    <row r="41" spans="1:4">
      <c t="s" r="A41" s="3">
        <v>178</v>
      </c>
      <c t="n" r="B41" s="5">
        <v>2095937</v>
      </c>
      <c t="n" r="C41" s="5">
        <v>1141824</v>
      </c>
      <c t="n" r="D41" s="5">
        <v>-1639291</v>
      </c>
    </row>
    <row r="42" spans="1:4">
      <c t="s" r="A42" s="3">
        <v>179</v>
      </c>
      <c t="n" r="B42" s="5">
        <v>268263</v>
      </c>
      <c t="n" r="C42" s="5">
        <v>-2957399</v>
      </c>
      <c t="n" r="D42" s="5">
        <v>-6629661</v>
      </c>
    </row>
    <row r="43" spans="1:4">
      <c t="s" r="A43" s="3">
        <v>180</v>
      </c>
      <c t="n" r="B43" s="5">
        <v>241621</v>
      </c>
      <c t="n" r="C43" s="5">
        <v>3199020</v>
      </c>
      <c t="n" r="D43" s="5">
        <v>9828681</v>
      </c>
    </row>
    <row r="44" spans="1:4">
      <c t="s" r="A44" s="3">
        <v>181</v>
      </c>
      <c t="n" r="B44" s="5">
        <v>509884</v>
      </c>
      <c t="n" r="C44" s="5">
        <v>241621</v>
      </c>
      <c t="n" r="D44" s="5">
        <v>3199020</v>
      </c>
    </row>
    <row r="45" spans="1:4">
      <c t="s" r="A45" s="7">
        <v>182</v>
      </c>
    </row>
    <row r="46" spans="1:4">
      <c t="s" r="A46" s="3">
        <v>183</v>
      </c>
      <c t="n" r="B46" s="5">
        <v>1380598</v>
      </c>
      <c t="n" r="C46" s="5">
        <v>25529</v>
      </c>
      <c t="n" r="D46" s="5">
        <v>2249</v>
      </c>
    </row>
    <row r="47" spans="1:4">
      <c t="s" r="A47" s="3">
        <v>184</v>
      </c>
      <c t="n" r="B47" s="5">
        <v>59107</v>
      </c>
      <c t="n" r="C47" s="5">
        <v>564</v>
      </c>
      <c t="n" r="D47" s="5">
        <v>40200</v>
      </c>
    </row>
    <row r="48" spans="1:4">
      <c t="s" r="A48" s="7">
        <v>185</v>
      </c>
    </row>
    <row r="49" spans="1:4">
      <c t="s" r="A49" s="3">
        <v>186</v>
      </c>
      <c t="n" r="B49" s="5">
        <v>0</v>
      </c>
      <c t="n" r="C49" s="5">
        <v>0</v>
      </c>
      <c t="n" r="D49" s="5">
        <v>26040</v>
      </c>
    </row>
    <row r="50" spans="1:4">
      <c t="s" r="A50" s="3">
        <v>187</v>
      </c>
      <c t="n" r="B50" s="5">
        <v>0</v>
      </c>
      <c t="n" r="C50" s="5">
        <v>1456400</v>
      </c>
      <c t="n" r="D50" s="5">
        <v>0</v>
      </c>
    </row>
    <row r="51" spans="1:4">
      <c t="s" r="A51" s="3">
        <v>127</v>
      </c>
      <c t="n" r="B51" s="6">
        <v>0</v>
      </c>
      <c t="n" r="C51" s="6">
        <v>0</v>
      </c>
      <c t="n" r="D51" s="6">
        <v>9842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7">
        <v>189</v>
      </c>
    </row>
    <row r="4" spans="1:2">
      <c t="s" r="A4" s="3">
        <v>190</v>
      </c>
      <c t="s" r="B4" s="3">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Stock</vt:lpstr>
      <vt:lpstr>Consolidated Statements of Cash</vt:lpstr>
      <vt:lpstr>Organization and Description of</vt:lpstr>
      <vt:lpstr>Summary of Significant Accounti</vt:lpstr>
      <vt:lpstr>Inventories</vt:lpstr>
      <vt:lpstr>Property and Equipment</vt:lpstr>
      <vt:lpstr>Intangible Assets</vt:lpstr>
      <vt:lpstr>Accrued Expenses</vt:lpstr>
      <vt:lpstr>Debt Agreement Debt Agreement</vt:lpstr>
      <vt:lpstr>Other Income</vt:lpstr>
      <vt:lpstr>401 (K) Plan</vt:lpstr>
      <vt:lpstr>Income Taxes</vt:lpstr>
      <vt:lpstr>Commitments and Contingencies</vt:lpstr>
      <vt:lpstr>Concentration of Risk</vt:lpstr>
      <vt:lpstr>Restructuring</vt:lpstr>
      <vt:lpstr>Discontinued Operations</vt:lpstr>
      <vt:lpstr>Quarterly Results</vt:lpstr>
      <vt:lpstr>Stock-based compensation</vt:lpstr>
      <vt:lpstr>Related Party Transactions</vt:lpstr>
      <vt:lpstr>(Loss) Earnings Per Share</vt:lpstr>
      <vt:lpstr>Subsequent Events</vt:lpstr>
      <vt:lpstr>Valuation Accounts</vt:lpstr>
      <vt:lpstr>Summary of Significant Accoun29</vt:lpstr>
      <vt:lpstr>Summary of Significant Accoun30</vt:lpstr>
      <vt:lpstr>Inventories (Tables)</vt:lpstr>
      <vt:lpstr>Property and Equipment (Tables)</vt:lpstr>
      <vt:lpstr>Intangible Assets (Tables)</vt:lpstr>
      <vt:lpstr>Accrued Expenses (Tables)</vt:lpstr>
      <vt:lpstr>Other Income (Tables)</vt:lpstr>
      <vt:lpstr>Income Taxes (Tables)</vt:lpstr>
      <vt:lpstr>Commitments and Contingencies (</vt:lpstr>
      <vt:lpstr>Concentration of Risk (Tables)</vt:lpstr>
      <vt:lpstr>Discontinued Operations (Tables</vt:lpstr>
      <vt:lpstr>Quarterly Results (Tables)</vt:lpstr>
      <vt:lpstr>Stock-based compensation (Table</vt:lpstr>
      <vt:lpstr>(Loss) Earnings Per Share (Tabl</vt:lpstr>
      <vt:lpstr>Summary of Significant Accoun43</vt:lpstr>
      <vt:lpstr>Summary of Significant Accoun44</vt:lpstr>
      <vt:lpstr>Inventories - Components of Inv</vt:lpstr>
      <vt:lpstr>Inventories - Textuals (Details</vt:lpstr>
      <vt:lpstr>Property and Equipment - Compon</vt:lpstr>
      <vt:lpstr>Property and Equipment - Textua</vt:lpstr>
      <vt:lpstr>Intangible Assets - Net (Detail</vt:lpstr>
      <vt:lpstr>Intangible Assets - Textuals (D</vt:lpstr>
      <vt:lpstr>Accrued Expenses - Components o</vt:lpstr>
      <vt:lpstr>Debt Agreement (Details)</vt:lpstr>
      <vt:lpstr>Other Income (Details)</vt:lpstr>
      <vt:lpstr>401(K) Plan (Details)</vt:lpstr>
      <vt:lpstr>Income Taxes - Textuals (Detail</vt:lpstr>
      <vt:lpstr>Income Taxes - Temporary Differ</vt:lpstr>
      <vt:lpstr>Income Taxes - Expenses (Detail</vt:lpstr>
      <vt:lpstr>Income Taxes - Prepaid (Details</vt:lpstr>
      <vt:lpstr>Income Taxes - Rate Rec (Detail</vt:lpstr>
      <vt:lpstr>Commitments and Contingencies -</vt:lpstr>
      <vt:lpstr>Commitments and Contingencies61</vt:lpstr>
      <vt:lpstr>Concentration of Risk - Summary</vt:lpstr>
      <vt:lpstr>Concentration of Risk - Summa63</vt:lpstr>
      <vt:lpstr>Restructuring (Details)</vt:lpstr>
      <vt:lpstr>Discontinued Operations (Detail</vt:lpstr>
      <vt:lpstr>Quarterly Results (Details)</vt:lpstr>
      <vt:lpstr>Stock-based compensation (Detai</vt:lpstr>
      <vt:lpstr>Stock-based compensation - Valu</vt:lpstr>
      <vt:lpstr>Stock-based compensation - Opti</vt:lpstr>
      <vt:lpstr>Stock-based compensation - Futu</vt:lpstr>
      <vt:lpstr>Stock-based compensation - Shar</vt:lpstr>
      <vt:lpstr>Related Party Transactions (Det</vt:lpstr>
      <vt:lpstr>(Loss) Earnings Per Share (Deta</vt:lpstr>
      <vt:lpstr>Subsequent Events (Details)</vt:lpstr>
      <vt:lpstr>Valuation Accou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05:23Z</dcterms:created>
  <dcterms:modified xmlns:dcterms="http://purl.org/dc/terms/" xmlns:xsi="http://www.w3.org/2001/XMLSchema-instance" xsi:type="dcterms:W3CDTF">2016-02-29T17:05:23Z</dcterms:modified>
  <dc:title xmlns:dc="http://purl.org/dc/elements/1.1/">Untitled</dc:title>
  <dc:description xmlns:dc="http://purl.org/dc/elements/1.1/"/>
  <dc:subject xmlns:dc="http://purl.org/dc/elements/1.1/"/>
  <cp:keywords/>
  <cp:category/>
</cp:coreProperties>
</file>